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CONSOLIDATED BALANCE SHEETS (P"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Securities" sheetId="11" r:id="rId11"/>
    <s:sheet name="Loans and Allowance for Loan Lo" sheetId="12" r:id="rId12"/>
    <s:sheet name="Mortgage Banking" sheetId="13" r:id="rId13"/>
    <s:sheet name="Premises and Equipment" sheetId="14" r:id="rId14"/>
    <s:sheet name="Goodwill and Intangible Assets" sheetId="15" r:id="rId15"/>
    <s:sheet name="Other Real Estate Owned" sheetId="16" r:id="rId16"/>
    <s:sheet name="Deposits" sheetId="17" r:id="rId17"/>
    <s:sheet name="Repurchase Agreements" sheetId="18" r:id="rId18"/>
    <s:sheet name="Federal Home Loan Bank Advances" sheetId="19" r:id="rId19"/>
    <s:sheet name="Income Taxes" sheetId="20" r:id="rId20"/>
    <s:sheet name="Related Party Transactions" sheetId="21" r:id="rId21"/>
    <s:sheet name="Employee Benefit Plans" sheetId="22" r:id="rId22"/>
    <s:sheet name="Stock Based Compensation" sheetId="23" r:id="rId23"/>
    <s:sheet name="Earnings Per Share" sheetId="24" r:id="rId24"/>
    <s:sheet name="Condensed Financial Statements " sheetId="25" r:id="rId25"/>
    <s:sheet name="Financial Instruments" sheetId="26" r:id="rId26"/>
    <s:sheet name="Fair Value Measurements" sheetId="27" r:id="rId27"/>
    <s:sheet name="Off-Balance Sheet Activities" sheetId="28" r:id="rId28"/>
    <s:sheet name="Regulatory Capital" sheetId="29" r:id="rId29"/>
    <s:sheet name="Quarterly Financial Data (Unaud" sheetId="30" r:id="rId30"/>
    <s:sheet name="Summary of Significant Accoun31" sheetId="31" r:id="rId31"/>
    <s:sheet name="Summary of Significant Accoun32" sheetId="32" r:id="rId32"/>
    <s:sheet name="Securities (Tables)" sheetId="33" r:id="rId33"/>
    <s:sheet name="Loans and Allowance for Loan 34" sheetId="34" r:id="rId34"/>
    <s:sheet name="Mortgage Banking (Tables)" sheetId="35" r:id="rId35"/>
    <s:sheet name="Premises and Equipment (Tables)" sheetId="36" r:id="rId36"/>
    <s:sheet name="Goodwill and Intangible Assets " sheetId="37" r:id="rId37"/>
    <s:sheet name="Other Real Estate Owned (Tables" sheetId="38" r:id="rId38"/>
    <s:sheet name="Deposits (Tables)" sheetId="39" r:id="rId39"/>
    <s:sheet name="Repurchase Agreements (Tables)" sheetId="40" r:id="rId40"/>
    <s:sheet name="Federal Home Loan Bank Advanc41" sheetId="41" r:id="rId41"/>
    <s:sheet name="Income Taxes (Tables)" sheetId="42" r:id="rId42"/>
    <s:sheet name="Related Party Transactions (Tab" sheetId="43" r:id="rId43"/>
    <s:sheet name="Employee Benefit Plans (Tables)" sheetId="44" r:id="rId44"/>
    <s:sheet name="Stock Based Compensation (Table" sheetId="45" r:id="rId45"/>
    <s:sheet name="Earnings Per Share (Tables)" sheetId="46" r:id="rId46"/>
    <s:sheet name="Condensed Financial Statement47" sheetId="47" r:id="rId47"/>
    <s:sheet name="Financial Instruments (Tables)" sheetId="48" r:id="rId48"/>
    <s:sheet name="Fair Value Measurements (Tables" sheetId="49" r:id="rId49"/>
    <s:sheet name="Off-Balance Sheet Activities (T" sheetId="50" r:id="rId50"/>
    <s:sheet name="Regulatory Capital (Tables)" sheetId="51" r:id="rId51"/>
    <s:sheet name="Quarterly Financial Data (Una52" sheetId="52" r:id="rId52"/>
    <s:sheet name="Summary of Significant Accoun53" sheetId="53" r:id="rId53"/>
    <s:sheet name="Summary of Significant Accoun54" sheetId="54" r:id="rId54"/>
    <s:sheet name="Securities (Details Narrative)" sheetId="55" r:id="rId55"/>
    <s:sheet name="Securities (Details)" sheetId="56" r:id="rId56"/>
    <s:sheet name="Securities (Details 1)" sheetId="57" r:id="rId57"/>
    <s:sheet name="Securities (Details 2)" sheetId="58" r:id="rId58"/>
    <s:sheet name="Securities (Details 3)" sheetId="59" r:id="rId59"/>
    <s:sheet name="Securities (Details 4)"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Mortgage Banking (Details Narra" sheetId="69" r:id="rId69"/>
    <s:sheet name="Mortgage Banking (Details)" sheetId="70" r:id="rId70"/>
    <s:sheet name="Mortgage Banking (Details 1)" sheetId="71" r:id="rId71"/>
    <s:sheet name="Premises and Equipment (Details" sheetId="72" r:id="rId72"/>
    <s:sheet name="Premises and Equipment (Detai73" sheetId="73" r:id="rId73"/>
    <s:sheet name="Premises and Equipment (Detai74" sheetId="74" r:id="rId74"/>
    <s:sheet name="Goodwill and Intangible Asset75" sheetId="75" r:id="rId75"/>
    <s:sheet name="Goodwill and Intangible Asset76" sheetId="76" r:id="rId76"/>
    <s:sheet name="Goodwill and Intangible Asset77" sheetId="77" r:id="rId77"/>
    <s:sheet name="Other Real Estate Owned (Detail" sheetId="78" r:id="rId78"/>
    <s:sheet name="Deposits (Details Narrative)" sheetId="79" r:id="rId79"/>
    <s:sheet name="Deposits (Details)" sheetId="80" r:id="rId80"/>
    <s:sheet name="Deposits (Details 1)" sheetId="81" r:id="rId81"/>
    <s:sheet name="Repurchase Agreements (Details)" sheetId="82" r:id="rId82"/>
    <s:sheet name="Repurchase Agreements (Details " sheetId="83" r:id="rId83"/>
    <s:sheet name="Federal Home Loan Bank Advanc84" sheetId="84" r:id="rId84"/>
    <s:sheet name="Federal Home Loan Bank Advanc85" sheetId="85" r:id="rId85"/>
    <s:sheet name="Federal Home Loan Bank Advanc86" sheetId="86" r:id="rId86"/>
    <s:sheet name="Income Taxes (Details)" sheetId="87" r:id="rId87"/>
    <s:sheet name="Income Taxes (Details 1)" sheetId="88" r:id="rId88"/>
    <s:sheet name="Income Taxes (Details 2)" sheetId="89" r:id="rId89"/>
    <s:sheet name="Related Party Transactions (Det" sheetId="90" r:id="rId90"/>
    <s:sheet name="Related Party Transactions (D91" sheetId="91" r:id="rId91"/>
    <s:sheet name="Employee Benefit Plans (Details" sheetId="92" r:id="rId92"/>
    <s:sheet name="Employee Benefit Plans (Detai93" sheetId="93" r:id="rId93"/>
    <s:sheet name="Stock Based Compensation (Detai" sheetId="94" r:id="rId94"/>
    <s:sheet name="Stock Based Compensation (Det95" sheetId="95" r:id="rId95"/>
    <s:sheet name="Stock Based Compensation (Det96" sheetId="96" r:id="rId96"/>
    <s:sheet name="Stock Based Compensation (Det97" sheetId="97" r:id="rId97"/>
    <s:sheet name="Earnings Per Share (Details Nar" sheetId="98" r:id="rId98"/>
    <s:sheet name="Earnings Per Share (Details)" sheetId="99" r:id="rId99"/>
    <s:sheet name="Condensed Financial Statemen100" sheetId="100" r:id="rId100"/>
    <s:sheet name="Condensed Financial Statemen101" sheetId="101" r:id="rId101"/>
    <s:sheet name="Condensed Financial Statemen102" sheetId="102" r:id="rId102"/>
    <s:sheet name="Financial Instruments (Details)" sheetId="103" r:id="rId103"/>
    <s:sheet name="Fair Value Measurements (Detail" sheetId="104" r:id="rId104"/>
    <s:sheet name="Fair Value Measurements (Det105" sheetId="105" r:id="rId105"/>
    <s:sheet name="Fair Value Measurements (Det106" sheetId="106" r:id="rId106"/>
    <s:sheet name="Fair Value Measurements (Det107" sheetId="107" r:id="rId107"/>
    <s:sheet name="Off-Balance Sheet Activities (D" sheetId="108" r:id="rId108"/>
    <s:sheet name="Regulatory Capital (Details Nar" sheetId="109" r:id="rId109"/>
    <s:sheet name="Regulatory Capital (Details)" sheetId="110" r:id="rId110"/>
    <s:sheet name="Quarterly Financial Data (Un111" sheetId="111" r:id="rId111"/>
  </s:sheets>
  <s:definedNames/>
  <s:calcPr calcId="124519" calcMode="auto" fullCalcOnLoad="1"/>
</s:workbook>
</file>

<file path=xl/sharedStrings.xml><?xml version="1.0" encoding="utf-8"?>
<sst xmlns="http://schemas.openxmlformats.org/spreadsheetml/2006/main" uniqueCount="930">
  <si>
    <t>Document and Entity Information - USD ($) $ / shares in Units, $ in Thousands</t>
  </si>
  <si>
    <t>12 Months Ended</t>
  </si>
  <si>
    <t>Dec. 31, 2015</t>
  </si>
  <si>
    <t>Feb. 29, 2016</t>
  </si>
  <si>
    <t>Jun. 30, 2015</t>
  </si>
  <si>
    <t>Document And Entity Information</t>
  </si>
  <si>
    <t>Entity Registrant Name</t>
  </si>
  <si>
    <t>CHOICEONE FINANCIAL SERVICES INC</t>
  </si>
  <si>
    <t>Entity Central Index Key</t>
  </si>
  <si>
    <t>Document Type</t>
  </si>
  <si>
    <t>10-K</t>
  </si>
  <si>
    <t>Trading Symbol</t>
  </si>
  <si>
    <t>COFS</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Average bid price</t>
  </si>
  <si>
    <t>Document Fiscal Period Focus</t>
  </si>
  <si>
    <t>FY</t>
  </si>
  <si>
    <t>Document Fiscal Year Focus</t>
  </si>
  <si>
    <t>CONSOLIDATED BALANCE SHEETS - USD ($) $ in Thousands</t>
  </si>
  <si>
    <t>Dec. 31, 2014</t>
  </si>
  <si>
    <t>Assets</t>
  </si>
  <si>
    <t>Cash and due from banks</t>
  </si>
  <si>
    <t>Securities available for sale (Note 2)</t>
  </si>
  <si>
    <t>Federal Home Loan Bank stock</t>
  </si>
  <si>
    <t>Federal Reserve Bank stock</t>
  </si>
  <si>
    <t>Loans held for sale</t>
  </si>
  <si>
    <t>Loans (Note 3)</t>
  </si>
  <si>
    <t>Allowance for loan losses (Note 3)</t>
  </si>
  <si>
    <t>Loans, net</t>
  </si>
  <si>
    <t>Premises and equipment, net (Note 5)</t>
  </si>
  <si>
    <t>Other real estate owned, net (Note 7)</t>
  </si>
  <si>
    <t>Cash value of life insurance policies</t>
  </si>
  <si>
    <t>Intangible assets, net (Note 6)</t>
  </si>
  <si>
    <t>Goodwill (Note 6)</t>
  </si>
  <si>
    <t>Other assets</t>
  </si>
  <si>
    <t>Total assets</t>
  </si>
  <si>
    <t>Liabilities</t>
  </si>
  <si>
    <t>Deposits - noninterest-bearing (Note 8)</t>
  </si>
  <si>
    <t>Deposits - interest-bearing (Note 8)</t>
  </si>
  <si>
    <t>Total deposits</t>
  </si>
  <si>
    <t>Repurchase agreements (Note 9)</t>
  </si>
  <si>
    <t>Advances from Federal Home Loan Bank (Note 10)</t>
  </si>
  <si>
    <t>Other liabilities (Notes 11 and 13)</t>
  </si>
  <si>
    <t>Total liabilities</t>
  </si>
  <si>
    <t>Shareholders' Equity (Note 20)</t>
  </si>
  <si>
    <t>Preferred stock; shares authorized: 100,000; shares outstanding: none</t>
  </si>
  <si>
    <t xml:space="preserve"> </t>
  </si>
  <si>
    <t>Common stock and paid-in capital, no par value; shares authorized: 7,000,000; shares outstanding: 3,295,228 in 2015 and 3,295,834 in 2014 (Note 14)</t>
  </si>
  <si>
    <t>Retained earnings</t>
  </si>
  <si>
    <t>Accumulated other comprehensive income, net</t>
  </si>
  <si>
    <t>Total shareholders' equity</t>
  </si>
  <si>
    <t>Total liabilities and shareholders' equity</t>
  </si>
  <si>
    <t>CCONSOLIDATED BALANCE SHEETS (Parenthetical) - shares</t>
  </si>
  <si>
    <t>Statement of Financial Position [Abstract]</t>
  </si>
  <si>
    <t>Preferred stock, authorized</t>
  </si>
  <si>
    <t>Common stock, shares authorized</t>
  </si>
  <si>
    <t>Common stock, shares outstanding</t>
  </si>
  <si>
    <t>CONSOLIDATED STATEMENTS OF INCOME - USD ($) $ in Thousands</t>
  </si>
  <si>
    <t>Dec. 31, 2013</t>
  </si>
  <si>
    <t>Interest income</t>
  </si>
  <si>
    <t>Loans, including fees</t>
  </si>
  <si>
    <t>Securities:</t>
  </si>
  <si>
    <t>Taxable</t>
  </si>
  <si>
    <t>Tax exempt</t>
  </si>
  <si>
    <t>Other</t>
  </si>
  <si>
    <t>Total interest income</t>
  </si>
  <si>
    <t>Interest expense</t>
  </si>
  <si>
    <t>Deposits</t>
  </si>
  <si>
    <t>Advances from Federal Home Loan Bank</t>
  </si>
  <si>
    <t>Total interest expense</t>
  </si>
  <si>
    <t>Net interest income</t>
  </si>
  <si>
    <t>Provision for loan losses (Note 3)</t>
  </si>
  <si>
    <t>Net interest income after provision for loan losses</t>
  </si>
  <si>
    <t>Noninterest income</t>
  </si>
  <si>
    <t>Customer service charges</t>
  </si>
  <si>
    <t>Insurance and investment commissions</t>
  </si>
  <si>
    <t>Gains on sales of loans (Note 4)</t>
  </si>
  <si>
    <t>Net gains on sales of securities (Note 2)</t>
  </si>
  <si>
    <t>Net losses on sales and write-downs of other assets (Note 7)</t>
  </si>
  <si>
    <t>Earnings on life insurance policies</t>
  </si>
  <si>
    <t>Total noninterest income</t>
  </si>
  <si>
    <t>Noninterest expense</t>
  </si>
  <si>
    <t>Salaries and benefits (Notes 13 and 14)</t>
  </si>
  <si>
    <t>Occupancy and equipment (Note 5)</t>
  </si>
  <si>
    <t>Data processing</t>
  </si>
  <si>
    <t>Professional fees</t>
  </si>
  <si>
    <t>Supplies and postage</t>
  </si>
  <si>
    <t>Advertising and promotional</t>
  </si>
  <si>
    <t>Intangible amortization (Note 6)</t>
  </si>
  <si>
    <t>Loan and collection expense</t>
  </si>
  <si>
    <t>FDIC insurance</t>
  </si>
  <si>
    <t>Total noninterest expense</t>
  </si>
  <si>
    <t>Income before income tax</t>
  </si>
  <si>
    <t>Income tax expense (Note 11)</t>
  </si>
  <si>
    <t>Net income</t>
  </si>
  <si>
    <t>Basic earnings per share (Note 15) (in dollars per share)</t>
  </si>
  <si>
    <t>Diluted earnings per share (Note 15) (in dollars per share)</t>
  </si>
  <si>
    <t>Dividends declared per share (in dollars per share)</t>
  </si>
  <si>
    <t>$ .66</t>
  </si>
  <si>
    <t>CONSOLIDATED STATEMENTS OF COMPREHENSIVE INCOME - USD ($) $ in Thousands</t>
  </si>
  <si>
    <t>Schedule of activity in secondar market loans</t>
  </si>
  <si>
    <t>Other comprehensive income:</t>
  </si>
  <si>
    <t>Changes in net unrealized gains (losses) on investment securities available for sale, net of tax expense (benefit) of $168, $588, and $(1,096) for the years ended December 31, 2015, 2014, and 2013 respectively</t>
  </si>
  <si>
    <t>Reclassification adjustment for realized gain on sale of investment securities available for sale included in net income, net of tax benefit of $89, $106, and $47 for the years ended December 31, 2015, 2014, and 2013 respectively.</t>
  </si>
  <si>
    <t>Change in adjustment for pension and other postretirement benefits, net of tax benefit (expense) of $11, $5, and $(7) for the years ended December 31, 2015, 2014, and 2013 respectively</t>
  </si>
  <si>
    <t>Other comprehensive income/(loss), net of tax</t>
  </si>
  <si>
    <t>Comprehensive income</t>
  </si>
  <si>
    <t>CONSOLIDATED STATEMENTS OF COMPREHENSIVE INCOME (Parenthetical) - USD ($) $ in Thousands</t>
  </si>
  <si>
    <t>Changes in net unrealized gains (losses) on investments securities available for sale, tax</t>
  </si>
  <si>
    <t>Reclassification adjustments for realized gain on sale of investment securities available for sale included in net income, tax</t>
  </si>
  <si>
    <t>Change in adjustment for pension and postretirement benefits, tax</t>
  </si>
  <si>
    <t>CONSOLIDATED STATEMENTS OF CHANGES IN SHAREHOLDERS' EQUITY - USD ($) $ in Thousands</t>
  </si>
  <si>
    <t>Common Stock and Paid In Capital [Member]</t>
  </si>
  <si>
    <t>Retained Earnings [Member]</t>
  </si>
  <si>
    <t>Accumulated Other Comprehensive Income/(Loss), Net [Member]</t>
  </si>
  <si>
    <t>Total</t>
  </si>
  <si>
    <t>Balance, beginning at Dec. 31, 2012</t>
  </si>
  <si>
    <t>Balance, beginning (in shares) at Dec. 31, 2012</t>
  </si>
  <si>
    <t>Increase (Decrease) in Stockholders' Equity [Roll Forward]</t>
  </si>
  <si>
    <t>Other comprehensive loss</t>
  </si>
  <si>
    <t>Shares issued</t>
  </si>
  <si>
    <t>Shares issued (shares)</t>
  </si>
  <si>
    <t>Shares repurchased</t>
  </si>
  <si>
    <t>Shares repurchased (in shares)</t>
  </si>
  <si>
    <t>Change in ESOP repurchase obligation</t>
  </si>
  <si>
    <t>Effect of employee stock purchases</t>
  </si>
  <si>
    <t>Restricted stock units issued</t>
  </si>
  <si>
    <t>Cash dividends declared</t>
  </si>
  <si>
    <t>Balance, ending at Dec. 31, 2013</t>
  </si>
  <si>
    <t>Balance, ending (in shares) at Dec. 31, 2013</t>
  </si>
  <si>
    <t>Restricted stock units issued (in shares)</t>
  </si>
  <si>
    <t>Balance, ending at Dec. 31, 2014</t>
  </si>
  <si>
    <t>Balance, ending (in shares) at Dec. 31, 2014</t>
  </si>
  <si>
    <t>Balance, ending at Dec. 31, 2015</t>
  </si>
  <si>
    <t>Balance, ending (in shares) at Dec. 31, 2015</t>
  </si>
  <si>
    <t>CONSOLIDATED STATEMENTS OF CHANGES IN SHAREHOLDERS' EQUITY (Parenthetical) - $ / shares</t>
  </si>
  <si>
    <t>Statement of Stockholders' Equity [Abstract]</t>
  </si>
  <si>
    <t>Cash dividend declared, per share</t>
  </si>
  <si>
    <t>CONSOLIDATED STATEMENTS OF CASH FLOWS - USD ($) $ in Thousands</t>
  </si>
  <si>
    <t>Cash flows from operating activities:</t>
  </si>
  <si>
    <t>Adjustments to reconcile net income to net cash from operating activities:</t>
  </si>
  <si>
    <t>Provision for loan losses</t>
  </si>
  <si>
    <t>Depreciation</t>
  </si>
  <si>
    <t>Amortization</t>
  </si>
  <si>
    <t>Compensation expense on employee stock purchases and restricted stock units</t>
  </si>
  <si>
    <t>Net gains on sales of securities</t>
  </si>
  <si>
    <t>Gains on sales of loans</t>
  </si>
  <si>
    <t>Loans originated for sale</t>
  </si>
  <si>
    <t>Proceeds from loan sales</t>
  </si>
  <si>
    <t>Earnings on bank-owned life insurance</t>
  </si>
  <si>
    <t>Earnings from death benefit</t>
  </si>
  <si>
    <t>Proceeds on bank-owned life insurance</t>
  </si>
  <si>
    <t>(Gains)/losses on sales of other real estate owned</t>
  </si>
  <si>
    <t>Write-downs of other real estate owned</t>
  </si>
  <si>
    <t>Proceeds from sales of other real estate owned</t>
  </si>
  <si>
    <t>Deferred federal income tax (benefit)/expense</t>
  </si>
  <si>
    <t>Net change in:</t>
  </si>
  <si>
    <t>Other liabilities</t>
  </si>
  <si>
    <t>Net cash from operating activities</t>
  </si>
  <si>
    <t>Cash flows from investing activities:</t>
  </si>
  <si>
    <t>Sales of securities available for sale</t>
  </si>
  <si>
    <t>Maturities, prepayments and calls of securities available for sale</t>
  </si>
  <si>
    <t>Purchases of securities available for sale</t>
  </si>
  <si>
    <t>Purchase of Federal Reserve Bank stock</t>
  </si>
  <si>
    <t>Calls of FHLB stock</t>
  </si>
  <si>
    <t>Purchase of bank-owned life insurance policies</t>
  </si>
  <si>
    <t>Loan originations and payments, net</t>
  </si>
  <si>
    <t>Additions to premises and equipment</t>
  </si>
  <si>
    <t>Net cash from investing activities</t>
  </si>
  <si>
    <t>Cash flows from financing activities:</t>
  </si>
  <si>
    <t>Net change in deposits</t>
  </si>
  <si>
    <t>Net change in repurchase agreements</t>
  </si>
  <si>
    <t>Proceeds from Federal Home Loan Bank advances</t>
  </si>
  <si>
    <t>Payments on Federal Home Loan Bank advances</t>
  </si>
  <si>
    <t>Issuance of common stock</t>
  </si>
  <si>
    <t>Repurchas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Note
1  Summary of Significant Accounting Policies Principles
of Consolidation The
consolidated financial statements include ChoiceOne Financial Services, Inc., its wholly-owned subsidiary, ChoiceOne Bank, and
ChoiceOne Banks wholly-owned subsidiary, ChoiceOne Insurance Agencies, Inc. (together referred to as ChoiceOne).
Intercompany transactions and balances have been eliminated in consolidation. Nature
of Operations The
Bank is a full-service community bank that offers commercial, consumer, and real estate loans as well as traditional demand, savings
and time deposits to both commercial and consumer clients in Kent, Muskegon, Newaygo, and Ottawa counties i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the Insurance Agency account for substantially all of ChoiceOnes assets, revenues and operating income.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core deposit intangible assets, loan
servicing rights, goodwill, and fair values of certain financial instruments are particularly susceptible to change. 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 Securities Securities
are classified as available for sale because they might be sold before maturity.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trust-preferred securities,
and investments in common stock of other financial institution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 Loans 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commercial loans are 90 days past due unless the loan is secured by sufficient collateral and is in the process
of collection. Interest on consumer or real estate secured loans is discontinued at the time at which the loan is 120 days past
due unless the credit is secured by sufficient collateral and is in the process of collection. Past due status is based on the
contractual terms of the loan. In all cases,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Commercial loans are evaluated for impairment on an individual
loan basis. If a loan is considered impaired,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 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Fair value is determined using prices for similar assets with similar characteristics when available
or based upon discounted cash flows using market-based assumptions. Any impairment of a grouping is reported as a valuation allowance. Goodwill 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 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 Employee
Stock Ownership Plan Dividends
on Employee Stock Ownership Plan (the ESOP) shares are recorded as a reduction of retained earnings. Upon distribution
of shares to a participant, the participant has the right to require the Company to purchase his or her shares at fair value in
accordance with the terms and conditions of the ESOP. As such, these shares are not classified in shareholders equity as
permanent equity. 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Earnings
Per Share Basic
earnings per common share (EPS) is based on weighted-average common shares outstanding. The weighted-average number
of shares used in the computation of basic and diluted EPS includes shares allocated to the ESOP. Diluted EPS further assumes
issue of any dilutive potential common shares issuable under stock options or restricted stock units granted. 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Years ended December 31,
2015 2014
Unrealized gains on available for sale securities 1,632 1,401
Unrecognized gains on post-retirement benefits 191 225
Tax effect (620 ) (553 )
Accumulated other comprehensive income $ 1,203 $ 1,073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5. Cash
Restrictions Cash
on hand or on deposit with the Federal Reserve Bank of $1.1 million and $409,000 was required to meet regulatory reserve and clearing
requirements at December 31, 2015 and 2014, respectively. The balance in excess of the amount required was interest-bearing as
of December 31, 2015 and December 31, 2014. 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unit, once vested, is settled by delivery of one share of ChoiceOne common stock. Dividend
Restrictions Banking
regulations require the maintenance of certain capital levels and may limit the amount of dividends that may be paid by the Bank
to ChoiceOne (see Note 20). 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 Recent
Accounting Pronouncements The
Financial Accounting Standards Board (FASB) issued Accounting Standards Update (ASU) 2014-09, Revenue from Contracts with Customers
(Topic 606) The
Financial Accounting Standards Board (FASB) issued Accounting Standards Update (ASU) 2016-01, Recognition and Measurement of Financial
Assets and Financial Liabilities. The ASU covers various changes to the accounting, measurement, and disclosure related to certain
financial instruments. The most significant change included in the update is the requirement for certain equity investments (excluding
investments that are consolidated or accounted for under the equity method) to be measured at fair value with changes in fair
value recognized in net income. Alternatively, equity investments without readily determinable fair values can be recorded at
cost, and periodically evaluated for impairment using a qualitative assessment. If the qualitative assessment indicates the investment
is impaired, it is required to be measured at fair value. The update also eliminates the requirement for public business entities
to disclose the methods and assumptions used to estimate the fair value that is required to be disclosed for financial instruments
measured at amortized cost. The new standard is effective for the year ending December 31, 2018 for the Corporation. Management
is currently assessing the impact to the Corporations consolidated financial statements. Reclassifications</t>
  </si>
  <si>
    <t>Securities</t>
  </si>
  <si>
    <t>Investments, Debt and Equity Securities [Abstract]</t>
  </si>
  <si>
    <t xml:space="preserve">Note 2  Securities The fair value of securities available
for sale and the related gross unrealized gains and losses recognized in accumulated other comprehensive income (loss) at December
31 were as follows:
2015
(Dollars in thousands) Amortized Cost Gross Unrealized Gains Gross Unrealized Losses Fair Value
U.S. Government and federal agency $ 57,406 $ 30 $ (229 ) $ 57,207
U.S. Treasury notes and bonds 6,133  (33 ) 6,100
State and municipal 76,005 1,858 (109 ) 77,754
Mortgage-backed 6,989 26 (45 ) 6,970
Corporate 8,418 8 (39 ) 8,387
Foreign debt 1,000  (5 ) 995
Equity securities 2,279 174  2,453
Asset-backed securities 274  (4 ) 270
Total $ 158,504 $ 2,096 $ (464 ) $ 160,136
2014
(Dollars in thousands) Amortized Cost Gross Unrealized Gains Gross Unrealized Losses Fair Value
U.S. Government and federal agency $ 44,584 $ 77 $ (158 ) $ 44,503
U.S. Treasury notes and bonds 8,077 11 (30 ) 8,058
State and municipal 68,376 1,697 (238 ) 69,835
Mortgage-backed 8,896 68 (22 ) 8,942
Corporate 7,529 25 (16 ) 7,538
Foreign debt 1,000  (6 ) 994
Equity securities 2,280  (5 ) 2,275
Asset-backed securities 378  (2 ) 376
Total $ 141,120 $ 1,878 $ (477 ) $ 142,521 Information regarding sales of securities
available for sale for the year ended December 31 follows:
(Dollars in thousands)
2015 2014 2013
Proceeds from sales of securities $ 25,876 $ 24,766 $ 8,790
Gross realized gains 261 341 197
Gross realized losses  30 60 Contractual maturities of securities available for sale at December
31, 2015 were as follows:
(Dollars in thousands) Fair Value
Due within one year $ 24,173
Due after one year through five years 94,705
Due after five years through ten years 35,831
Due after ten years 2,974
Total debt securities 157,683
Equity securities 2,453
Total $ 160,136 Various securities were pledged as collateral
for securities sold under agreements to repurchase, advances from the Federal Home Loan Bank, and participation in a program that
provided Community Reinvestment Act credits. The carrying amount of securities pledged as collateral at December 31 was as follows:
(Dollars in thousands)
2015 2014
Securities pledged for securities sold under agreements to repurchase $ 7,011 $ 34,369
Securities pledged for advances from the Federal Home Loan Bank 24,199 
Security pledged for Community Reinvestment Act credits 276 279
Total $ 31,486 $ 34,648 The fair value of securities pledged to
secure repurchase agreements may decline, and the Company may be required to provide additional collateral. The Company manages
this risk by pledging securities with fair values in excess of the repurchase liability. Securities with unrealized losses at year-end 2015 and 2014,
aggregated by investment category and length of time the individual securities have been in an unrealized loss position, were
as follows:
2015
Less than 12 months More than 12 months Total
(Dollars in thousands) Fair Unrealized Fair Unrealized Fair Unrealized
Value Losses Value Losses Value Losses
U.S. Government and federal agency $ 38,567 $ (216 ) $ 986 $ (13 ) $ 39,553 $ (229 )
U.S. Treasury notes and bonds 6,101 (33 )   6,101 (33 )
State and municipal 10,382 (69 ) 2,906 (40 ) 13,288 (109 )
Mortgage-backed 4,459 (41 ) 382 (4 ) 4,841 (45 )
Corporate 4,284 (33 ) 896 (6 ) 5,180 (39 )
Foreign debt 995 (5 )   995 (5 )
Asset-backed securities   270 (4 ) 270 (4 )
Total temporarily impaired $ 64,788 $ (397 ) $ 5,440 $ (67 ) $ 70,228 $ (464 )
2014
Less than 12 months More than 12 months Total
(Dollars in thousands) Fair Unrealized Fair Unrealized Fair Unrealized
Value Losses Value Losses Value Losses
U.S. Government and federal agency $ 11,323 $ (26 ) $ 13,005 $ (132 ) $ 24,328 $ (158 )
U.S. Treasury notes and bonds   2,089 (30 ) 2,089 (30 )
State and municipal 8,463 (59 ) 8,977 (179 ) 17,440 (238 )
Mortgage-backed 989 (4 ) 1,535 (18 ) 2,524 (22 )
Corporate 2,054 (7 ) 1,393 (9 ) 3,447 (16 )
Foreign debt   994 (6 ) 994 (6 )
Equity securities 1,000 (5 )   1,000 (5 )
Asset-backed securities   376 (2 ) 376 (2 )
Total temporarily impaired $ 23,829 $ (101 ) $ 28,369 $ (376 ) $ 52,198 $ (477 ) ChoiceOne evaluates all securities on a
quarterly basis to determine whether unrealized losses are temporary or other than temporary. Consideration is given to the length
of time and the extent to which the fair value has been less than cost, the financial condition and near-term prospects of the
issuer, and the intent and ability of ChoiceOne to retain its investment in the issue for a period of time sufficient to allow
for any anticipated recovery in fair value of amortized cost basis. Management believed that unrealized losses as of December 31,
2015 were temporary in nature and were caused primarily by changes in interest rates, increased credit spreads, and reduced market
liquidity and were not caused by the credit status of the issuer. No other than temporary impairments were recorded in 2015 or
2014. At December 31, 2015, there were 82 securities
with an unrealized loss, compared to 42 securities with an unrealized loss as of December 31, 2014. The increase in the number
of securities in an unrealized loss position was caused by higher interest rates at the end of 2015 compared to the end of 2014. </t>
  </si>
  <si>
    <t>Loans and Allowance for Loan Losses</t>
  </si>
  <si>
    <t>Receivables [Abstract]</t>
  </si>
  <si>
    <t>Loans And Allowance For Loan Losses</t>
  </si>
  <si>
    <t xml:space="preserve">Note
3  Loans and Allowance for Loan Losses The
Banks loan portfolio as of December 31 was as follows:
(Dollars in thousands)
2015 2014
Agricultural $ 40,232 $ 41,098
Commercial and industrial 94,347 88,062
Consumer 20,090 20,752
Real estate - commercial 97,736 99,807
Real estate - construction 5,390 2,691
Real estate - residential 91,509 93,703
Loans,
gross 349,304 346,113
Allowance for loan
losses (4,194 ) (4,173 )
Loans,
net $ 345,110 $ 341,940 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 Ongoing
credit review of commercial loans is the responsibility of the loan officers. ChoiceOnes internal credit committee meets
at least monthly and reviews loans with payment issues and loans with a risk rating of 5, 6, or 7. Risk ratings of commercial
loans are reviewed periodically and adjusted if needed. ChoiceOnes consumer loan portfolio is primarily monitored on an
exception basis. Loans where payments are past due are turned over to the Banks collection department, which works with
the borrower to bring payments current or take other actions when necessary. In addition to internal reviews of credit performance,
ChoiceOne contracts with a third party for independent loan review that monitors the loan approval process and the credit quality
of the loan portfolio. Activity
in the allowance for loan losses and balances in the loan portfolio were as follows:
(Dollars
in thousands) Agricultural Commercial Consumer Commercial Construction Residential Unallocated Total
2015
Allowance
for Loan Losses
Beginning
balance $ 186 $ 527 $ 184 $ 1,641 $ 9 $ 1,193 $ 433 $ 4,173
Charge-offs  (30 ) (291 )   (140 )  (461 )
Recoveries 1 64 121 47  149  382
Provision 233 25 283 (658 ) 37 186 (6 ) 100
Ending balance $ 420 $ 586 $ 297 $ 1,030 $ 46 $ 1,388 $ 427 $ 4,194
Individually
evaluated for impairment $ 3 $ 15 $ 1 $ 191 $  $ 296 $  $ 506
Collectively
evaluated for impairment $ 417 $ 571 $ 296 $ 839 $ 46 $ 1,092 $ 427 $ 3,687
Loans
Individually
evaluated for impairment $ 50 $ 192 $ 24 $ 2,790 $  $ 2,529 $ 5,585
Collectively
evaluated for impairment 40,182 94,155 20,066 94,946 5,390 88,980 343,719
Ending balance $ 40,232 $ 94,347 $ 20,090 $ 97,736 $ 5,390 $ 91,509 $ 349,304
(Dollars
in thousands) Agricultural Commercial Consumer Commercial Construction Residential Unallocated Total
2014
Allowance
for Loan Losses
Beginning
balance $ 178 $ 562 $ 192 $ 1,842 $ 12 $ 1,626 $ 323 $ 4,735
Charge-offs  (1 ) (273 ) (665 )  (133 )  (1,072 )
Recoveries 20 119 179 48  44  410
Provision (12 ) (153 ) 86 416 (3 ) (344 ) 110 100
Ending balance $ 186 $ 527 $ 184 $ 1,641 $ 9 $ 1,193 $ 433 $ 4,173
Individually
evaluated for impairment $  $  $ 4 $ 745 $  $ 365 $  $ 1,114
Collectively
evaluated for impairment $ 186 $ 527 $ 180 $ 896 $ 9 $ 828 $ 433 $ 3,059
Loans
Individually
evaluated for impairment $  $ 38 $ 36 $ 3,853 $  $ 2,958 $ 6,885
Collectively
evaluated for impairment 41,098 88,024 20,716 95,954 2,691 90,745 339,228
Ending balance $ 41,098 $ 88,062 $ 20,752 $ 99,807 $ 2,691 $ 93,703 $ 346,113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watch credits.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as of December 31 was as follows: Corporate
Credit Exposure - Credit Risk Profile By Creditworthiness Category
(Dollars in thousands) Agricultural Commercial
and Industrial Commercial
Real Estate
2015 2014 2015 2014 2015 2014
Risk ratings 1 and 2 $ 10,416 $ 9,596 $ 10,480 $ 11,590 $ 3,875 $ 3,576
Risk rating 3 25,189 24,294 66,921 59,470 57,540 58,600
Risk rating 4 3,086 6,462 16,169 15,764 29,826 28,557
Risk rating 5 1,491 683 574 976 3,776 4,490
Risk rating 6 50 63 129 262 2,719 4,584
Risk rating 7   74   
$ 40,232 $ 41,098 $ 94,347 $ 88,062 $ 97,736 $ 99,807 Consumer
Credit Exposure - Credit Risk Profile Based On Payment Activity
(Dollars in thousands) Consumer Construction
Real Estate Residential
Real Estate
2015 2014 2015 2014 2015 2014
Performing $ 20,090 $ 20,752 $ 5,390 $ 2,691 $ 90,796 $ 92,974
Nonperforming     282 58
Nonaccrual     431 671
$ 20,090 $ 20,752 $ 5,390 $ 2,691 $ 91,509 $ 93,703 The
following schedule provides information on loans that were considered troubled debt restructurings (TDRs) that were
modified during the twelve months ended December 31, 2015 and December 31, 2014:
December
31, 2015 December
31, 2014
(Dollars
in thousands) Number
of Loans Pre- Outstanding Investment Post- Recorded Number
of Pre- Outstanding Post-
Agricultural  $  $   $  $ 
Commercial
and industrial    1 32 32
Consumer      
Commercial real estate 4 439 439 5 1,596 1,596
Residential real estate 2 195 195 2 281 281
6 $ 634 $ 634 8 $ 1,909 $ 1,909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The
following schedule provides information on TDRs as of December 31, 2015 and December 31, 2014 where the borrower was past due
with respect to principal and/or interest for 30 days or more during the twelve months ended December 31, 2015 and December 31,
2014 that had been modified during the 12-month period prior to the default:
With
Payment Defaults During the Following Periods
December
31, 2015 December
31, 2014
(Dollars
in thousands) Number
Recorded
Investment Number
Recorded
Investment
Agricultural  $   $ 
Commercial and industrial    
Consumer    
Commercial
real estate 3 400 6 1,592
Residential real estate   2 110
3 $ 400 8 $ 1,702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Impaired
loans by loan category as of December 31 were as follows:
(Dollars in thousands) Recorded
Investment Unpaid
Principal Balance Related
Allowance Average
Recorded Investment Interest
Income Recognized
2015
With no related allowance
recorded
Agricultural $  $  $  $  $ 
Commercial
and industrial 74 103  25 
Consumer    2 
Commercial
real estate 1,540 1,540  1,061 11
Residential
real estate 13 13  191 
Subtotal 1,627 1,656  1,279 11
With an allowance recorded
Agricultural 50 50 3 62 (6 )
Commercial
and industrial 118 118 15 44 1
Consumer 24 24 1 34 3
Commercial
real estate 1,250 1,755 191 2,002 64
Residential
real estate 2,516 2,516 296 2,425 86
Subtotal 3,958 4,463 506 4,567 148
Agricultural 50 50 3 62 (6 )
Commercial
and industrial 192 221 15 69 1
Consumer 24 24 1 36 3
Commercial
real estate 2,790 3,295 191 3,063 75
Residential
real estate 2,529 2,529 296 2,616 86
Total $ 5,585 $ 6,119 $ 506 $ 5,846 $ 159
(Dollars in thousands) Recorded
Investment Unpaid
Principal Balance Related
Allowance Average
Recorded Investment Interest
Income Recognized
2014
With no related allowance
recorded
Agricultural $  $  $  $ 90 $ 
Commercial
and industrial 38 43  81 
Consumer 8 8  3 
Commercial
real estate 413 419  352 6
Residential
real estate 502 502  492 9
Subtotal 961 972  1,018 15
With an allowance recorded
Agricultural    130 
Commercial
and industrial    292 4
Consumer 28 28 4 31 3
Commercial
real estate 3,440 4,498 745 3,932 81
Residential
real estate 2,456 2,474 365 2,323 91
Subtotal 5,924 7,000 1,114 6,708 179
Agricultural    220 
Commercial
and industrial 38 43  373 4
Consumer 36 36 4 34 3
Commercial
real estate 3,853 4,917 745 4,284 87
Residential
real estate 2,958 2,976 365 2,815 100
Total $ 6,885 $ 7,972 $ 1,114 $ 7,726 $ 194 An aging analysis of loans by loan category as of December 31 follows:
(Dollars in thousands) Loans Loans
Past Due Loans Total (1) Loans Not Total Loans Loans
2015
Agricultural $ 3 $  $  $ 3 $ 40,229 $ 40,232 $ 
Commercial and industrial 90 322 77 489 93,858 94,347 
Consumer 115   115 19,975 20,090 
Commercial real estate 505 297 1,233 2,035 95,701 97,736 
Construction real estate 299   299 5,091 5,390 
Residential real estate 1,012 364 200 1,576 89,933 91,509 29
$ 2,024 $ 983 $ 1,510 $ 4,517 $ 344,787 $ 349,304 $ 29
2014
Agricultural $  $  $  $  $ 41,098 $ 41,098 $ 
Commercial and industrial 33 260  293 87,769 88,062 
Consumer 66 10  76 20,676 20,752 
Commercial real estate 172 51 699 922 98,885 99,807 
Construction real estate     2,691 2,691 
Residential real estate 1,376 404 363 2,143 91,560 93,703 58
$ 1,647 $ 725 $ 1,062 $ 3,434 $ 342,679 $ 346,113 $ 58 (1) Includes nonaccrual loans Nonaccrual
loans by loan category as of December 31 follow:
(Dollars in thousands) 2015 2014
Agricultural $ 50 $ 
Commercial and industrial 77 38
Consumer  
Commercial real estate 1,640 2,652
Construction real estate  
Residential real estate 431 671
$ 2,198 $ 3,361 </t>
  </si>
  <si>
    <t>Mortgage Banking</t>
  </si>
  <si>
    <t>Mortgage Banking [Abstract]</t>
  </si>
  <si>
    <t>Note
4  Mortgage Banking Activity
in secondary market loans during the year was as follows:
(Dollars in thousands) 2015 2014 2013
Loans originated
for resale, net of principal payments $ 47,498 $ 29,850 $ 42,906
Proceeds from loan
sales 46,077 29,561 45,204
Net gains on sales
of loans held for sale 1,416 1,023 1,566
Loan servicing fees,
net of amortization 113 166 167 Loans
serviced for others are not reported as assets in the accompanying consolidated balance sheets. The unpaid principal balances
of these loans were $79.4 million and $91.4 million at December 31, 2015 and 2014, respectively. The Bank maintains custodial
escrow balances in connection with these serviced loans; however, such escrows were immaterial at December 31, 2015 and 2014. Activity
for loan servicing rights (included in other assets) was as follows:
(Dollars in thousands) 2015 2014 2013
Balance,
beginning of year $ 489 $ 544 $ 473
Capitalized 49 73 211
Amortization (161 ) (128 ) (140 )
Balance, end of year $ 378 $ 489 $ 544 The
fair value of loan servicing rights was $739,000 and $942,000 as of December 31, 2015 and 2014, respectively. Consequently, a
valuation allowance was not necessary at year-end 2015 or 2014. The fair value of servicing rights at December 31, 2015 was determined
using a discount rate of 6.37% and prepayment speeds ranging from 9% to 13%. The fair value of servicing rights at December 31,
2014 was determined using a discount rate of 6.20% and prepayment speeds ranging from 7% to 13%.</t>
  </si>
  <si>
    <t>Premises and Equipment</t>
  </si>
  <si>
    <t>Property, Plant and Equipment [Abstract]</t>
  </si>
  <si>
    <t xml:space="preserve">Note
5  Premises and Equipment As
of December 31, premises and equipment consisted of the following:
(Dollars in thousands) 2015 2014
Land and
land improvements $ 4,529 $ 4,337
Leasehold improvements 38 38
Buildings 12,076 11,859
Furniture and equipment 5,322 4,844
Total
cost 21,965 21,078
Accumulated depreciation (10,118 ) (9,283 )
Premises
and equipment, net $ 11,847 $ 11,795 Depreciation
expense was $986,000, $986,000, and $927,000 for 2015, 2014 and 2013, respectively. The
Bank leases certain branch properties and automated-teller machine locations in its normal course of business. Rent expense totaled
$53,000, $52,000, and $56,000 for 2015, 2014 and 2013, respectively. Rent commitments under non-cancelable operating leases were
as follows, before considering renewal options that generally are present (dollars in thousands):
2016 $ 55
2017 17
2018 17
2019 18
2020 18
Thereafter 91
Total $ 216 </t>
  </si>
  <si>
    <t>Goodwill and Intangible Assets</t>
  </si>
  <si>
    <t>Goodwill and Intangible Assets Disclosure [Abstract]</t>
  </si>
  <si>
    <t xml:space="preserve">Note
6 - Goodwill and Intangible Assets Goodwill
There
were no changes in the goodwill balance in 2015 or 2014. ChoiceOne evaluates goodwill annually for impairment. Recently issued
accounting pronouncements allow a company to first perform a qualitative assessment for goodwill prior to a quantitative assessment
(Step 1 assessment). If the results of the qualitative assessment indicate that it is more likely than not that goodwill is impaired,
then a quantitative assessment must be performed. If not, there is no further assessment required. Management performed a qualitative
assessment of goodwill as of June 30, 2014 and 2015 and December 31, 2014 and 2015. The analysis was performed including evaluation
of the share price, book value, and financial results of ChoiceOne as compared to the previous year. Additionally, industry and
market conditions were evaluated. Average deal prices during 2015 in the Midwest of closed transactions have indicated increases
in deal values to tangible common equity, deal values to earnings, and core deposit premiums when compared to the observed prices
used in the last quantitative assessment of goodwill in 2012. Further, macro-economic trends have been on a positive trajectory
recently and there have been no adverse legal, regulatory, contractual, political or other factors that have materially impacted
ChoiceOne. Upon completion of the qualitative assessment, ChoiceOne believes that it is more likely than not that the fair value
of ChoiceOnes equity exceeds the carrying value at the assessment date and there is no further quantitative assessment
necessary for either 2015 or 2014. Acquired
Intangible Assets Information
for acquired intangible assets at December 31 follows:
2015 2014
(Dollars
in thousands) Gross Accumulated Gross
Accumulated
Amortization
Core deposit
intangible $ 4,134 $ 3,790 $ 4,134 $ 3,376
Other intangible assets 348 313 347 278
Totals $ 4,482 $ 4,103 $ 4,481 $ 3,654 The
core deposit intangible and other intangible assets are being amortized on a straight-line basis over ten years. Intangible assets
are reviewed for impairment on a quarterly basis. No impairment was indicated as of December 31, 2015 or December 31, 2014. Aggregate
amortization expense was $448,000 for each year 2015, 2014 and 2013. The estimated amortization expense for the next year ending
December 31 is as follows:
(Dollars
in thousands) Core
Other Total
2016 $ 345 $ 35 $ 379 </t>
  </si>
  <si>
    <t>Other Real Estate Owned</t>
  </si>
  <si>
    <t>Other Real Estate [Abstract]</t>
  </si>
  <si>
    <t xml:space="preserve">Note
7  Other Real Estate Owned Other
real estate owned represents residential and commercial properties primarily owned as a result of loan collection activities and
is reported net of a valuation allowance. Activity within other real estate owned was as follows:
(Dollars in thousands) 2015 2014 2013
Balance,
beginning of year $ 150 $ 508 $ 2,019
Transfers from loans 408 561 897
Proceeds from sales (406 ) (789 ) (1,604 )
Gains/(losses) on sales (30 ) 24 122
Write-downs (91 ) (154 ) (926 )
Balance,
end of year $ 31 $ 150 $ 508 </t>
  </si>
  <si>
    <t>Deposits [Abstract]</t>
  </si>
  <si>
    <t>Note
8  Deposits Deposit
balances as of December 31 consisted of the following:
(Dollars in thousands) 2015 2014
Noninterest-bearing demand deposits $ 122,937 $ 113,006
Interest-bearing demand deposits 106,882 71,651
Money market deposits 86,987 78,272
Savings deposits 70,946 67,035
Local certificates of deposit 86,944 104,864
Total
deposits $ 474,696 $ 434,828 Scheduled
maturities of certificates of deposit at December 31, 2015 were as follows:
(Dollars in thousands)
2016 $ 54,241
2017 16,104
2018 9,074
2019 3,368
2020 3,864
2021 293
Total $ 86,944 The
Bank had certificates of deposit issued in denominations of $250,000 or greater totaling $21.4 million and $27.2 million at December
31, 2015 and 2014, respectively. The Bank had no brokered certificates of deposit at either December 31, 2015 or December 31,
2014. In addition, the Bank had $2.1 million of certificates of deposit as of December 31, 2015 and $3.1 million as of December
31, 2014 that had been issued through the Certificate of Deposit Account Registry Service (CDARS). Although certificates of deposit
issued through CDARS are issued to local customers, this type of deposit is classified as brokered deposits for regulatory purposes.</t>
  </si>
  <si>
    <t>Repurchase Agreements</t>
  </si>
  <si>
    <t>Disclosure of Repurchase Agreements [Abstract]</t>
  </si>
  <si>
    <t xml:space="preserve">Note
9  Repurchase Agreements Securities sold under agreements to repurchase
are advances to the Bank by customers or another bank. These agreements are direct obligations of the Bank and are secured by securities
held in safekeeping at a correspondent bank. Repurchase agreements with Bank customers mature daily. Information regarding repurchase
agreements follows:
(Dollars in thousands) 2015 2014
Outstanding balance at December 31 $ 9,460 $ 26,743
Average interest rate at December 31 0.04 % 0.19 %
Average balance during the year $ 17,825 $ 22,594
Average interest rate during the year 0.17 % 0.20 %
Maximum month end balance during the year $ 26,743 $ 28,719 Repurchase agreements accounted for as secured borrowings as
of December 31, 2015 were as follows:
Remaining Contractual Maturity of the Agreements
(Dollars in thousands) Overnight and Continuous
U.S. Government agencies $ 7,011
Total securities 7,011
Unsecured borrowings 2,449
Total borrowings $ 9,460 </t>
  </si>
  <si>
    <t>Federal Home Loan Bank Advances</t>
  </si>
  <si>
    <t>Advances from Federal Home Loan Banks [Abstract]</t>
  </si>
  <si>
    <t xml:space="preserve">Note
10  Federal Home Loan Bank Advances At
December 31, advances from the FHLB were as follows:
(Dollars in thousands) 2015 2014
Maturity
of November 2024 with fixed interest rate of 3.98% $ 332 $ 363
Maturity
of February 2016 with fixed interest rate of 0.47% 11,000 
Maturities
ranging from February 2015 to May 2015, fixed interest rates ranging from 0.39% to 0.41%, with an average of 0.40%  18,000
Total
advances outstanding at year-end $ 11,332 $ 18,363 Fees
are charged on fixed rate advances that are paid prior to maturity. No fixed rate advances were paid prior to maturity in 2015
or 2014. Advances were secured by agricultural loans and residential real estate loans with a carrying value of approximately
$107.6 million and $96.2 million at December 31, 2015 and December 31, 2014, respectively. Advances were also secured by $24.2
million of U.S. Government agency securities and U.S. Treasury securities at December 31, 2015. Based on this collateral, the
Bank was eligible to borrow an additional $61.2 million at year-end 2015. The
scheduled maturities of advances from the FHLB at December 31, 2015 were as follows:
(Dollars in thousands)
2016 $ 11,031
2017 33
2018 34
2019 36
2020 37
Thereafter 161
Total $ 11,332 </t>
  </si>
  <si>
    <t>Income Taxes</t>
  </si>
  <si>
    <t>Income Tax Disclosure [Abstract]</t>
  </si>
  <si>
    <t xml:space="preserve">Note
11  Income Taxes Information
as of December 31 and for the year follows:
(Dollars in thousands) 2015 2014 2013
Provision
for Income Taxes
Current federal income tax expense $ 2,576 $ 2,536 $ 1,724
Deferred federal income tax expense/(benefit) (631 ) (460 ) 59
Income
tax expense $ 1,945 $ 2,076 $ 1,783
Reconciliation
of Income Tax Provision to Statutory Rate
Income tax computed at statutory federal rate
of 34% $ 2,614 $ 2,642 $ 2,338
Tax exempt interest income (488 ) (475 ) (476 )
Tax exempt earnings on bank-owned life insurance (221 ) (103 ) (101 )
Other items 40 12 22
Income
tax expense $ 1,945 $ 2,076 $ 1,783
Effective
income tax rate 25 % 27 % 26 %
(Dollars in thousands)
Components
of Deferred Tax Assets and Liabilities 2015 2014
Deferred tax assets:
Allowance
for loan losses $ 1,426 $ 1,151
Deferred
compensation 269 295
Loan
costs/fees deferred 86 84
Other 181 224
Total
deferred tax assets 1,962 1,754
Deferred tax liabilities:
Depreciation 1,182 1,405
Unrealized
gains on securities available for sale 555 476
Purchase
accounting adjustments from merger 117 258
Loan
servicing rights 129 166
Stock
dividends received from Federal Home Loan Bank 54 64
Post-retirement
benefits obligation 66 77
Other 62 75
Total
deferred tax liabilities 2,165 2,521
Net
deferred tax liabilities $ 203 $ 767 </t>
  </si>
  <si>
    <t>Related Party Transactions</t>
  </si>
  <si>
    <t>Related Party Transactions [Abstract]</t>
  </si>
  <si>
    <t>Note
12  Related Party Transactions
Loans
to executive officers, directors and their affiliates were as follows at December 31:
(Dollars in thousands) 2015 2014
Balance, beginning of year $ 10,339 $ 5,162
New loans and renewals 4,054 5,883
Repayments and renewals (4,159 ) (3,022 )
Effect of changes in related parties  2,316
Balance, end of year $ 10,234 $ 10,339 Deposits
from executive officers, directors and their affiliates were $16.1 million and $14.1 million at December 31, 2015 and 2014, respectively.</t>
  </si>
  <si>
    <t>Employee Benefit Plans</t>
  </si>
  <si>
    <t>Compensation and Retirement Disclosure [Abstract]</t>
  </si>
  <si>
    <t>Employee Benefits Plan</t>
  </si>
  <si>
    <t>Note
13  Employee Benefit Plans
401(k)
Plan The
401(k) plan allows employees to contribute to their individual accounts under the plan amounts up to the IRS maximum. Matching
company contributions to the plan are discretionary. Expense for matching company contributions under the plan was $167,000, $140,000,
and $91,000 in 2015, 2014, and 2013, respectively. Employee
Stock Ownership Plan Through
December 31, 2015, employees participated in an Employee Stock Ownership Plan (ESOP). ChoiceOne could make discretionary
contributions to the ESOP. Shares of ChoiceOne common stock were allocated to participants based on relative compensation earned
and compensation expense was recorded when allocated. Dividends on allocated shares increased the participant accounts. Participants
became fully vested upon completing six years of qualifying service. Participants received the shares at the end of employment.
A participant could require stock received to be repurchased by ChoiceOne at any time. ChoiceOne did not contribute to the ESOP
nor was any expense recorded in 2015, 2014, or 2013. Effective January 1, 2016, ChoiceOne terminated the ESOP and transferred
shares held by the ESOP to the 401(k) plan. Shares
held by the ESOP as of December 31 were as follows:
(Dollars in thousands) 2015 2014 2013
Shares allocated to participants 5,355 5,355 5,355
Shares unallocated   
Total
shares of ChoiceOne stock held by ESOP 5,355 5,355 5,355
Fair
value of allocated shares, subject to repurchase obligation, recorded in other liabilities $ 127 $ 123 $ 91 Post-retirement
Benefits Plan ChoiceOne
maintains an unfunded post-retirement health care plan, which permits employees (and their dependents) the ability to participate
upon retirement from ChoiceOne. ChoiceOne does not pay any portion of the health care premiums charged to its retired participants.
A liability has been accrued for the obligation under this plan. ChoiceOne incurred post-retirement benefit expense of $2,000
in 2015 and negative expense of $20,000 in 2014, and $11,000 in 2013. The post-retirement obligation liability was $127,000 as
of December 31, 2015 and $149,000 as of December 31, 2014. Deferred
Compensation Plans A
deferred director compensation plan covers former directors of VRB, which was acquired by ChoiceOne in 2006. Under the plan, ChoiceOne
pays each former director the amount of director fees deferred plus interest at rates ranging from 5.50% to 5.84% over various
periods as elected by each director. The payout periods range from one month to ten years beginning with the individuals
termination of service. A liability has been accrued for the obligation under this plan. ChoiceOne incurred deferred compensation
plan expense of $12,000, $12,000, and $14,000 in 2015, 2014, and 2013, respectively. The deferred compensation liability was $173,000
as of December 31, 2015 and $203,000 as of December 31, 2014. A
supplemental executive retirement plan covers four former executive officers of VRB. Under the plan, ChoiceOne pays these individuals
a specific amount of compensation plus interest at 7.50% over a 15-year period commencing upon early retirement age (as defined
in the plan) or normal retirement age (as defined in the plan). A liability has been accrued for the obligation under this plan.
The effective interest rate used for the accrual for the retirement liability is based on long-term interest rates. Flat long-term
interest rates during 2015 caused a slight decrease in plan expense in 2015, while a decrease in long-term interest rates during
2014 caused an increase in plan expense in 2014. ChoiceOne incurred deferred compensation plan expense of $32,000 in 2015, negative
expense of $42,000 in 2014 and expense of $1,000 in 2013. Liabilities related to the supplemental executive retirement plan of
$618,000 and $664,000 were outstanding as of December 31, 2015 and December 31, 2014, respectively.</t>
  </si>
  <si>
    <t>Stock Based Compensation</t>
  </si>
  <si>
    <t>Disclosure of Compensation Related Costs, Share-based Payments [Abstract]</t>
  </si>
  <si>
    <t>Note
14 - Stock Based Compensation Options
to buy stock have been granted to key employees under an incentive stock option plan to provide them with additional equity interests
in ChoiceOne. Compensation expense in connection with stock options granted during 2015, 2014, or 2013 was considered to be insignificant.
The Amended and Restated Executive Stock Incentive Plan under which the stock options were granted expired in 2012. The Stock
Incentive Plan of 2012 was approved by the Companys shareholders at the Annual Meeting held on April 25, 2012. The new plan
provides for the issuance of up to 100,000 shares of common stock. At December 31, 2015, there were 51,150 shares available for
future grants. A
summary of stock options activity is as follows:
2015 2014 2013
Shares Weighted Shares Weighted Shares Weighted
Options outstanding, beginning of year 20,250 $ 16.65 38,625 $ 17.29 40,725 $ 16.99
Options granted 30,000 23.30    
Options exercised 9,500 16.03 14,550 18.87 2,100 13.70
Options forfeited or expired   3,825 18.51  
Options outstanding, end of year 40,750 $ 21.69 20,250 $ 16.65 38,625 $ 17.29
Options exercisable at December 31 18,250 $ 19.70 20,250 $ 16.65 38,625 $ 17.29 The
exercise prices for options outstanding and exercisable at the end of 2015 ranged from $13.50 to $23.30 per share. The weighted
average remaining contractual life of options outstanding and exercisable at the end of 2015 was approximately 4.79 years. The
intrinsic value of all outstanding in-the-money stock options and exercisable in-the-money stock options was $86,000 and $75,000,
respectively, at December 31, 2015. The aggregate intrinsic values of outstanding and exercisable options at December 31, 2015
were calculated based on the closing market price of the Companys common stock on December 31, 2015 of $23.80 per share
less the exercise price. Information
pertaining to options outstanding at December 31, 2015 is as follows:
Number of Number of Average
options options remaining
outstanding exercisable at contractual
Exercise
price of stock options: at
year-end year-end life
(in years)
$ 13.50 2,000 2,000 2.07
$ 17.95 8,000 8,000 1.05
$ 18.85 750 750 0.05
$ 23.30 30,000 7,500 9.97 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A total of 30,000 options were granted in 2015 with an exercise price of $23.30 and vest over 3 years. No
options were granted in 2014 or 2013. The
fair value of stock options granted during 2015 was determined using the following weighted-average assumptions as of the grant
date.
2015
Risk-free
interest rate 2.28 %
Expected option life 5.75 years
Expected stock price
volatility 22.95 %
Dividend yield 3.64 %
Fair value of options granted $ 3.5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restricted stock unit, once vested, is settled by delivery of one share of ChoiceOne common stock. ChoiceOne recognized
compensation expense of $103,000 and $53,000 in 2015 and 2014, respectively, in connection with restricted stock units for current
participants during these years. At December 31, 2015 there were 17,850 restricted stock units outstanding with an approximate
stock value of $425,000. At December 31, 2014 there were 7,750 restricted stock units outstanding with an approximate stock value
of $178,000. Unrecognized compensation expense as of December 31, 2015 is approximately $234,000 and will be allocated $119,000
to 2016, $93,000 to 2017, and $22,000 to 2018.</t>
  </si>
  <si>
    <t>Earnings Per Share</t>
  </si>
  <si>
    <t>Earnings Per Share [Abstract]</t>
  </si>
  <si>
    <t>Note
15 - Earnings Per Share (Dollars
in thousands, except per share data)
2015 2014 2013
Basic
Net income $ 5,743 $ 5,695 $ 5,094
Weighted average common shares outstanding 3,289,296 3,298,177 3,296,408
Basic earnings per common shares $ 1.75 $ 1.73 $ 1.55
Diluted
Net income $ 5,743 $ 5,695 $ 5,094
Weighted average common shares outstanding 3,289,296 3,298,177 3,296,408
Plus dilutive stock
options and restricted stock units 7,925 12,116 5,653
Weighted
average common shares outstanding and potentially dilutive shares 3,297,221 3,310,293 3,302,061
Diluted earnings per common share $ 1.74 $ 1.72 $ 1.54 There
were 30,000 stock options that were considered anti-dilutive to earnings per share as of December 31, 2015 and thus have been
excluded from the calculations above. There were no stock options as of December 31, 2014 or 2013 considered to be anti-dilutive
to earnings per share.</t>
  </si>
  <si>
    <t>Condensed Financial Statements of Parent Company</t>
  </si>
  <si>
    <t>Condensed Financial Information of Parent Company Only Disclosure [Abstract]</t>
  </si>
  <si>
    <t xml:space="preserve">Note
16  Condensed Financial Statements of Parent Company Condensed
Balance Sheets
(Dollars in thousands) December
31,
2015 2014
Assets
Cash $ 1,145 $ 808
Securities
available for sale 2,263 1,059
Other
assets 83 154
Investment
in ChoiceOne Bank 66,539 64,298
Total
assets $ 70,030 $ 66,319
Liabilities
Mandatory
redeemable shares under ESOP, at fair value $ 127 $ 123
Other
liabilities 61 6
Total
liabilities 188 129
Shareholders
equity 69,842 66,190
Total
liabilities and shareholders equity $ 70,030 $ 66,319 Condensed
Statements of Income
(Dollars in thousands) Years
Ended December 31,
2015 2014 2013
Interest
and dividends from ChoiceOne Bank $ 3,579 $ 2,731 $ 2,399
Interest and dividends
from other securities 26 16 19
Other income  27 1
Total income 3,605 2,774 2,419
Other expenses 137 92 98
Income before income
tax and equity in undistributed net income of subsidiary 3,468 2,682 2,321
Income tax benefit 44 21 31
Income before equity
in undistributed net income of subsidiary 3,512 2,703 2,352
Equity in undistributed
net income of subsidiary 2,231 2,992 2,742
Net income $ 5,743 $ 5,695 $ 5,094
Condensed
Statements of Cash Flows
(Dollars in thousands) Years
Ended December 31,
2015 2014 2013
Cash flows from operating
activities:
Net
income $ 5,743 $ 5,695 $ 5,094
Adjustments
to reconcile net income to net cash from operating activities:
Equity
in undistributed net income of subsidiary (2,231 ) (2,992 ) (2,742 )
Amortization 11 3 2
Net
expense of restricted stock units 103 48 11
Net
gain on sale of securities 0 (26 ) (1 )
Changes
in other assets 71 (125 ) (1 )
Changes
in other liabilities 4 (35 ) 36
Net
cash from operating activities 3,701 2,568 2,399
Cash flows from investing
activities:
Sales of securities  1,184 70
Purchases of securities (1,029 ) (1,565 ) (125 )
Net
cash from investing activities (1,029 ) (381 ) (55 )
Cash flows from financing
activities:
Issuance
of common stock 206 132 130
Repurchase
of common stock (371 ) (203 ) (192 )
Cash
dividends paid (2,170 ) (1,945 ) (1,780 )
Net
cash from financing activities (2,335 ) (2,016 ) (1,842 )
Net change in cash 337 171 502
Beginning cash 808 637 135
Ending cash $ 1,145 $ 808 $ 637 </t>
  </si>
  <si>
    <t>Financial Instruments</t>
  </si>
  <si>
    <t>Fair Value Disclosures [Abstract]</t>
  </si>
  <si>
    <t>Note
17  Financial Instruments Financial
instruments as of the dates indicated were as follows:
Quoted Prices
In Active Significant
Markets for Other Significant
Identical Observable Unobservable
Carrying Estimated Assets Inputs Inputs
(Dollars
in thousands) Amount Fair
Value (Level
1) (Level
2) (Level
3)
December
31, 2015
Assets
Cash
and due from banks $ 11,187 $ 11,187 $ 11,187 $  $ 
Securities
available for sale 160,136 160,136 953 147,384 11,799
Federal
Home Loan Bank and Federal Reserve Bank stock 3,187 3,187  3,187 
Loans
held for sale 4,957 5,109  5,109 
Loans,
net 345,110 349,875   349,875
Liabilities
Noninterest-bearing
deposits 122,937 122,937  122,937 
Interest-bearing
deposits 351,759 353,113  353,113 
Repurchase
agreements 9,460 9,460  9,460 
Federal
Home Loan Bank advances 11,332 12,028  12,028 
December
31, 2014
Assets
Cash
and due from banks $ 16,650 $ 16,650 $ 16,650 $  $ 
Securities
available for sale 142,521 142,521 775 130,104 11,642
Federal
Home Loan Bank and Federal Reserve Bank stock 3,185 3,185  3,185 
Loans
held for sale 2,170 2,237  2,237 
Loans,
net 341,940 345,656   345,656
Liabilities
Noninterest-bearing
deposits 113,006 113,006  113,006 
Interest-bearing
deposits 321,822 321,757  321,757 
Repurchase
agreements 26,743 26,743  26,743 
Federal
Home Loan Bank advances 18,363 18,402  18,402  The
estimated fair values approximate the carrying amounts for all financial instruments except those described later in this paragraph.
The methodology for determining the estimated fair value for securities available for sale is described in Note 18. The estimated
fair value for loans is based on the rates charged at December 31 for new loans with similar maturities, applied until the loan
is assumed to reprice or be paid. The allowance for loan losses is considered to be a reasonable estimate of discount for credit
quality concerns. The estimated fair value of deposits is based on comparing the average rate paid on deposits compared to the
three month Libor rate which is assumed to be the replacement value of these deposits. At December 31, 2015, all average rates
were lower than the three month Libor rate causing fair values to be higher than carrying amounts. The estimated fair values for
time deposits and FHLB advances are based on the rates paid at December 31 for new deposits or FHLB advances, applied until maturity.
The estimated fair values for other financial instruments and off-balance sheet loan commitments are considered nominal.</t>
  </si>
  <si>
    <t>Fair Value Measurements</t>
  </si>
  <si>
    <t>Note
18  Fair Value Measurements The
following tables present information about the Banks assets and liabilities measured at fair value on a recurring basis
at December 31, 2015 and December 31, 2014, and the valuation techniques used by the Bank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December 31, 2015 or December 31, 2014. Disclosures concerning assets measured
at fair value are as follows: Assets
Measured at Fair Value on a Recurring Basis
Quoted Prices
In Active Significant
Markets for Other Significant
Identical Observable Unobservable
Assets Inputs Inputs Balance at
(Dollars
in thousands) (Level
1) (Level
2) (Level
3) Date
Indicated
Investment
Securities, Available for Sale - December 31, 2015
U. S. Government
and federal agency $  $ 57,207 $  $ 57,207
U. S. Treasury notes
and bonds  6,100  6,100
State and municipal  67,852 9,902 77,754
Mortgage-backed  6,970  6,970
Corporate  7,990 397 8,387
Foreign debt  995  995
Equity securities 953  1,500 2,453
Asset backed securities  270  270
Total $ 953 $ 147,384 $ 11,799 $ 160,136
Investment
Securities, Available for Sale - December 31, 2014
U. S. Government and
federal agency $  $ 44,503 $  $ 44,503
U. S. Treasury notes
and bonds  8,058  8,058
State and municipal  60,091 9,744 69,835
Mortgage-backed  8,942  8,942
Corporate  7,140 398 7,538
Foreign debt  994  994
Equity securities 775  1,500 2,275
Asset backed securities  376  376
Total $ 775 $ 130,104 $ 11,642 $ 142,521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U.S.
Treasury notes and bonds, state and municipal securities, mortgage-backed securities, corporate bonds, foreign debt,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 Changes
in Level 3 Assets Measured at Fair Value on a Recurring Basis
(Dollars in thousands) 2015 2014
Investment
Securities, Available for Sale
Balance, January 1 $ 11,642 $ 11,328
Total realized and
unrealized gains included in income  (11 )
Total unrealized gains/(losses)
included in other comprehensive income 806 1,199
Net purchases, sales,
calls, and maturities (649 ) (948 )
Net transfers into
Level 3  74
Balance, December
31 $ 11,799 $ 11,642 Of
the Level 3 assets that were still held by the Bank at December 31, 2015, the net unrealized gain for the twelve months ended
December 31, 2015 was $806,000 and a $9,000 unrealized loss as of December 31, 2014, which is recognized in other comprehensive
income in the consolidated balance sheets. A total of $3.2 million and $3.5 million of Level 3 securities were purchased in 2015
and 2014, respectivel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consist of bonds issued by local municipalities and a trust-preferred
security. The Bank estimates the fair value of these asset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Dollars
in thousands) Balances
at Quoted
Prices Significant Significant
Impaired
Loans
December 31, 2015 $ 5,585 $  $  $ 5,585
December 31, 2014 $ 6,885 $  $  $ 6,885
Other
Real Estate
December 31, 2015 $ 31 $  $  $ 31
December 31, 2014 $ 150 $  $  $ 150 Impaired
loans categorized as Level 3 assets consist of non-homogeneous loans that are considered impaired. The Bank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owned that were posted to a valuation account. The fair
value of other real estate owned was based on appraisals or other reviews of property values, adjusted for estimated costs to
sell.</t>
  </si>
  <si>
    <t>Off-Balance Sheet Activities</t>
  </si>
  <si>
    <t>Note
19  Off-Balance Sheet Activities 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15 2014
(Dollars in thousands) Fixed Variable Fixed Variable
Unused lines of credit and letters of credit $ 14,445 $ 77,089 $ 7,076 $ 60,476
Commitments to fund loans (at market rates) 18,654 1,740 3,116 1,050 Commitments
to fund loans are generally made for periods of 180 days or less. The fixed rate loan commitments have interest rates ranging
from 2.49% to 6.52% and maturities ranging from 3 years to 30 years.</t>
  </si>
  <si>
    <t>Regulatory Capital</t>
  </si>
  <si>
    <t>Banking and Thrift [Abstract]</t>
  </si>
  <si>
    <t>Note 20  Regulatory Capital ChoiceOne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classifications, including well capitalized, adequately capitalized,
undercapitalized, significantly undercapitalized, and critically undercapitalized, although these terms are not used to represent
overall financial condition. Depending upon the capital category to which an institution is assigned, the regulators corrective
powers include: prohibiting the acceptance of brokered deposits; requiring the submission of a capital restoration plan;
placing limits on asset growth and restrictions on activities; requiring the institution to issue additional capital stock (including
additional voting stock) or to be acquired; restricting transactions with affiliates; restricting the interest rate the institution
may pay on deposits; ordering a new election of directors of the institution; requiring that senior executive officers or directors
be dismissed; prohibiting the institution from accepting deposits from correspondent banks; requiring the institution to divest
certain subsidiaries; prohibiting the payment of principal or interest on subordinated debt; and ultimately, appointing a receiver
for the institution. At year-end 2015 and 2014, the Bank was categorized as well capitalized under the regulatory framework for
prompt corrective action. Actual capital levels and minimum required
levels for ChoiceOne and the Bank were as follows:
(Dollars in thousands) Actual Minimum Required for Capital Adequacy Purposes Minimum Required to be Well Capitalized Under Prompt Corrective Action Regulations
Amount Ratio Amount Ratio Amount Ratio
December 31, 2015
ChoiceOne Financial Services Inc.
Total capital (to risk weighted assets) $ 59,737 14.2 % $ 33,600 8.0 % N/A N/A
Common equity Tier 1 capital (to risk weighted assets) 54,532 13.0 18,900 4.5 N/A N/A
Tier 1 capital (to risk weighted assets) 54,532 13.0 16,800 4.0 N/A N/A
Tier 1 capital (to average assets) 54,532 9.7 22,434 4.0 N/A N/A
ChoiceOne Bank
Total capital (to risk weighted assets) $ 55,723 13.3 % $ 33,470 8.0 % $ 41,837 10.0 %
Common equity Tier 1 capital (to risk weighted assets) 51,574 12.3 18,827 4.5 27,194 6.5
Tier 1 capital (to risk weighted assets) 51,574 12.3 16,735 4.0 25,102 6.0
Tier 1 capital (to average assets) 51,574 9.2 22,350 4.0 27,937 5.0
December 31, 2014
ChoiceOne Financial Services Inc.
Total capital (to risk weighted assets) $ 55,223 14.3 % $ 30,948 8.0 % N/A N/A
Tier 1 capital (to risk weighted assets) 50,562 13.1 15,474 4.0 N/A N/A
Tier 1 capital (to average assets) 50,562 9.6 21,016 4.0 N/A N/A
ChoiceOne Bank
Total capital (to risk weighted assets) $ 52,664 13.6 % $ 30,881 8.0 % $ 38,601 10.0 %
Tier 1 capital (to risk weighted assets) 48,665 12.6 15,441 4.0 23,161 6.0
Tier 1 capital (to average assets) 48,665 9.3 20,971 4.0 26,214 5.0 Banking regulations limit capital distributions
by state-chartered banks. Generally, capital distributions are limited to undistributed net income for the current and prior two
years. At December 31, 2015, approximately $9.8 million was available for ChoiceOne Bank to pay dividends to ChoiceOne Financial
Services, Inc. ChoiceOnes ability to pay dividends to shareholders is dependent on the payment of dividends from the Bank,
which is restricted by state law and regulations. On July 3, 2013, the FDIC Board of Directors
approved the Regulatory Capital Interim Final Rule, implementing Basel III. This rule redefines Tier 1 capital as two components
(Common Equity Tier 1 and Additional Tier 1), creates a new capital ratio (Common Equity Tier 1 Risk-based Capital Ratio) and implements
a capital conservation buffer. It also revises the prompt corrective action thresholds and makes changes to risk weights
for certain assets and off-balance-sheet exposures. Banks were required to transition into the new rule beginning on January
1, 2015.</t>
  </si>
  <si>
    <t>Quarterly Financial Data (Unaudited)</t>
  </si>
  <si>
    <t>Quarterly Financial Information Disclosure [Abstract]</t>
  </si>
  <si>
    <t>Note
21  Quarterly Financial Data (Unaudited)
Earnings
Per Share
(Dollars
in thousands) Interest Net Net Basic Fully
2015
First Quarter $ 4,746 $ 4,490 $ 1,642 $ 0.50 $ 0.49
Second Quarter 4,832 4,579 1,431 0.43 0.43
Third Quarter 4,871 4,625 1,450 0.44 0.44
Fourth Quarter 4,904 4,670 1,222 0.37 0.37
2014
First Quarter $ 4,656 $ 4,353 $ 1,248 $ 0.38 $ 0.38
Second Quarter 4,738 4,449 1,337 0.40 0.40
Third Quarter 4,817 4,535 1,554 0.47 0.47
Fourth Quarter 4,803 4,526 1,556 0.48 0.47 There
were no significant fluctuations in the quarterly financial data in 2014 or 2015. The growth in net income that occurred in 2015
was due to a decrease in interest expense and an increase in noninterest income.</t>
  </si>
  <si>
    <t>Summary of Significant Accounting Policies (Policies)</t>
  </si>
  <si>
    <t>Principles of Consolidation</t>
  </si>
  <si>
    <t>Principles
of Consolidation The
consolidated financial statements include ChoiceOne Financial Services, Inc., its wholly-owned subsidiary, ChoiceOne Bank, and
ChoiceOne Banks wholly-owned subsidiary, ChoiceOne Insurance Agencies, Inc. (together referred to as ChoiceOne).
Intercompany transactions and balances have been eliminated in consolidation.</t>
  </si>
  <si>
    <t>Use of Estimates</t>
  </si>
  <si>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Actual results may differ from these estimates. Estimates associated
with securities available for sale, the allowance for loan losses, other real estate owned, core deposit intangible assets, loan
servicing rights, goodwill, and fair values of certain financial instruments are particularly susceptible to change.</t>
  </si>
  <si>
    <t>Cash and Cash Equivalents</t>
  </si>
  <si>
    <t>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t>
  </si>
  <si>
    <t>Securities Securities
are classified as available for sale because they might be sold before maturity.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trust-preferred securities,
and investments in common stock of other financial institution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Management
evaluates securities for other-than-temporary impairment (OTTI) on a quarterly basis, and more frequently when economic
or market conditions warrant such an evaluation. The evaluation of securities includes consideration given to the length of time
and the extent to which the fair value has been less than cost, the financial condition and near-term prospects of the issuer,
whether the market decline was affected by macroeconomic conditions and whether ChoiceOne has the intent to sell the security
or it is more likely than not it will be required to sell the security before recovery of its amortized cost basis. In analyzing
an issuers financial condition, management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When
OTTI occurs, the amount of the OTTI recognized in earnings depends on whether ChoiceOne intends to sell the security or it is
more likely than not it will be required to sell the security before recovery of its amortized cost basis. If ChoiceOne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ChoiceOne does not intend
to sell the security, only the credit portion of the estimated loss is recognized in earnings, with the other portion of the loss
recognized in other comprehensive income.</t>
  </si>
  <si>
    <t>Loans</t>
  </si>
  <si>
    <t>Loans Loans
that management has the intent and ability to hold for the foreseeable future or until maturity or payoff are reported at the
principal balance outstanding, net of unearned interest, deferred loan fees and costs, and an allowance for loan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commercial loans are 90 days past due unless the loan is secured by sufficient collateral and is in the process
of collection. Interest on consumer or real estate secured loans is discontinued at the time at which the loan is 120 days past
due unless the credit is secured by sufficient collateral and is in the process of collection. Past due status is based on the
contractual terms of the loan. In all cases,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t>
  </si>
  <si>
    <t>Allowance for Loan Losses</t>
  </si>
  <si>
    <t>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Loan losses are charged against the allowance for loan losses
when management believes that collection of a loan balance is not possible.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A
loan is impaired when full payment under the loan terms is not expected. Commercial loans are evaluated for impairment on an individual
loan basis. If a loan is considered impaired, a portion of the allowance for loan losses is allocated to the loan so that it is
reported, net, at the present value of estimated future cash flows using the loans existing rate or at the fair value of
collateral if repayment is expected solely from the collateral. Large groups of smaller-balance homogeneous loans such as consumer
and residential real estate mortgage loans are collectively evaluated for impairment and, accordingly, they are not separately
identified for impairment disclosures.</t>
  </si>
  <si>
    <t>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t>
  </si>
  <si>
    <t>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loan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t>
  </si>
  <si>
    <t>Loan Servicing Rights</t>
  </si>
  <si>
    <t>Loan
Servicing Rights Loan
servicing rights represent the allocated value of servicing rights on loans sold with servicing retained.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Fair value is determined using prices for similar assets with similar characteristics when available
or based upon discounted cash flows using market-based assumptions. Any impairment of a grouping is reported as a valuation allowance.</t>
  </si>
  <si>
    <t>Goodwill</t>
  </si>
  <si>
    <t>Goodwill Goodwill
results from business acquisitions and represents the excess of the purchase price over the fair value of the acquired tangible
assets and liabilities and identifiable intangible assets. Goodwill is assessed at least annually for impairment and any such
impairment will be recognized in the period identified.</t>
  </si>
  <si>
    <t>Loan Commitments and Related Financial Instruments</t>
  </si>
  <si>
    <t>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t>
  </si>
  <si>
    <t>Employee
Benefit Plans ChoiceOnes
401(k) plan allows participants to make contributions to their individual accounts under the plan in amounts up to the IRS maximum.
Employer matching contributions from ChoiceOne to its 401(k) plan are discretionary. ChoiceOne also allows retired employees to
participate in its health insurance plan. Employees who have attained age 55 and completed at least ten years of service to ChoiceOne
are eligible to participate as a retiree until they are eligible for Medicare. These post-retirement benefits are accrued during
the years in which the employee provides service.</t>
  </si>
  <si>
    <t>Employee Stock Ownership Plan</t>
  </si>
  <si>
    <t>Employee
Stock Ownership Plan Dividends
on Employee Stock Ownership Plan (the ESOP) shares are recorded as a reduction of retained earnings. Upon distribution
of shares to a participant, the participant has the right to require the Company to purchase his or her shares at fair value in
accordance with the terms and conditions of the ESOP. As such, these shares are not classified in shareholders equity as
permanent equity.</t>
  </si>
  <si>
    <t>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si>
  <si>
    <t>Earnings per share</t>
  </si>
  <si>
    <t>Earnings
Per Share Basic
earnings per common share (EPS) is based on weighted-average common shares outstanding. The weighted-average number
of shares used in the computation of basic and diluted EPS includes shares allocated to the ESOP. Diluted EPS further assumes
issue of any dilutive potential common shares issuable under stock options or restricted stock units granted.</t>
  </si>
  <si>
    <t>Comprehensive Income</t>
  </si>
  <si>
    <t xml:space="preserve">Comprehensive Income Comprehensive income consists of net income
and other comprehensive income or loss. Other comprehensive income or loss includes unrealized gains and losses on securities available
for sale and changes in the funded status of post-retirement plans, net of tax, which are also recognized as a separate component
of shareholders equity. Accumulated other comprehensive income
was as follows:
(Dollars in thousands) Years ended December 31,
2015 2014
Unrealized gains on available for sale securities 1,632 1,401
Unrecognized gains on post-retirement benefits 191 225
Tax effect (620 ) (553 )
Accumulated other comprehensive income $ 1,203 $ 1,073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15.</t>
  </si>
  <si>
    <t>Cash Restrictions</t>
  </si>
  <si>
    <t>Cash
Restrictions Cash
on hand or on deposit with the Federal Reserve Bank of $1.1 million and $409,000 was required to meet regulatory reserve and clearing
requirements at December 31, 2015 and 2014, respectively. The balance in excess of the amount required was interest-bearing as
of December 31, 2015 and December 31, 2014.</t>
  </si>
  <si>
    <t>Stock-Based Compensation</t>
  </si>
  <si>
    <t>Stock-Based
Compensation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4. ChoiceOne
has granted restricted stock units to a select group of employees under the Stock Incentive Plan of 2012. Restricted stock units
vest in three annual installments on each of the next three anniversaries of the grant date. Certain additional vesting provisions
apply. Each unit, once vested, is settled by delivery of one share of ChoiceOne common stock.</t>
  </si>
  <si>
    <t>Dividend Restrictions</t>
  </si>
  <si>
    <t>Dividend
Restrictions Banking
regulations require the maintenance of certain capital levels and may limit the amount of dividends that may be paid by the Bank
to ChoiceOne (see Note 20).</t>
  </si>
  <si>
    <t>Fair Value of Financial Instruments</t>
  </si>
  <si>
    <t>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While
ChoiceOnes management monitors the revenue streams of various products and services for the Bank and Insurance Agency,
operations and financial performance are evaluated on a company-wide basis. Accordingly, all of the financial service operations
are considered by management to be aggregated into one reportable operating segment.</t>
  </si>
  <si>
    <t>Recent Accounting Pronouncements</t>
  </si>
  <si>
    <t>Recent
Accounting Pronouncements The
Financial Accounting Standards Board (FASB) issued Accounting Standards Update (ASU) 2014-09, Revenue from Contracts with Customers
(Topic 606) The
Financial Accounting Standards Board (FASB) issued Accounting Standards Update (ASU) 2016-01, Recognition and Measurement of Financial
Assets and Financial Liabilities. The ASU covers various changes to the accounting, measurement, and disclosure related to certain
financial instruments. The most significant change included in the update is the requirement for certain equity investments (excluding
investments that are consolidated or accounted for under the equity method) to be measured at fair value with changes in fair
value recognized in net income. Alternatively, equity investments without readily determinable fair values can be recorded at
cost, and periodically evaluated for impairment using a qualitative assessment. If the qualitative assessment indicates the investment
is impaired, it is required to be measured at fair value. The update also eliminates the requirement for public business entities
to disclose the methods and assumptions used to estimate the fair value that is required to be disclosed for financial instruments
measured at amortized cost. The new standard is effective for the year ending December 31, 2018 for the Corporation. Management
is currently assessing the impact to the Corporations consolidated financial statements.</t>
  </si>
  <si>
    <t>Reclassifications</t>
  </si>
  <si>
    <t xml:space="preserve">Reclassifications </t>
  </si>
  <si>
    <t>Summary of Significant Accounting Policies (Tables)</t>
  </si>
  <si>
    <t>Summary Of Significant Accounting Policies Tables</t>
  </si>
  <si>
    <t>Schedule of accumulated other comprehensive income</t>
  </si>
  <si>
    <t xml:space="preserve">Accumulated other comprehensive income
was as follows:
(Dollars in thousands) Years ended December 31,
2015 2014
Unrealized gains on available for sale securities 1,632 1,401
Unrecognized gains on post-retirement benefits 191 225
Tax effect (620 ) (553 )
Accumulated other comprehensive income $ 1,203 $ 1,073 </t>
  </si>
  <si>
    <t>Securities (Tables)</t>
  </si>
  <si>
    <t>Schedule of fair value of securities available for sale</t>
  </si>
  <si>
    <t xml:space="preserve">The
fair value of securities available for sale and the related gross unrealized gains and losses recognized in accumulated other
comprehensive income (loss) at December 31 were as follows:
2015
(Dollars
in thousands) Amortized Gross Gross Fair
U.S. Government and federal
agency $ 57,406 $ 30 $ (229 ) $ 57,207
U.S. Treasury notes and bonds 6,133  (33 ) 6,100
State and municipal 76,005 1,858 (109 ) 77,754
Mortgage-backed 6,989 26 (45 ) 6,970
Corporate 8,418 8 (39 ) 8,387
Foreign debt 1,000  (5 ) 995
Equity securities 2,279 174  2,453
Asset-backed securities 274  (4 ) 270
Total $ 158,504 $ 2,096 $ (464 ) $ 160,136
2014
(Dollars
in thousands) Amortized Gross Gross Fair
U.S. Government and federal
agency $ 44,584 $ 77 $ (158 ) $ 44,503
U.S. Treasury notes and bonds 8,077 11 (30 ) 8,058
State and municipal 68,376 1,697 (238 ) 69,835
Mortgage-backed 8,896 68 (22 ) 8,942
Corporate 7,529 25 (16 ) 7,538
Foreign debt 1,000  (6 ) 994
Equity securities 2,280  (5 ) 2,275
Asset-backed securities 378  (2 ) 376
Total $ 141,120 $ 1,878 $ (477 ) $ 142,521 </t>
  </si>
  <si>
    <t>Schedule of sales of securities available for sale</t>
  </si>
  <si>
    <t xml:space="preserve">Information regarding sales of securities
available for sale for the year ended December 31 follows:
(Dollars in thousands)
2015 2014 2013
Proceeds from sales of securities $ 25,876 $ 24,766 $ 8,790
Gross realized gains 261 341 197
Gross realized losses  30 60 </t>
  </si>
  <si>
    <t>Schedule of expected maturities of available for sale securities</t>
  </si>
  <si>
    <t xml:space="preserve">Contractual
maturities of securities available for sale at December 31, 2015 were as follows:
(Dollars in thousands) Fair
Due within
one year $ 24,173
Due after one year
through five years 94,705
Due after five years
through ten years 35,831
Due after ten years 2,974
Total
debt securities 157,683
Equity securities 2,453
Total $ 160,136 </t>
  </si>
  <si>
    <t>Schedule of securities pledged as collateral</t>
  </si>
  <si>
    <t xml:space="preserve">The carrying amount of securities pledged as collateral at December 31 was as follows:
(Dollars in thousands)
2015 2014
Securities pledged for securities sold under agreements to repurchase $ 7,011 $ 34,369
Securities pledged for advances from the Federal Home Loan Bank 24,199 
Security pledged for Community Reinvestment Act credits 276 279
Total $ 31,486 $ 34,648 </t>
  </si>
  <si>
    <t>Schedule of securities in a continuous unrealized loss position</t>
  </si>
  <si>
    <t>Securities
with unrealized losses at year-end 2015 and 2014, aggregated by investment category and length of time the individual securities
have been in an unrealized loss position, were as follows:
2015
Less
than 12 months More
than 12 months Total
(Dollars in thousands) Fair Unrealized Fair Unrealized Fair Unrealized
Value Losses Value Losses Value Losses
U.S. Government
and federal agency $ 38,567 $ (216 ) $ 986 $ (13 ) $ 39,553 $ (229 )
U.S. Treasury notes
and bonds 6,101 (33 )   6,101 (33 )
State and municipal 10,382 (69 ) 2,906 (40 ) 13,288 (109 )
Mortgage-backed 4,459 (41 ) 382 (4 ) 4,841 (45 )
Corporate 4,284 (33 ) 896 (6 ) 5,180 (39 )
Foreign debt 995 (5 )   995 (5 )
Asset-backed securities   270 (4 ) 270 (4 )
Total
temporarily impaired $ 64,788 $ (397 ) $ 5,440 $ (67 ) $ 70,228 $ (464 )
2014
Less
than 12 months More
than 12 months Total
(Dollars in thousands) Fair Unrealized Fair Unrealized Fair Unrealized
Value Losses Value Losses Value Losses
U.S. Government
and federal agency $ 11,323 $ (26 ) $ 13,005 $ (132 ) $ 24,328 $ (158 )
U.S. Treasury notes
and bonds   2,089 (30 ) 2,089 (30 )
State and municipal 8,463 (59 ) 8,977 (179 ) 17,440 (238 )
Mortgage-backed 989 (4 ) 1,535 (18 ) 2,524 (22 )
Corporate 2,054 (7 ) 1,393 (9 ) 3,447 (16 )
Foreign debt   994 (6 ) 994 (6 )
Equity securities 1,000 (5 )   1,000 (5 )
Asset-backed securities   376 (2 ) 376 (2 )
Total
temporarily impaired $ 23,829 $ (101 ) $ 28,369 $ (376 ) $ 52,198 $ (477 )</t>
  </si>
  <si>
    <t>Loans and Allowance for Loan Losses (Tables)</t>
  </si>
  <si>
    <t>Schedule of loan portfolio</t>
  </si>
  <si>
    <t xml:space="preserve">The
Banks loan portfolio as of December 31 was as follows:
(Dollars in thousands)
2015 2014
Agricultural $ 40,232 $ 41,098
Commercial and industrial 94,347 88,062
Consumer 20,090 20,752
Real estate - commercial 97,736 99,807
Real estate - construction 5,390 2,691
Real estate - residential 91,509 93,703
Loans,
gross 349,304 346,113
Allowance for loan
losses (4,194 ) (4,173 )
Loans,
net $ 345,110 $ 341,940 </t>
  </si>
  <si>
    <t>Schedule of activity in the allowance for loan losses and balances in the loan portfolio</t>
  </si>
  <si>
    <t xml:space="preserve">Activity
in the allowance for loan losses and balances in the loan portfolio were as follows:
(Dollars
in thousands) Agricultural Commercial Consumer Commercial Construction Residential Unallocated Total
2015
Allowance
for Loan Losses
Beginning
balance $ 186 $ 527 $ 184 $ 1,641 $ 9 $ 1,193 $ 433 $ 4,173
Charge-offs  (30 ) (291 )   (140 )  (461 )
Recoveries 1 64 121 47  149  382
Provision 233 25 283 (658 ) 37 186 (6 ) 100
Ending balance $ 420 $ 586 $ 297 $ 1,030 $ 46 $ 1,388 $ 427 $ 4,194
Individually
evaluated for impairment $ 3 $ 15 $ 1 $ 191 $  $ 296 $  $ 506
Collectively
evaluated for impairment $ 417 $ 571 $ 296 $ 839 $ 46 $ 1,092 $ 427 $ 3,687
Loans
Individually
evaluated for impairment $ 50 $ 192 $ 24 $ 2,790 $  $ 2,529 $ 5,585
Collectively
evaluated for impairment 40,182 94,155 20,066 94,946 5,390 88,980 343,719
Ending balance $ 40,232 $ 94,347 $ 20,090 $ 97,736 $ 5,390 $ 91,509 $ 349,304
(Dollars
in thousands) Agricultural Commercial Consumer Commercial Construction Residential Unallocated Total
2014
Allowance
for Loan Losses
Beginning
balance $ 178 $ 562 $ 192 $ 1,842 $ 12 $ 1,626 $ 323 $ 4,735
Charge-offs  (1 ) (273 ) (665 )  (133 )  (1,072 )
Recoveries 20 119 179 48  44  410
Provision (12 ) (153 ) 86 416 (3 ) (344 ) 110 100
Ending balance $ 186 $ 527 $ 184 $ 1,641 $ 9 $ 1,193 $ 433 $ 4,173
Individually
evaluated for impairment $  $  $ 4 $ 745 $  $ 365 $  $ 1,114
Collectively
evaluated for impairment $ 186 $ 527 $ 180 $ 896 $ 9 $ 828 $ 433 $ 3,059
Loans
Individually
evaluated for impairment $  $ 38 $ 36 $ 3,853 $  $ 2,958 $ 6,885
Collectively
evaluated for impairment 41,098 88,024 20,716 95,954 2,691 90,745 339,228
Ending balance $ 41,098 $ 88,062 $ 20,752 $ 99,807 $ 2,691 $ 93,703 $ 346,113 </t>
  </si>
  <si>
    <t>Schedule of the bank's credit exposure</t>
  </si>
  <si>
    <t xml:space="preserve">Information
regarding the Banks credit exposure as of December 31 was as follows: Corporate
Credit Exposure - Credit Risk Profile By Creditworthiness Category
(Dollars in thousands) Agricultural Commercial
and Industrial Commercial
Real Estate
2015 2014 2015 2014 2015 2014
Risk ratings 1 and 2 $ 10,416 $ 9,596 $ 10,480 $ 11,590 $ 3,875 $ 3,576
Risk rating 3 25,189 24,294 66,921 59,470 57,540 58,600
Risk rating 4 3,086 6,462 16,169 15,764 29,826 28,557
Risk rating 5 1,491 683 574 976 3,776 4,490
Risk rating 6 50 63 129 262 2,719 4,584
Risk rating 7   74   
$ 40,232 $ 41,098 $ 94,347 $ 88,062 $ 97,736 $ 99,807 Consumer
Credit Exposure - Credit Risk Profile Based On Payment Activity
(Dollars in thousands) Consumer Construction
Real Estate Residential
Real Estate
2015 2014 2015 2014 2015 2014
Performing $ 20,090 $ 20,752 $ 5,390 $ 2,691 $ 90,796 $ 92,974
Nonperforming     282 58
Nonaccrual     431 671
$ 20,090 $ 20,752 $ 5,390 $ 2,691 $ 91,509 $ 93,703 </t>
  </si>
  <si>
    <t>Schedule of troubled debt restructurings</t>
  </si>
  <si>
    <t xml:space="preserve">The
following schedule provides information on loans that were considered troubled debt restructurings (TDRs) that were
modified during the twelve months ended December 31, 2015 and December 31, 2014:
December
31, 2015 December
31, 2014
(Dollars
in thousands) Number
of Loans Pre- Outstanding Investment Post- Recorded Number
of Pre- Outstanding Post-
Agricultural  $  $   $  $ 
Commercial
and industrial    1 32 32
Consumer      
Commercial real estate 4 439 439 5 1,596 1,596
Residential real estate 2 195 195 2 281 281
6 $ 634 $ 634 8 $ 1,909 $ 1,909 The
following schedule provides information on TDRs as of December 31, 2015 and December 31, 2014 where the borrower was past due
with respect to principal and/or interest for 30 days or more during the twelve months ended December 31, 2015 and December 31,
2014 that had been modified during the 12-month period prior to the default:
With
Payment Defaults During the Following Periods
December
31, 2015 December
31, 2014
(Dollars
in thousands) Number
Recorded
Investment Number
Recorded
Investment
Agricultural  $   $ 
Commercial and industrial    
Consumer    
Commercial
real estate 3 400 6 1,592
Residential real estate   2 110
3 $ 400 8 $ 1,702 </t>
  </si>
  <si>
    <t>Schedule of impaired loans</t>
  </si>
  <si>
    <t xml:space="preserve">Impaired
loans by loan category as of December 31 were as follows:
(Dollars in thousands) Recorded
Investment Unpaid
Principal Balance Related
Allowance Average
Recorded Investment Interest
Income Recognized
2015
With no related allowance
recorded
Agricultural $  $  $  $  $ 
Commercial
and industrial 74 103  25 
Consumer    2 
Commercial
real estate 1,540 1,540  1,061 11
Residential
real estate 13 13  191 
Subtotal 1,627 1,656  1,279 11
With an allowance recorded
Agricultural 50 50 3 62 (6 )
Commercial
and industrial 118 118 15 44 1
Consumer 24 24 1 34 3
Commercial
real estate 1,250 1,755 191 2,002 64
Residential
real estate 2,516 2,516 296 2,425 86
Subtotal 3,958 4,463 506 4,567 148
Agricultural 50 50 3 62 (6 )
Commercial
and industrial 192 221 15 69 1
Consumer 24 24 1 36 3
Commercial
real estate 2,790 3,295 191 3,063 75
Residential
real estate 2,529 2,529 296 2,616 86
Total $ 5,585 $ 6,119 $ 506 $ 5,846 $ 159
(Dollars in thousands) Recorded
Investment Unpaid
Principal Balance Related
Allowance Average
Recorded Investment Interest
Income Recognized
2014
With no related allowance
recorded
Agricultural $  $  $  $ 90 $ 
Commercial
and industrial 38 43  81 
Consumer 8 8  3 
Commercial
real estate 413 419  352 6
Residential
real estate 502 502  492 9
Subtotal 961 972  1,018 15
With an allowance recorded
Agricultural    130 
Commercial
and industrial    292 4
Consumer 28 28 4 31 3
Commercial
real estate 3,440 4,498 745 3,932 81
Residential
real estate 2,456 2,474 365 2,323 91
Subtotal 5,924 7,000 1,114 6,708 179
Agricultural    220 
Commercial
and industrial 38 43  373 4
Consumer 36 36 4 34 3
Commercial
real estate 3,853 4,917 745 4,284 87
Residential
real estate 2,958 2,976 365 2,815 100
Total $ 6,885 $ 7,972 $ 1,114 $ 7,726 $ 194 </t>
  </si>
  <si>
    <t>Schedule of aging analysis of loans by loan category</t>
  </si>
  <si>
    <t>An aging analysis of loans by loan category as of December 31 follows:
(Dollars in thousands) Loans Loans
Past Due Loans Total (1) Loans Not Total Loans Loans
2015
Agricultural $ 3 $  $  $ 3 $ 40,229 $ 40,232 $ 
Commercial and industrial 90 322 77 489 93,858 94,347 
Consumer 115   115 19,975 20,090 
Commercial real estate 505 297 1,233 2,035 95,701 97,736 
Construction real estate 299   299 5,091 5,390 
Residential real estate 1,012 364 200 1,576 89,933 91,509 29
$ 2,024 $ 983 $ 1,510 $ 4,517 $ 344,787 $ 349,304 $ 29
2014
Agricultural $  $  $  $  $ 41,098 $ 41,098 $ 
Commercial and industrial 33 260  293 87,769 88,062 
Consumer 66 10  76 20,676 20,752 
Commercial real estate 172 51 699 922 98,885 99,807 
Construction real estate     2,691 2,691 
Residential real estate 1,376 404 363 2,143 91,560 93,703 58
$ 1,647 $ 725 $ 1,062 $ 3,434 $ 342,679 $ 346,113 $ 58 (1) Includes nonaccrual loans</t>
  </si>
  <si>
    <t>Schedule of nonaccrual loans by loan category</t>
  </si>
  <si>
    <t xml:space="preserve">Nonaccrual
loans by loan category as of December 31 follow:
(Dollars in thousands) 2015 2014
Agricultural $ 50 $ 
Commercial and industrial 77 38
Consumer  
Commercial real estate 1,640 2,652
Construction real estate  
Residential real estate 431 671
$ 2,198 $ 3,361 </t>
  </si>
  <si>
    <t>Mortgage Banking (Tables)</t>
  </si>
  <si>
    <t>Schedule of activity in secondary market loans</t>
  </si>
  <si>
    <t xml:space="preserve">Activity
in secondary market loans during the year was as follows:
(Dollars in thousands) 2015 2014 2013
Loans originated
for resale, net of principal payments $ 47,498 $ 29,850 $ 42,906
Proceeds from loan
sales 46,077 29,561 45,204
Net gains on sales
of loans held for sale 1,416 1,023 1,566
Loan servicing fees,
net of amortization 113 166 167 </t>
  </si>
  <si>
    <t>Schedule of activity for loan servicing rights (included in other assets)</t>
  </si>
  <si>
    <t xml:space="preserve">Activity
for loan servicing rights (included in other assets) was as follows:
(Dollars in thousands) 2015 2014 2013
Balance,
beginning of year $ 489 $ 544 $ 473
Capitalized 49 73 211
Amortization (161 ) (128 ) (140 )
Balance, end of year $ 378 $ 489 $ 544 </t>
  </si>
  <si>
    <t>Premises and Equipment (Tables)</t>
  </si>
  <si>
    <t>Schedule of premises and equipment</t>
  </si>
  <si>
    <t xml:space="preserve">As
of December 31, premises and equipment consisted of the following:
(Dollars in thousands) 2015 2014
Land and
land improvements $ 4,529 $ 4,337
Leasehold improvements 38 38
Buildings 12,076 11,859
Furniture and equipment 5,322 4,844
Total
cost 21,965 21,078
Accumulated depreciation (10,118 ) (9,283 )
Premises
and equipment, net $ 11,847 $ 11,795 </t>
  </si>
  <si>
    <t>Schedule of rent commitments under non-cancelable operating leases</t>
  </si>
  <si>
    <t xml:space="preserve">Rent
commitments under non-cancelable operating leases were as follows, before considering renewal options that generally are present
(dollars in thousands):
2016 $ 55
2017 17
2018 17
2019 18
2020 18
Thereafter 91
Total $ 216 </t>
  </si>
  <si>
    <t>Goodwill and Intangible Assets (Tables)</t>
  </si>
  <si>
    <t>Schedule of acquired intangible assets</t>
  </si>
  <si>
    <t xml:space="preserve">Information
for acquired intangible assets at December 31 follows:
2015 2014
(Dollars
in thousands) Gross Accumulated Gross
Accumulated
Amortization
Core deposit
intangible $ 4,134 $ 3,790 $ 4,134 $ 3,376
Other intangible assets 348 313 347 278
Totals $ 4,482 $ 4,103 $ 4,481 $ 3,654 </t>
  </si>
  <si>
    <t>Schedule of estimated amortization expense for the next two years</t>
  </si>
  <si>
    <t xml:space="preserve">The
estimated amortization expense for the next year ending December 31 is as follows:
(Dollars
in thousands) Core
Other Total
2016 $ 345 $ 35 $ 379 </t>
  </si>
  <si>
    <t>Other Real Estate Owned (Tables)</t>
  </si>
  <si>
    <t>Schedule of other real estate owned</t>
  </si>
  <si>
    <t xml:space="preserve">Other
real estate owned represents residential and commercial properties primarily owned as a result of loan collection activities and
is reported net of a valuation allowance. Activity within other real estate owned was as follows:
(Dollars in thousands) 2015 2014 2013
Balance,
beginning of year $ 150 $ 508 $ 2,019
Transfers from loans 408 561 897
Proceeds from sales (406 ) (789 ) (1,604 )
Gains/(losses) on sales (30 ) 24 122
Write-downs (91 ) (154 ) (926 )
Balance,
end of year $ 31 $ 150 $ 508 </t>
  </si>
  <si>
    <t>Deposits (Tables)</t>
  </si>
  <si>
    <t>Schedule of deposits outstanding</t>
  </si>
  <si>
    <t xml:space="preserve">Deposit
balances as of December 31 consisted of the following:
(Dollars in thousands) 2015 2014
Noninterest-bearing demand deposits $ 122,937 $ 113,006
Interest-bearing demand deposits 106,882 71,651
Money market deposits 86,987 78,272
Savings deposits 70,946 67,035
Local certificates of deposit 86,944 104,864
Total
deposits $ 474,696 $ 434,828 </t>
  </si>
  <si>
    <t>Schedule of maturities of time deposits</t>
  </si>
  <si>
    <t xml:space="preserve">Scheduled
maturities of certificates of deposit at December 31, 2015 were as follows:
(Dollars in thousands)
2016 $ 54,241
2017 16,104
2018 9,074
2019 3,368
2020 3,864
2021 293
Total $ 86,944 </t>
  </si>
  <si>
    <t>Repurchase Agreements (Tables)</t>
  </si>
  <si>
    <t>Schedule of securities sold under repurchase agreements</t>
  </si>
  <si>
    <t xml:space="preserve">Information
regarding repurchase agreements follows:
(Dollars in thousands) 2015 2014
Outstanding balance at December 31 $ 9,460 $ 26,743
Average interest rate at December 31 0.04 % 0.19 %
Average balance during the year $ 17,825 $ 22,594
Average interest rate during the year 0.17 % 0.20 %
Maximum month end balance during the year $ 26,743 $ 28,719 </t>
  </si>
  <si>
    <t>Schedule of repurchase agreements accounted for as secured borrowings</t>
  </si>
  <si>
    <t xml:space="preserve">Repurchase agreements accounted for as secured borrowings as
of December 31, 2015 were as follows:
Remaining Contractual Maturity of the Agreements
(Dollars in thousands) Overnight and Continuous
U.S. Government agencies $ 7,011
Total securities 7,011
Unsecured borrowings 2,449
Total borrowings $ 9,460 </t>
  </si>
  <si>
    <t>Federal Home Loan Bank Advances (Tables)</t>
  </si>
  <si>
    <t>Schedule of outstanding advances from the Federal Home Loan Bank</t>
  </si>
  <si>
    <t xml:space="preserve">At
December 31, advances from the FHLB were as follows:
(Dollars in thousands) 2015 2014
Maturity
of November 2024 with fixed interest rate of 3.98% $ 332 $ 363
Maturity
of February 2016 with fixed interest rate of 0.47% 11,000 
Maturities
ranging from February 2015 to May 2015, fixed interest rates ranging from 0.39% to 0.41%, with an average of 0.40%  18,000
Total
advances outstanding at year-end $ 11,332 $ 18,363 </t>
  </si>
  <si>
    <t>Schedule of maturities of FHLB Advances</t>
  </si>
  <si>
    <t xml:space="preserve">The
scheduled maturities of advances from the FHLB at December 31, 2015 were as follows:
(Dollars in thousands)
2016 $ 11,031
2017 33
2018 34
2019 36
2020 37
Thereafter 161
Total $ 11,332 </t>
  </si>
  <si>
    <t>Income Taxes (Tables)</t>
  </si>
  <si>
    <t>Schedule of Components of Income Tax Expense</t>
  </si>
  <si>
    <t xml:space="preserve">Information
as of December 31 and for the year follows:
(Dollars in thousands) 2015 2014 2013
Provision
for Income Taxes
Current federal income tax expense $ 2,576 $ 2,536 $ 1,724
Deferred federal income tax expense/(benefit) (631 ) (460 ) 59
Income
tax expense $ 1,945 $ 2,076 $ 1,783 </t>
  </si>
  <si>
    <t>Schedule of Reconciliation of Income Tax Expense</t>
  </si>
  <si>
    <t>Information
as of December 31 and for the year follows:
(Dollars in thousands) 2015 2014 2013
Reconciliation
of Income Tax Provision to Statutory Rate
Income tax computed at statutory federal rate
of 34% $ 2,614 $ 2,642 $ 2,338
Tax exempt interest income (488 ) (475 ) (476 )
Tax exempt earnings on bank-owned life insurance (221 ) (103 ) (101 )
Other items 40 12 22
Income
tax expense $ 1,945 $ 2,076 $ 1,783
Effective
income tax rate 25 % 27 % 26 %</t>
  </si>
  <si>
    <t>Schedule of Deferred Tax Assets and Liabilities</t>
  </si>
  <si>
    <t xml:space="preserve">(Dollars in thousands)
Components
of Deferred Tax Assets and Liabilities 2015 2014
Deferred tax assets:
Allowance
for loan losses $ 1,426 $ 1,151
Deferred
compensation 269 295
Loan
costs/fees deferred 86 84
Other 181 224
Total
deferred tax assets 1,962 1,754
Deferred tax liabilities:
Depreciation 1,182 1,405
Unrealized
gains on securities available for sale 555 476
Purchase
accounting adjustments from merger 117 258
Loan
servicing rights 129 166
Stock
dividends received from Federal Home Loan Bank 54 64
Post-retirement
benefits obligation 66 77
Other 62 75
Total
deferred tax liabilities 2,165 2,521
Net
deferred tax liabilities $ 203 $ 767 </t>
  </si>
  <si>
    <t>Related Party Transactions (Tables)</t>
  </si>
  <si>
    <t>Schedule of related party loans</t>
  </si>
  <si>
    <t xml:space="preserve">Loans
to executive officers, directors and their affiliates were as follows at December 31:
(Dollars in thousands) 2015 2014
Balance, beginning of year $ 10,339 $ 5,162
New loans and renewals 4,054 5,883
Repayments and renewals (4,159 ) (3,022 )
Effect of changes in related parties  2,316
Balance, end of year $ 10,234 $ 10,339 </t>
  </si>
  <si>
    <t>Employee Benefit Plans (Tables)</t>
  </si>
  <si>
    <t>Schedule of shares in ESOP plan</t>
  </si>
  <si>
    <t xml:space="preserve">Shares
held by the ESOP as of December 31 were as follows:
(Dollars in thousands) 2015 2014 2013
Shares allocated to participants 5,355 5,355 5,355
Shares unallocated   
Total
shares of ChoiceOne stock held by ESOP 5,355 5,355 5,355
Fair
value of allocated shares, subject to repurchase obligation, recorded in other liabilities $ 127 $ 123 $ 91 </t>
  </si>
  <si>
    <t>Stock Based Compensation (Tables)</t>
  </si>
  <si>
    <t>Schedule of stock option activity</t>
  </si>
  <si>
    <t xml:space="preserve">A
summary of stock options activity is as follows:
2015 2014 2013
Shares Weighted Shares Weighted Shares Weighted
Options outstanding, beginning of year 20,250 $ 16.65 38,625 $ 17.29 40,725 $ 16.99
Options granted 30,000 23.30    
Options exercised 9,500 16.03 14,550 18.87 2,100 13.70
Options forfeited or expired   3,825 18.51  
Options outstanding, end of year 40,750 $ 21.69 20,250 $ 16.65 38,625 $ 17.29
Options exercisable at December 31 18,250 $ 19.70 20,250 $ 16.65 38,625 $ 17.29 </t>
  </si>
  <si>
    <t>Schedule of outstanding stock options</t>
  </si>
  <si>
    <t xml:space="preserve">Information
pertaining to options outstanding at December 31, 2015 is as follows:
Number of Number of Average
options options remaining
outstanding exercisable at contractual
Exercise
price of stock options: at
year-end year-end life
(in years)
$ 13.50 2,000 2,000 2.07
$ 17.95 8,000 8,000 1.05
$ 18.85 750 750 0.05
$ 23.30 30,000 7,500 9.97 </t>
  </si>
  <si>
    <t>Schedule of weighted-average assumptions as of the grant date</t>
  </si>
  <si>
    <t xml:space="preserve">The
fair value of stock options granted during 2015 was determined using the following weighted-average assumptions as of the grant
date.
2015
Risk-free
interest rate 2.28 %
Expected option life 5.75 years
Expected stock price
volatility 22.95 %
Dividend yield 3.64 %
Fair value of options granted $ 3.54 </t>
  </si>
  <si>
    <t>Earnings Per Share (Tables)</t>
  </si>
  <si>
    <t>Schedule of basic earnings per share and diluted earnings per share</t>
  </si>
  <si>
    <t xml:space="preserve">Dollars
in thousands, except per share data)
2015 2014 2013
Basic
Net income $ 5,743 $ 5,695 $ 5,094
Weighted average common shares outstanding 3,289,296 3,298,177 3,296,408
Basic earnings per common shares $ 1.75 $ 1.73 $ 1.55
Diluted
Net income $ 5,743 $ 5,695 $ 5,094
Weighted average common shares outstanding 3,289,296 3,298,177 3,296,408
Plus dilutive stock
options and restricted stock units 7,925 12,116 5,653
Weighted
average common shares outstanding and potentially dilutive shares 3,297,221 3,310,293 3,302,061
Diluted earnings per common share $ 1.74 $ 1.72 $ 1.54 </t>
  </si>
  <si>
    <t>Condensed Financial Statements of Parent Company (Tables)</t>
  </si>
  <si>
    <t>Schedule of condensed balance sheets</t>
  </si>
  <si>
    <t xml:space="preserve">Condensed
Balance Sheets
(Dollars in thousands) December
31,
2015 2014
Assets
Cash $ 1,145 $ 808
Securities
available for sale 2,263 1,059
Other
assets 83 154
Investment
in ChoiceOne Bank 66,539 64,298
Total
assets $ 70,030 $ 66,319
Liabilities
Mandatory
redeemable shares under ESOP, at fair value $ 127 $ 123
Other
liabilities 61 6
Total
liabilities 188 129
Shareholders
equity 69,842 66,190
Total
liabilities and shareholders equity $ 70,030 $ 66,319 </t>
  </si>
  <si>
    <t>Schedule of condensed statements of income</t>
  </si>
  <si>
    <t xml:space="preserve">Condensed
Statements of Income
(Dollars in thousands) Years
Ended December 31,
2015 2014 2013
Interest
and dividends from ChoiceOne Bank $ 3,579 $ 2,731 $ 2,399
Interest and dividends
from other securities 26 16 19
Other income  27 1
Total income 3,605 2,774 2,419
Other expenses 137 92 98
Income before income
tax and equity in undistributed net income of subsidiary 3,468 2,682 2,321
Income tax benefit 44 21 31
Income before equity
in undistributed net income of subsidiary 3,512 2,703 2,352
Equity in undistributed
net income of subsidiary 2,231 2,992 2,742
Net income $ 5,743 $ 5,695 $ 5,094 </t>
  </si>
  <si>
    <t>Schedule of condensed statements of cash flows</t>
  </si>
  <si>
    <t xml:space="preserve">Condensed
Statements of Cash Flows
(Dollars in thousands) Years
Ended December 31,
2015 2014 2013
Cash flows from operating
activities:
Net
income $ 5,743 $ 5,695 $ 5,094
Adjustments
to reconcile net income to net cash from operating activities:
Equity
in undistributed net income of subsidiary (2,231 ) (2,992 ) (2,742 )
Amortization 11 3 2
Net
expense of restricted stock units 103 48 11
Net
gain on sale of securities 0 (26 ) (1 )
Changes
in other assets 71 (125 ) (1 )
Changes
in other liabilities 4 (35 ) 36
Net
cash from operating activities 3,701 2,568 2,399
Cash flows from investing
activities:
Sales of securities  1,184 70
Purchases of securities (1,029 ) (1,565 ) (125 )
Net
cash from investing activities (1,029 ) (381 ) (55 )
Cash flows from financing
activities:
Issuance
of common stock 206 132 130
Repurchase
of common stock (371 ) (203 ) (192 )
Cash
dividends paid (2,170 ) (1,945 ) (1,780 )
Net
cash from financing activities (2,335 ) (2,016 ) (1,842 )
Net change in cash 337 171 502
Beginning cash 808 637 135
Ending cash $ 1,145 $ 808 $ 637 </t>
  </si>
  <si>
    <t>Financial Instruments (Tables)</t>
  </si>
  <si>
    <t>Schedule of carrying value and fair value of financial assets and liabilities</t>
  </si>
  <si>
    <t xml:space="preserve">Financial
instruments as of the dates indicated were as follows:
Quoted Prices
In Active Significant
Markets for Other Significant
Identical Observable Unobservable
Carrying Estimated Assets Inputs Inputs
(Dollars
in thousands) Amount Fair
Value (Level
1) (Level
2) (Level
3)
December
31, 2015
Assets
Cash
and due from banks $ 11,187 $ 11,187 $ 11,187 $  $ 
Securities
available for sale 160,136 160,136 953 147,384 11,799
Federal
Home Loan Bank and Federal Reserve Bank stock 3,187 3,187  3,187 
Loans
held for sale 4,957 5,109  5,109 
Loans,
net 345,110 349,875   349,875
Liabilities
Noninterest-bearing
deposits 122,937 122,937  122,937 
Interest-bearing
deposits 351,759 353,113  353,113 
Repurchase
agreements 9,460 9,460  9,460 
Federal
Home Loan Bank advances 11,332 12,028  12,028 
December
31, 2014
Assets
Cash
and due from banks $ 16,650 $ 16,650 $ 16,650 $  $ 
Securities
available for sale 142,521 142,521 775 130,104 11,642
Federal
Home Loan Bank and Federal Reserve Bank stock 3,185 3,185  3,185 
Loans
held for sale 2,170 2,237  2,237 
Loans,
net 341,940 345,656   345,656
Liabilities
Noninterest-bearing
deposits 113,006 113,006  113,006 
Interest-bearing
deposits 321,822 321,757  321,757 
Repurchase
agreements 26,743 26,743  26,743 
Federal
Home Loan Bank advances 18,363 18,402  18,402  </t>
  </si>
  <si>
    <t>Fair Value Measurements (Tables)</t>
  </si>
  <si>
    <t>Schedule of assets measured at fair value on a recurring basis</t>
  </si>
  <si>
    <t xml:space="preserve">Assets
Measured at Fair Value on a Recurring Basis
Quoted Prices
In Active Significant
Markets for Other Significant
Identical Observable Unobservable
Assets Inputs Inputs Balance at
(Dollars
in thousands) (Level
1) (Level
2) (Level
3) Date
Indicated
Investment
Securities, Available for Sale - December 31, 2015
U. S. Government
and federal agency $  $ 57,207 $  $ 57,207
U. S. Treasury notes
and bonds  6,100  6,100
State and municipal  67,852 9,902 77,754
Mortgage-backed  6,970  6,970
Corporate  7,990 397 8,387
Foreign debt  995  995
Equity securities 953  1,500 2,453
Asset backed securities  270  270
Total $ 953 $ 147,384 $ 11,799 $ 160,136
Investment
Securities, Available for Sale - December 31, 2014
U. S. Government and
federal agency $  $ 44,503 $  $ 44,503
U. S. Treasury notes
and bonds  8,058  8,058
State and municipal  60,091 9,744 69,835
Mortgage-backed  8,942  8,942
Corporate  7,140 398 7,538
Foreign debt  994  994
Equity securities 775  1,500 2,275
Asset backed securities  376  376
Total $ 775 $ 130,104 $ 11,642 $ 142,521 </t>
  </si>
  <si>
    <t>Schedule of changes in Level 3 assets and liabilities measured at fair value on a recurring basis</t>
  </si>
  <si>
    <t xml:space="preserve">Changes
in Level 3 Assets Measured at Fair Value on a Recurring Basis
(Dollars in thousands) 2015 2014
Investment
Securities, Available for Sale
Balance, January 1 $ 11,642 $ 11,328
Total realized and
unrealized gains included in income  (11 )
Total unrealized gains/(losses)
included in other comprehensive income 806 1,199
Net purchases, sales,
calls, and maturities (649 ) (948 )
Net transfers into
Level 3  74
Balance, December
31 $ 11,799 $ 11,642 </t>
  </si>
  <si>
    <t>Schedule of assets measured at fair value on a nonrecurring basis</t>
  </si>
  <si>
    <t xml:space="preserve">Assets
Measured at Fair Value on a Non-recurring Basis
(Dollars
in thousands) Balances
at Quoted
Prices Significant Significant
Impaired
Loans
December 31, 2015 $ 5,585 $  $  $ 5,585
December 31, 2014 $ 6,885 $  $  $ 6,885
Other
Real Estate
December 31, 2015 $ 31 $  $  $ 31
December 31, 2014 $ 150 $  $  $ 150 </t>
  </si>
  <si>
    <t>Off-Balance Sheet Activities (Tables)</t>
  </si>
  <si>
    <t>Schedule of contractual amount of financial instruments with off-balance sheet risk</t>
  </si>
  <si>
    <t xml:space="preserve">The
contractual amount of financial instruments with off-balance sheet risk was as follows at December 31:
2015 2014
(Dollars in thousands) Fixed Variable Fixed Variable
Unused lines of credit and letters of credit $ 14,445 $ 77,089 $ 7,076 $ 60,476
Commitments to fund loans (at market rates) 18,654 1,740 3,116 1,050 </t>
  </si>
  <si>
    <t>Regulatory Capital (Tables)</t>
  </si>
  <si>
    <t>Schedule of actual capital and minimum required levels</t>
  </si>
  <si>
    <t xml:space="preserve">Actual
capital levels and minimum required levels for ChoiceOne and the Bank were as follows:
(Dollars in thousands) Actual Minimum
Required
Amount Ratio Amount Ratio Amount Ratio
December
31, 2015
ChoiceOne
Financial Services Inc.
Total capital
(to risk weighted assets) $ 59,737 14.2 % $ 33,600 8.0 % N/A N/A
Common
equity Tier 1 capital (to risk weighted assets) 54,532 13.0 18,900 4.5 N/A N/A
Tier 1 capital (to
risk weighted assets) 54,532 13.0 16,800 4.0 N/A N/A
Tier 1 capital (to
average assets) 54,532 9.7 22,434 4.0 N/A N/A
ChoiceOne
Bank
Total capital (to risk
weighted assets) $ 55,723 13.3 % $ 33,470 8.0 % $ 41,837 10.0 %
Common
equity Tier 1 capital (to risk weighted assets) 51,574 12.3 18,827 4.5 27,194 6.5
Tier 1 capital (to
risk weighted assets) 51,574 12.3 16,735 4.0 25,102 6.0
Tier 1 capital (to
average assets) 51,574 9.2 22,350 4.0 27,937 5.0
December
31, 2014
ChoiceOne
Financial Services Inc.
Total capital (to risk
weighted assets) $ 55,223 14.3 % $ 30,948 8.0 % N/A N/A
Tier 1 capital (to
risk weighted assets) 50,562 13.1 15,474 4.0 N/A N/A
Tier 1 capital (to
average assets) 50,562 9.6 21,016 4.0 N/A N/A
ChoiceOne
Bank
Total capital (to risk
weighted assets) $ 52,664 13.6 % $ 30,881 8.0 % $ 38,601 10.0 %
Tier 1 capital (to
risk weighted assets) 48,665 12.6 15,441 4.0 23,161 6.0
Tier 1 capital (to
average assets) 48,665 9.3 20,971 4.0 26,214 5.0 </t>
  </si>
  <si>
    <t>Quarterly Financial Data (Unaudited) (Tables)</t>
  </si>
  <si>
    <t>Schedule of quarterly financial data (unaudited)</t>
  </si>
  <si>
    <t xml:space="preserve">Earnings
Per Share
(Dollars
in thousands) Interest Income Net Interest Income Net Income Basic Fully Diluted
2015
First Quarter $ 4,746 $ 4,490 $ 1,642 $ 0.50 $ 0.49
Second Quarter 4,832 4,579 1,431 0.43 0.43
Third Quarter 4,871 4,625 1,450 0.44 0.44
Fourth Quarter 4,904 4,670 1,222 0.37 0.37
2014
First Quarter $ 4,656 $ 4,353 $ 1,248 $ 0.38 $ 0.38
Second Quarter 4,738 4,449 1,337 0.40 0.40
Third Quarter 4,817 4,535 1,554 0.47 0.47
Fourth Quarter 4,803 4,526 1,556 0.48 0.47 </t>
  </si>
  <si>
    <t>Summary of Significant Accounting Policies (Details Narrative) - USD ($) $ in Thousands</t>
  </si>
  <si>
    <t>Property, Plant and Equipment [Line Items]</t>
  </si>
  <si>
    <t>Cash on deposit with Federal Reserve Bank</t>
  </si>
  <si>
    <t>Land improvements [Member] | Lower Range [Member]</t>
  </si>
  <si>
    <t>Useful lives</t>
  </si>
  <si>
    <t>7 years</t>
  </si>
  <si>
    <t>Land improvements [Member] | Upper Range [Member]</t>
  </si>
  <si>
    <t>15 years</t>
  </si>
  <si>
    <t>Building [Member] | Lower Range [Member]</t>
  </si>
  <si>
    <t>5 years</t>
  </si>
  <si>
    <t>Building [Member] | Upper Range [Member]</t>
  </si>
  <si>
    <t>39 years</t>
  </si>
  <si>
    <t>Furniture And Equipment [Member] | Lower Range [Member]</t>
  </si>
  <si>
    <t>3 years</t>
  </si>
  <si>
    <t>Furniture And Equipment [Member] | Upper Range [Member]</t>
  </si>
  <si>
    <t>Summary of Significant Accounting Policies (Details) - USD ($) $ in Thousands</t>
  </si>
  <si>
    <t>Summary Of Significant Accounting Policies Details</t>
  </si>
  <si>
    <t>Unrealized gains on available for sale securities</t>
  </si>
  <si>
    <t>Unrealized gains on post-retirement benefits</t>
  </si>
  <si>
    <t>Tax effect</t>
  </si>
  <si>
    <t>Accumulated other comprehensive income</t>
  </si>
  <si>
    <t>Securities (Details Narrative) - N</t>
  </si>
  <si>
    <t>Number of securities with an unrealized loss positions</t>
  </si>
  <si>
    <t>Securities (Details) - USD ($) $ in Thousands</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Securities (Details 1) - USD ($) $ in Thousands</t>
  </si>
  <si>
    <t>Proceeds from sales of securities</t>
  </si>
  <si>
    <t>Gross realized gains</t>
  </si>
  <si>
    <t>Gross realized losses</t>
  </si>
  <si>
    <t>Securities (Details 2) - USD ($) $ in Thousands</t>
  </si>
  <si>
    <t>Available for Sale Securities, Fair Values</t>
  </si>
  <si>
    <t>Due within one year</t>
  </si>
  <si>
    <t>Due after one year through five years</t>
  </si>
  <si>
    <t>Due after five years through ten years</t>
  </si>
  <si>
    <t>Due after ten years</t>
  </si>
  <si>
    <t>Total debt securities</t>
  </si>
  <si>
    <t>Equity securities</t>
  </si>
  <si>
    <t>Securities (Details 3) - USD ($) $ in Thousands</t>
  </si>
  <si>
    <t>Securities pledged for securities sold under agreements to repurchase</t>
  </si>
  <si>
    <t>Securities pledged for advance from the Federal Home Loan Bank</t>
  </si>
  <si>
    <t>Securities pledged for Community Reinvesment Act Cedits</t>
  </si>
  <si>
    <t>Securities (Details 4) - USD ($) $ in Thousands</t>
  </si>
  <si>
    <t>Securities with unrealized loss position</t>
  </si>
  <si>
    <t>Less than 12 Months, Fair Value</t>
  </si>
  <si>
    <t>Less than 12 Months, Unrealized Losses</t>
  </si>
  <si>
    <t>12 Months or More, Fair Value</t>
  </si>
  <si>
    <t>12 Months or More, Unrealized Losses</t>
  </si>
  <si>
    <t>Total, Fair Value</t>
  </si>
  <si>
    <t>Total, Unrealized Losses</t>
  </si>
  <si>
    <t>Loans and Allowance for Loan Losses (Details) - USD ($) $ in Thousands</t>
  </si>
  <si>
    <t>Allowance for loan losses</t>
  </si>
  <si>
    <t>Agricultural [Member]</t>
  </si>
  <si>
    <t>Commercial and Industrial [Member]</t>
  </si>
  <si>
    <t>Consumer [Member]</t>
  </si>
  <si>
    <t>Commercial Real Estate [Member]</t>
  </si>
  <si>
    <t>Construction Real Estate [Member]</t>
  </si>
  <si>
    <t>Residential Real Estate [Member]</t>
  </si>
  <si>
    <t>Loans and Allowance for Loan Losses (Details 1) - USD ($) $ in Thousands</t>
  </si>
  <si>
    <t>Beginning balance</t>
  </si>
  <si>
    <t>Charge-offs</t>
  </si>
  <si>
    <t>Recoveries</t>
  </si>
  <si>
    <t>Provision</t>
  </si>
  <si>
    <t>Ending balance</t>
  </si>
  <si>
    <t>Individually evaluated for impairment</t>
  </si>
  <si>
    <t>Collectively evaluated for impairment</t>
  </si>
  <si>
    <t>Unallocated [Member]</t>
  </si>
  <si>
    <t>Loans and Allowance for Loan Losses (Details 2) - USD ($) $ in Thousands</t>
  </si>
  <si>
    <t>Financing Receivable, Recorded Investment [Line Items]</t>
  </si>
  <si>
    <t>Risk rated loans</t>
  </si>
  <si>
    <t>Agricultural [Member] | Risk ratings 1 and 2 [Member]</t>
  </si>
  <si>
    <t>Agricultural [Member] | Risk ratings 3 [Member]</t>
  </si>
  <si>
    <t>Agricultural [Member] | Risk ratings 4 [Member]</t>
  </si>
  <si>
    <t>Agricultural [Member] | Risk ratings 5 [Member]</t>
  </si>
  <si>
    <t>Agricultural [Member] | Risk ratings 6 [Member]</t>
  </si>
  <si>
    <t>Commercial and Industrial [Member] | Risk ratings 1 and 2 [Member]</t>
  </si>
  <si>
    <t>Commercial and Industrial [Member] | Risk ratings 3 [Member]</t>
  </si>
  <si>
    <t>Commercial and Industrial [Member] | Risk ratings 4 [Member]</t>
  </si>
  <si>
    <t>Commercial and Industrial [Member] | Risk ratings 5 [Member]</t>
  </si>
  <si>
    <t>Commercial and Industrial [Member] | Risk ratings 6 [Member]</t>
  </si>
  <si>
    <t>Commercial and Industrial [Member] | Risk ratings 7 [Member]</t>
  </si>
  <si>
    <t>Commercial Real Estate [Member] | Risk ratings 1 and 2 [Member]</t>
  </si>
  <si>
    <t>Commercial Real Estate [Member] | Risk ratings 3 [Member]</t>
  </si>
  <si>
    <t>Commercial Real Estate [Member] | Risk ratings 4 [Member]</t>
  </si>
  <si>
    <t>Commercial Real Estate [Member] | Risk ratings 5 [Member]</t>
  </si>
  <si>
    <t>Commercial Real Estate [Member] | Risk ratings 6 [Member]</t>
  </si>
  <si>
    <t>Loans and Allowance for Loan Losses (Details 3) - USD ($) $ in Thousands</t>
  </si>
  <si>
    <t>Nonaccrual past due loans</t>
  </si>
  <si>
    <t>Consumer [Member] | Performing [Member]</t>
  </si>
  <si>
    <t>Construction Real Estate [Member] | Performing [Member]</t>
  </si>
  <si>
    <t>Residential Real Estate [Member] | Performing [Member]</t>
  </si>
  <si>
    <t>Residential Real Estate [Member] | Nonperforming [Member]</t>
  </si>
  <si>
    <t>Loans and Allowance for Loan Losses (Details 4) $ in Thousands</t>
  </si>
  <si>
    <t>Dec. 31, 2015USD ($)N</t>
  </si>
  <si>
    <t>Dec. 31, 2014USD ($)N</t>
  </si>
  <si>
    <t>Financing Receivable, Modifications [Line Items]</t>
  </si>
  <si>
    <t>Number of contracts | N</t>
  </si>
  <si>
    <t>Pre-Modification Outstanding Recorded Investment</t>
  </si>
  <si>
    <t>Post Modification Oustanding Recorded Investment</t>
  </si>
  <si>
    <t>Number of Contracts | N</t>
  </si>
  <si>
    <t>Post Modification Outstanding Recorded Investment - past due for 30 days or more</t>
  </si>
  <si>
    <t>Loans and Allowance for Loan Losses (Details 5) - USD ($) $ in Thousands</t>
  </si>
  <si>
    <t>Impaired and Restructured Loans with or 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6) - USD ($) $ in Thousands</t>
  </si>
  <si>
    <t>Financing Receivable, Recorded Investment, Past Due [Line Items]</t>
  </si>
  <si>
    <t>Past Due Total</t>
  </si>
  <si>
    <t>[1]</t>
  </si>
  <si>
    <t>Loans Not Past Due</t>
  </si>
  <si>
    <t>90 Days Past Due and Accruing</t>
  </si>
  <si>
    <t>30 to 59 Days [Member]</t>
  </si>
  <si>
    <t>60 to 89 Days [Member]</t>
  </si>
  <si>
    <t>Than 90 Days [Member]</t>
  </si>
  <si>
    <t>Agricultural [Member] | 30 to 59 Days [Member]</t>
  </si>
  <si>
    <t>Commercial and Industrial [Member] | 30 to 59 Days [Member]</t>
  </si>
  <si>
    <t>Commercial and Industrial [Member] | 60 to 89 Days [Member]</t>
  </si>
  <si>
    <t>Commercial and Industrial [Member] | Than 90 Days [Member]</t>
  </si>
  <si>
    <t>Consumer [Member] | 30 to 59 Days [Member]</t>
  </si>
  <si>
    <t>Consumer [Member] | 60 to 89 Days [Member]</t>
  </si>
  <si>
    <t>Commercial Real Estate [Member] | 30 to 59 Days [Member]</t>
  </si>
  <si>
    <t>Commercial Real Estate [Member] | 60 to 89 Days [Member]</t>
  </si>
  <si>
    <t>Commercial Real Estate [Member] | Than 90 Days [Member]</t>
  </si>
  <si>
    <t>Construction Real Estate [Member] | 30 to 59 Days [Member]</t>
  </si>
  <si>
    <t>Residential Real Estate [Member] | 30 to 59 Days [Member]</t>
  </si>
  <si>
    <t>Residential Real Estate [Member] | 60 to 89 Days [Member]</t>
  </si>
  <si>
    <t>Residential Real Estate [Member] | Than 90 Days [Member]</t>
  </si>
  <si>
    <t>Includes nonaccrual loans</t>
  </si>
  <si>
    <t>Loans and Allowance for Loan Losses (Details 7) - USD ($) $ in Thousands</t>
  </si>
  <si>
    <t>Nonaccrual loans</t>
  </si>
  <si>
    <t>Mortgage Banking (Details Narrative) - USD ($) $ in Thousands</t>
  </si>
  <si>
    <t>Mortgage loans serviced for others, recorded off balance sheet</t>
  </si>
  <si>
    <t>Fair value of loan servicing rights</t>
  </si>
  <si>
    <t>Discount Rate</t>
  </si>
  <si>
    <t>6.37%</t>
  </si>
  <si>
    <t>6.20%</t>
  </si>
  <si>
    <t>Lower Range [Member]</t>
  </si>
  <si>
    <t>Prepayment Speed</t>
  </si>
  <si>
    <t>9.00%</t>
  </si>
  <si>
    <t>7.00%</t>
  </si>
  <si>
    <t>Upper Range [Member]</t>
  </si>
  <si>
    <t>13.00%</t>
  </si>
  <si>
    <t>Mortgage Banking (Details) - USD ($) $ in Thousands</t>
  </si>
  <si>
    <t>Loans originated for resale, net of principal payments</t>
  </si>
  <si>
    <t>Net gains on sales of loans held for sale</t>
  </si>
  <si>
    <t>Loan servicing fees, net of amortization</t>
  </si>
  <si>
    <t>Mortgage Banking (Details 1) - USD ($) $ in Thousands</t>
  </si>
  <si>
    <t>Servicing Asset at Amortized Cost, Balance [Roll Forward]</t>
  </si>
  <si>
    <t>Balance, beginning of year</t>
  </si>
  <si>
    <t>Capitalized</t>
  </si>
  <si>
    <t>Balance, end of year</t>
  </si>
  <si>
    <t>Premises and Equipment (Details Narrative) - USD ($) $ in Thousands</t>
  </si>
  <si>
    <t>Depreciation expense</t>
  </si>
  <si>
    <t>Rent expense</t>
  </si>
  <si>
    <t>Premises and Equipment (Details) - USD ($) $ in Thousands</t>
  </si>
  <si>
    <t>Premises and equipment, gross</t>
  </si>
  <si>
    <t>Accumulated depreciation</t>
  </si>
  <si>
    <t>Premises and equipment, net</t>
  </si>
  <si>
    <t>Land And Land Improvements [Member]</t>
  </si>
  <si>
    <t>Leasehold Improvements [Member]</t>
  </si>
  <si>
    <t>Building [Member]</t>
  </si>
  <si>
    <t>Furniture And Equipment [Member]</t>
  </si>
  <si>
    <t>Premises and Equipment (Details 1) $ in Thousands</t>
  </si>
  <si>
    <t>Dec. 31, 2015USD ($)</t>
  </si>
  <si>
    <t>Minimum annual lease payaments for the fiscal year ended:</t>
  </si>
  <si>
    <t>Thereafter</t>
  </si>
  <si>
    <t>Goodwill and Intangible Assets (Details Narrative) - USD ($) $ in Thousands</t>
  </si>
  <si>
    <t>Intangible asset amortization</t>
  </si>
  <si>
    <t>Goodwill and Intangible Assets (Details) - USD ($) $ in Thousands</t>
  </si>
  <si>
    <t>Gross Carrying Amount</t>
  </si>
  <si>
    <t>Accumulated Amortization</t>
  </si>
  <si>
    <t>Core Deposit Intangible [Member]</t>
  </si>
  <si>
    <t>Other Intangible Assets [Member]</t>
  </si>
  <si>
    <t>Goodwill and Intangible Assets (Details 1) $ in Thousands</t>
  </si>
  <si>
    <t>Estimated amortization expense:</t>
  </si>
  <si>
    <t>Other Real Estate Owned (Details) - USD ($) $ in Thousands</t>
  </si>
  <si>
    <t>Transfers from loans</t>
  </si>
  <si>
    <t>Proceeds from sales</t>
  </si>
  <si>
    <t>Gains/(losses) on sales</t>
  </si>
  <si>
    <t>Write-downs</t>
  </si>
  <si>
    <t>Deposits (Details Narrative) - USD ($) $ in Thousands</t>
  </si>
  <si>
    <t>Certificates of deposit $250,000 or greater</t>
  </si>
  <si>
    <t>Certificates of Deposit issued through CDARS</t>
  </si>
  <si>
    <t>Deposits (Details) - USD ($) $ in Thousands</t>
  </si>
  <si>
    <t>Noninterest-bearing demand deposits</t>
  </si>
  <si>
    <t>Interest-bearing demand deposits</t>
  </si>
  <si>
    <t>Money market deposits</t>
  </si>
  <si>
    <t>Savings deposits</t>
  </si>
  <si>
    <t>Local certificates of deposit</t>
  </si>
  <si>
    <t>Deposits (Details 1) $ in Thousands</t>
  </si>
  <si>
    <t>Due during the year ending December 31,</t>
  </si>
  <si>
    <t>Repurchase Agreements (Details) - USD ($) $ in Thousands</t>
  </si>
  <si>
    <t>Outstanding balance at December 31</t>
  </si>
  <si>
    <t>Average interest rate at December 31</t>
  </si>
  <si>
    <t>0.04%</t>
  </si>
  <si>
    <t>0.19%</t>
  </si>
  <si>
    <t>Average balance during the year</t>
  </si>
  <si>
    <t>Average interest rate during the year</t>
  </si>
  <si>
    <t>0.17%</t>
  </si>
  <si>
    <t>0.20%</t>
  </si>
  <si>
    <t>Maximum month end balance during the year</t>
  </si>
  <si>
    <t>Repurchase Agreements (Details 1) - USD ($) $ in Thousands</t>
  </si>
  <si>
    <t>Total securities</t>
  </si>
  <si>
    <t>Repurchase agreements</t>
  </si>
  <si>
    <t>Maturity of the Agreements Overnight and Continuous [Member]</t>
  </si>
  <si>
    <t>Unsecured debt</t>
  </si>
  <si>
    <t>Maturity of the Agreements Overnight and Continuous [Member] | U.S Government Agencies [Member]</t>
  </si>
  <si>
    <t>Federal Home Loan Bank Advances (Details Narrative) - USD ($) $ in Thousands</t>
  </si>
  <si>
    <t>Eligibilty to borrow from Federal Home Loan Bank based upon collateral</t>
  </si>
  <si>
    <t>U.S. Government Agency Securities &amp; U.S. Treasury Securities [Member]</t>
  </si>
  <si>
    <t>Collateral pledged</t>
  </si>
  <si>
    <t>Federal Home Loan Bank Advances (Details) - USD ($) $ in Thousands</t>
  </si>
  <si>
    <t>Short Term Federal Home Loan Bank Advances [Member]</t>
  </si>
  <si>
    <t>Maturity date, lower range</t>
  </si>
  <si>
    <t>2015-02</t>
  </si>
  <si>
    <t>Maturity date, upper range</t>
  </si>
  <si>
    <t>2015-05</t>
  </si>
  <si>
    <t>Short Term Federal Home Loan Bank Advances [Member] | Weighted Average [Member]</t>
  </si>
  <si>
    <t>Interest rate, range</t>
  </si>
  <si>
    <t>0.40%</t>
  </si>
  <si>
    <t>Short Term Federal Home Loan Bank Advances [Member] | Upper Range [Member]</t>
  </si>
  <si>
    <t>0.41%</t>
  </si>
  <si>
    <t>Short Term Federal Home Loan Bank Advances [Member] | Lower Range [Member]</t>
  </si>
  <si>
    <t>0.39%</t>
  </si>
  <si>
    <t>Long Term Federal Home Loan Bank Advances [Member]</t>
  </si>
  <si>
    <t>3.98%</t>
  </si>
  <si>
    <t>2024-11</t>
  </si>
  <si>
    <t>0.47%</t>
  </si>
  <si>
    <t>2016-02</t>
  </si>
  <si>
    <t>Federal Home Loan Bank Advances (Details 1) - USD ($) $ in Thousands</t>
  </si>
  <si>
    <t>Maturities of Federal Home Loan Bank Advances</t>
  </si>
  <si>
    <t>Income Taxes (Details) - USD ($) $ in Thousands</t>
  </si>
  <si>
    <t>Current federal income tax expense</t>
  </si>
  <si>
    <t>Deferred federal income tax expense/(benefit)</t>
  </si>
  <si>
    <t>Income tax expense</t>
  </si>
  <si>
    <t>Income Taxes (Details 1) - USD ($) $ in Thousands</t>
  </si>
  <si>
    <t>Income tax computed at statutory federal rate of 34%</t>
  </si>
  <si>
    <t>Tax exempt interest income</t>
  </si>
  <si>
    <t>Tax exempt earnings on bank-owned life insurance</t>
  </si>
  <si>
    <t>Other items</t>
  </si>
  <si>
    <t>Effective income tax rate</t>
  </si>
  <si>
    <t>25.00%</t>
  </si>
  <si>
    <t>27.00%</t>
  </si>
  <si>
    <t>26.00%</t>
  </si>
  <si>
    <t>Income Taxes (Details 2) - USD ($) $ in Thousands</t>
  </si>
  <si>
    <t>Deferred tax assets:</t>
  </si>
  <si>
    <t>Deferred compensation</t>
  </si>
  <si>
    <t>Loan costs/fees deferred</t>
  </si>
  <si>
    <t>Total deferred tax assets</t>
  </si>
  <si>
    <t>Deferred tax liabilities:</t>
  </si>
  <si>
    <t>Unrealized gains on securities available for sale</t>
  </si>
  <si>
    <t>Purchase accounting adjustments from merger</t>
  </si>
  <si>
    <t>Loan servicing rights</t>
  </si>
  <si>
    <t>Stock dividends received from Federal Home Loan Bank</t>
  </si>
  <si>
    <t>Post-retirement benefits obligation</t>
  </si>
  <si>
    <t>Total deferred tax liabilities</t>
  </si>
  <si>
    <t>Net deferred tax liabilities</t>
  </si>
  <si>
    <t>Related Party Transactions (Details Narrative) - USD ($) $ in Thousands</t>
  </si>
  <si>
    <t>Related Party deposit liabilities</t>
  </si>
  <si>
    <t>Related Party Transactions (Details) - USD ($) $ in Thousands</t>
  </si>
  <si>
    <t>Loans and Leases Receivable, Related Parties [Roll Forward]</t>
  </si>
  <si>
    <t>Beginning Balance</t>
  </si>
  <si>
    <t>New loans and renewals</t>
  </si>
  <si>
    <t>Repayments and renewals</t>
  </si>
  <si>
    <t>Effect of changes in related parties</t>
  </si>
  <si>
    <t>Ending Balance</t>
  </si>
  <si>
    <t>Employee Benefit Plans (Details Narrative) - USD ($) $ in Thousands</t>
  </si>
  <si>
    <t>Matching contributions to 401(k) plan cost</t>
  </si>
  <si>
    <t>Post-retirement Benefits Plan [Member]</t>
  </si>
  <si>
    <t>Benefit expense</t>
  </si>
  <si>
    <t>Benefit obligation</t>
  </si>
  <si>
    <t>Deferred Compensation Plans - Directors [Member]</t>
  </si>
  <si>
    <t>Description of benefit plan</t>
  </si>
  <si>
    <t>A
deferred director compensation plan covers former directors of VRB, which was acquired by ChoiceOne in 2006. Under the plan, ChoiceOne
pays each former director the amount of director fees deferred plus interest at rates ranging from 5.50% to 5.84% over various
periods as elected by each director. The payout periods range from one month to ten years beginning with the individuals
termination of service.</t>
  </si>
  <si>
    <t>Deferred Compensation Plans - Executive Officers [Member]</t>
  </si>
  <si>
    <t>A
supplemental executive retirement plan covers four former executive officers of VRB. Under the plan, ChoiceOne pays these individuals
a specific amount of compensation plus interest at 7.50% over a 15-year period commencing upon early retirement age (as defined
in the plan) or normal retirement age (as defined in the plan).</t>
  </si>
  <si>
    <t>Employee Benefit Plans (Details) - USD ($) $ in Thousands</t>
  </si>
  <si>
    <t>Shares allocated to participants</t>
  </si>
  <si>
    <t>Total shares of ChoiceOne stock held by ESOP</t>
  </si>
  <si>
    <t>Fair value of allocated shares, subject to repurchase obligation, recorded in other liabilities</t>
  </si>
  <si>
    <t>Stock Based Compensation (Details Narrative) - USD ($) $ in Thousands</t>
  </si>
  <si>
    <t>Dec. 31, 2018</t>
  </si>
  <si>
    <t>Dec. 31, 2017</t>
  </si>
  <si>
    <t>Dec. 31, 2016</t>
  </si>
  <si>
    <t>Stock-based compensation expense</t>
  </si>
  <si>
    <t>Authorized number of awards</t>
  </si>
  <si>
    <t>Shares available for future grants</t>
  </si>
  <si>
    <t>Stock Options [Member]</t>
  </si>
  <si>
    <t>Weighted average remaining contractual life of options outstanding and exercisable</t>
  </si>
  <si>
    <t>4 years 9 months 14 days</t>
  </si>
  <si>
    <t>Intrinsic value outstanding</t>
  </si>
  <si>
    <t>Intrinsic value exercisable</t>
  </si>
  <si>
    <t>Vesting period</t>
  </si>
  <si>
    <t>Restricted stock [Member]</t>
  </si>
  <si>
    <t>Numbers units outstanding</t>
  </si>
  <si>
    <t>Units outstanding, value</t>
  </si>
  <si>
    <t>Unrecognized compensation expense</t>
  </si>
  <si>
    <t>Stock Based Compensation (Details) - Stock Options [Member] - $ / shares</t>
  </si>
  <si>
    <t>Number of options:</t>
  </si>
  <si>
    <t>Number of Options outstanding, beginning</t>
  </si>
  <si>
    <t>Number of Options granted</t>
  </si>
  <si>
    <t>Number of Options exercised</t>
  </si>
  <si>
    <t>Options forfeited or expired</t>
  </si>
  <si>
    <t>Number of Options outstanding, ending</t>
  </si>
  <si>
    <t>Number of Options exercisable</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 or expired</t>
  </si>
  <si>
    <t>Weighted Average Exercise Price of Options outstanding, ending</t>
  </si>
  <si>
    <t>Weighted Average Exercise Price of Options exercisable</t>
  </si>
  <si>
    <t>Stock Based Compensation (Details 1)</t>
  </si>
  <si>
    <t>Dec. 31, 2015shares</t>
  </si>
  <si>
    <t>Exercise Price $13.50 [Member]</t>
  </si>
  <si>
    <t>2 years 25 days</t>
  </si>
  <si>
    <t>Exercise Price $17.95 [Member]</t>
  </si>
  <si>
    <t>1 year 18 days</t>
  </si>
  <si>
    <t>Exercise Price $18.85 [Member]</t>
  </si>
  <si>
    <t>18 days</t>
  </si>
  <si>
    <t>Exercise Price $23.30 [Member]</t>
  </si>
  <si>
    <t>9 years 11 months 19 days</t>
  </si>
  <si>
    <t>Stock Based Compensation (Details 2) - Stock Options [Member]</t>
  </si>
  <si>
    <t>Dec. 31, 2015$ / shares</t>
  </si>
  <si>
    <t>Risk-free interest rate</t>
  </si>
  <si>
    <t>2.28%</t>
  </si>
  <si>
    <t>Expected option life</t>
  </si>
  <si>
    <t>5 years 9 months</t>
  </si>
  <si>
    <t>Expected stock price volatility</t>
  </si>
  <si>
    <t>22.95%</t>
  </si>
  <si>
    <t>Dividend yield</t>
  </si>
  <si>
    <t>3.64%</t>
  </si>
  <si>
    <t>Fair value of options granted</t>
  </si>
  <si>
    <t>Earnings Per Share (Details Narrative)</t>
  </si>
  <si>
    <t>Stock options considered to be anti-dilutive to earnings per share</t>
  </si>
  <si>
    <t>Earnings Per Share (Details) - USD ($) $ / shares in Units, $ in Thousands</t>
  </si>
  <si>
    <t>3 Months Ended</t>
  </si>
  <si>
    <t>Sep. 30, 2015</t>
  </si>
  <si>
    <t>Mar. 31, 2015</t>
  </si>
  <si>
    <t>Sep. 30, 2014</t>
  </si>
  <si>
    <t>Jun. 30, 2014</t>
  </si>
  <si>
    <t>Mar. 31, 2014</t>
  </si>
  <si>
    <t>Basic Earnings Per Share</t>
  </si>
  <si>
    <t>Weighted average common shares outstanding</t>
  </si>
  <si>
    <t>Basic earnings per share</t>
  </si>
  <si>
    <t>$ .37</t>
  </si>
  <si>
    <t>$ .44</t>
  </si>
  <si>
    <t>$ .43</t>
  </si>
  <si>
    <t>$ .50</t>
  </si>
  <si>
    <t>Diluted Earnings Per Share</t>
  </si>
  <si>
    <t>Plus dilutive stock options and restricted stock units</t>
  </si>
  <si>
    <t>Weighted average common shares outstanding and potentially dilutive shares</t>
  </si>
  <si>
    <t>Diluted earnings per share</t>
  </si>
  <si>
    <t>$ .49</t>
  </si>
  <si>
    <t>Condensed Financial Statements of Parent Company (Details) - USD ($) $ in Thousands</t>
  </si>
  <si>
    <t>Dec. 31, 2012</t>
  </si>
  <si>
    <t>Securities available for sale</t>
  </si>
  <si>
    <t>Parent Company [Member]</t>
  </si>
  <si>
    <t>Cash</t>
  </si>
  <si>
    <t>Investment in ChoiceOne Bank</t>
  </si>
  <si>
    <t>Mandatory redeemable shares under ESOP, at fair value</t>
  </si>
  <si>
    <t>Condensed Financial Statements of Parent Company (Details 1) - USD ($) $ in Thousands</t>
  </si>
  <si>
    <t>Income tax benefit</t>
  </si>
  <si>
    <t>Interest and dividends from ChoiceOne Bank</t>
  </si>
  <si>
    <t>Interest and dividends from other securities</t>
  </si>
  <si>
    <t>Other income</t>
  </si>
  <si>
    <t>Total income</t>
  </si>
  <si>
    <t>Other expenses</t>
  </si>
  <si>
    <t>Income before income tax and equity in undistributed net income of subsidiary</t>
  </si>
  <si>
    <t>Income before equity in undistributed net income of subsidiary</t>
  </si>
  <si>
    <t>Equity in undistributed net income of subsidiary</t>
  </si>
  <si>
    <t>Condensed Financial Statements of Parent Company (Details 2) - USD ($) $ in Thousands</t>
  </si>
  <si>
    <t>Net gain on sale of securities</t>
  </si>
  <si>
    <t>Changes in other assets</t>
  </si>
  <si>
    <t>Changes in other liabilities</t>
  </si>
  <si>
    <t>Sale of securities</t>
  </si>
  <si>
    <t>Purchases of securities</t>
  </si>
  <si>
    <t>Cash dividends paid</t>
  </si>
  <si>
    <t>Net change in cash</t>
  </si>
  <si>
    <t>Net expense of restricted stock units</t>
  </si>
  <si>
    <t>Financial Instruments (Details) - USD ($) $ in Thousands</t>
  </si>
  <si>
    <t>Assets:</t>
  </si>
  <si>
    <t>Liabilities:</t>
  </si>
  <si>
    <t>Noninterest-bearing deposits</t>
  </si>
  <si>
    <t>Interest-bearing deposits</t>
  </si>
  <si>
    <t>Quoted Prices in Active Markets for Identical Assets (Level 1) [Member]</t>
  </si>
  <si>
    <t>Significant Other Observable Inputs (Level 2) [Member]</t>
  </si>
  <si>
    <t>Federal Home Loan Bank and Federal Reserve Bank stock</t>
  </si>
  <si>
    <t>Federal Home Loan Bank advances</t>
  </si>
  <si>
    <t>Significant Unobservable Inputs (Level 3) [Member]</t>
  </si>
  <si>
    <t>Carrying Amount [Member]</t>
  </si>
  <si>
    <t>Estimated Fair Value [Member]</t>
  </si>
  <si>
    <t>Fair Value Measurements (Details Narrative) - USD ($) $ in Thousands</t>
  </si>
  <si>
    <t>Total unrealized gains/(losses) included in other comprehensive income</t>
  </si>
  <si>
    <t>Level 3 securities purchased</t>
  </si>
  <si>
    <t>Fair Value Measurements (Details) - USD ($) $ in Thousands</t>
  </si>
  <si>
    <t>Fair Value, Assets and Liabilities Measured on Recurring and Nonrecurring Basis [Line Items]</t>
  </si>
  <si>
    <t>Fair Value Measured on a Recurring Basis [Member]</t>
  </si>
  <si>
    <t>Fair Value Measured on a Recurring Basis [Member] | Equity securities [Member]</t>
  </si>
  <si>
    <t>Fair Value Measured on a Recurring Basis [Member] | U.S. Treasury notes and bonds [Member]</t>
  </si>
  <si>
    <t>Fair Value Measured on a Recurring Basis [Member] | U.S. Government and federal agency [Member]</t>
  </si>
  <si>
    <t>Fair Value Measured on a Recurring Basis [Member] | State and municipal [Member]</t>
  </si>
  <si>
    <t>Fair Value Measured on a Recurring Basis [Member] | Mortgage-backed [Member]</t>
  </si>
  <si>
    <t>Fair Value Measured on a Recurring Basis [Member] | Corporate [Member]</t>
  </si>
  <si>
    <t>Fair Value Measured on a Recurring Basis [Member] | Foreign Debt [Member]</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d on a Recurring Basis [Member] | Significant Unobservable Inputs (Level 3) [Member] | Corporate [Member]</t>
  </si>
  <si>
    <t>Fair Value Measurements (Details 1) - USD ($) $ in Thousands</t>
  </si>
  <si>
    <t>Changes in Level 3 Investment Securities, Available for Sale Measured at Fair Value on a Recurring Basis</t>
  </si>
  <si>
    <t>Total unrealized gains /(losses) included in other comprehensive income</t>
  </si>
  <si>
    <t>Balance at the beginning of year</t>
  </si>
  <si>
    <t>Total realized and unrealized gains included in income</t>
  </si>
  <si>
    <t>Net purchases, sales, calls, and maturities</t>
  </si>
  <si>
    <t>Net transfers into Level 3</t>
  </si>
  <si>
    <t>Balance at the end of year</t>
  </si>
  <si>
    <t>Fair Value Measurements (Details 2) - USD ($) $ in Thousands</t>
  </si>
  <si>
    <t>Other real estate owned, net</t>
  </si>
  <si>
    <t>Fair Value measured on a Non-Recurring Basis [Member]</t>
  </si>
  <si>
    <t>Impaired Loans</t>
  </si>
  <si>
    <t>Fair Value measured on a Non-Recurring Basis [Member] | Significant Unobservable Inputs (Level 3) [Member]</t>
  </si>
  <si>
    <t>Off-Balance Sheet Activities (Details) - USD ($) $ in Thousands</t>
  </si>
  <si>
    <t>Unused lines of Credit - Fixed Rate [Member]</t>
  </si>
  <si>
    <t>Contractual amount of financial instruments with off-balance sheet risk</t>
  </si>
  <si>
    <t>Unused lines of Credit - Variable Rate [Member]</t>
  </si>
  <si>
    <t>Commitments to fund loans - Fixed Rate [Member]</t>
  </si>
  <si>
    <t>Commitments to fund loans - Variable Rate [Member]</t>
  </si>
  <si>
    <t>Interest rate of commitments</t>
  </si>
  <si>
    <t>2.49%</t>
  </si>
  <si>
    <t>Term of commitments</t>
  </si>
  <si>
    <t>6.52%</t>
  </si>
  <si>
    <t>30 years</t>
  </si>
  <si>
    <t>Regulatory Capital (Details Narrative) $ in Thousands</t>
  </si>
  <si>
    <t>Amount of undistributed net income available for dividends</t>
  </si>
  <si>
    <t>Regulatory Capital (Details) - USD ($) $ in Thousands</t>
  </si>
  <si>
    <t>Total Capital</t>
  </si>
  <si>
    <t>Total Capital (to risk-weighted assets) ratio</t>
  </si>
  <si>
    <t>14.20%</t>
  </si>
  <si>
    <t>14.30%</t>
  </si>
  <si>
    <t>Minimum amount of capital for adequacy purposes</t>
  </si>
  <si>
    <t>Minimum amount of capital for adequacy purposes, ratio</t>
  </si>
  <si>
    <t>8.00%</t>
  </si>
  <si>
    <t>Common equity Tier 1 capital (to risk weighted assets)</t>
  </si>
  <si>
    <t>Common equity Capital</t>
  </si>
  <si>
    <t>Common equity Capital ratio</t>
  </si>
  <si>
    <t>Minimum amount of Common equity Capital for adequacy purposes</t>
  </si>
  <si>
    <t>Minimum amount of Common equity Capital for adequacy purposes, ratio</t>
  </si>
  <si>
    <t>4.50%</t>
  </si>
  <si>
    <t>Tier 1 Capital (to risk-weighted assets)</t>
  </si>
  <si>
    <t>Tier 1 Capital</t>
  </si>
  <si>
    <t>Tier 1 Capital (to risk-weighted assets) ratio</t>
  </si>
  <si>
    <t>13.10%</t>
  </si>
  <si>
    <t>Minimum amount of Tier 1 Capital for adequacy purposes</t>
  </si>
  <si>
    <t>Minimum amount of Tier 1 Capital for adequacy purposes, ratio</t>
  </si>
  <si>
    <t>4.00%</t>
  </si>
  <si>
    <t>Tier 1 Leverage Capital (to average assets)</t>
  </si>
  <si>
    <t>Tier 1 Capital (to average assets) ratio</t>
  </si>
  <si>
    <t>9.70%</t>
  </si>
  <si>
    <t>9.60%</t>
  </si>
  <si>
    <t>ChoiceOne Bank [Member]</t>
  </si>
  <si>
    <t>13.30%</t>
  </si>
  <si>
    <t>13.60%</t>
  </si>
  <si>
    <t>Minimum Capital required to be well-capitalized</t>
  </si>
  <si>
    <t>Minimum Capital required to be well-capitalized, ratio</t>
  </si>
  <si>
    <t>10.00%</t>
  </si>
  <si>
    <t>12.30%</t>
  </si>
  <si>
    <t>Minimum Common equity Capital required to be well-capitalized</t>
  </si>
  <si>
    <t>Minimum Common equity Capital required to be well-capitalized, ratio</t>
  </si>
  <si>
    <t>6.50%</t>
  </si>
  <si>
    <t>12.60%</t>
  </si>
  <si>
    <t>Minimum Tier 1 Capital required to be well-capitalized</t>
  </si>
  <si>
    <t>Minimum Tier 1 Capital required to be well-capitalized, ratio</t>
  </si>
  <si>
    <t>6.00%</t>
  </si>
  <si>
    <t>9.20%</t>
  </si>
  <si>
    <t>9.30%</t>
  </si>
  <si>
    <t>5.00%</t>
  </si>
  <si>
    <t>Quarterly Financial Data (Unaudited) (Details) - USD ($) $ / shares in Units, $ in Thousands</t>
  </si>
  <si>
    <t>Basic earnings per common share</t>
  </si>
  <si>
    <t>Fully diluted earnings per common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0316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7" r="D15" t="n">
        <v>68000</v>
      </c>
    </row>
    <row spans="1:4" r="16">
      <c s="4" r="A16" t="s">
        <v>27</v>
      </c>
      <c s="6" r="C16" t="n">
        <v>3296443</v>
      </c>
    </row>
    <row spans="1:4" r="17">
      <c s="4" r="A17" t="s">
        <v>28</v>
      </c>
      <c s="8" r="D17" t="n">
        <v>23.03</v>
      </c>
    </row>
    <row spans="1:4" r="18">
      <c s="4" r="A18" t="s">
        <v>29</v>
      </c>
      <c s="4" r="B18" t="s">
        <v>30</v>
      </c>
    </row>
    <row spans="1:4" r="19">
      <c s="4" r="A19" t="s">
        <v>31</v>
      </c>
      <c s="6" r="B19"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3</v>
      </c>
      <c s="2" r="B1" t="s">
        <v>2</v>
      </c>
      <c s="2" r="C1" t="s">
        <v>33</v>
      </c>
      <c s="2" r="D1" t="s">
        <v>72</v>
      </c>
      <c s="2" r="E1" t="s">
        <v>794</v>
      </c>
    </row>
    <row spans="1:5" r="2">
      <c s="3" r="A2" t="s">
        <v>34</v>
      </c>
    </row>
    <row spans="1:5" r="3">
      <c s="4" r="A3" t="s">
        <v>795</v>
      </c>
      <c s="7" r="B3" t="n">
        <v>160136</v>
      </c>
      <c s="7" r="C3" t="n">
        <v>142521</v>
      </c>
    </row>
    <row spans="1:5" r="4">
      <c s="4" r="A4" t="s">
        <v>48</v>
      </c>
      <c s="6" r="B4" t="n">
        <v>4923</v>
      </c>
      <c s="6" r="C4" t="n">
        <v>4603</v>
      </c>
    </row>
    <row spans="1:5" r="5">
      <c s="4" r="A5" t="s">
        <v>49</v>
      </c>
      <c s="6" r="B5" t="n">
        <v>567746</v>
      </c>
      <c s="6" r="C5" t="n">
        <v>549640</v>
      </c>
    </row>
    <row spans="1:5" r="6">
      <c s="3" r="A6" t="s">
        <v>50</v>
      </c>
    </row>
    <row spans="1:5" r="7">
      <c s="4" r="A7" t="s">
        <v>171</v>
      </c>
      <c s="6" r="B7" t="n">
        <v>2416</v>
      </c>
      <c s="6" r="C7" t="n">
        <v>3516</v>
      </c>
    </row>
    <row spans="1:5" r="8">
      <c s="4" r="A8" t="s">
        <v>57</v>
      </c>
      <c s="6" r="B8" t="n">
        <v>497904</v>
      </c>
      <c s="6" r="C8" t="n">
        <v>483450</v>
      </c>
    </row>
    <row spans="1:5" r="9">
      <c s="4" r="A9" t="s">
        <v>64</v>
      </c>
      <c s="6" r="B9" t="n">
        <v>69842</v>
      </c>
      <c s="6" r="C9" t="n">
        <v>66190</v>
      </c>
      <c s="7" r="D9" t="n">
        <v>61558</v>
      </c>
      <c s="7" r="E9" t="n">
        <v>60506</v>
      </c>
    </row>
    <row spans="1:5" r="10">
      <c s="4" r="A10" t="s">
        <v>65</v>
      </c>
      <c s="6" r="B10" t="n">
        <v>567746</v>
      </c>
      <c s="6" r="C10" t="n">
        <v>549640</v>
      </c>
    </row>
    <row spans="1:5" r="11">
      <c s="4" r="A11" t="s">
        <v>796</v>
      </c>
    </row>
    <row spans="1:5" r="12">
      <c s="3" r="A12" t="s">
        <v>34</v>
      </c>
    </row>
    <row spans="1:5" r="13">
      <c s="4" r="A13" t="s">
        <v>797</v>
      </c>
      <c s="6" r="B13" t="n">
        <v>1145</v>
      </c>
      <c s="6" r="C13" t="n">
        <v>808</v>
      </c>
    </row>
    <row spans="1:5" r="14">
      <c s="4" r="A14" t="s">
        <v>795</v>
      </c>
      <c s="6" r="B14" t="n">
        <v>2263</v>
      </c>
      <c s="6" r="C14" t="n">
        <v>1059</v>
      </c>
    </row>
    <row spans="1:5" r="15">
      <c s="4" r="A15" t="s">
        <v>48</v>
      </c>
      <c s="6" r="B15" t="n">
        <v>83</v>
      </c>
      <c s="6" r="C15" t="n">
        <v>154</v>
      </c>
    </row>
    <row spans="1:5" r="16">
      <c s="4" r="A16" t="s">
        <v>798</v>
      </c>
      <c s="6" r="B16" t="n">
        <v>66539</v>
      </c>
      <c s="6" r="C16" t="n">
        <v>64298</v>
      </c>
    </row>
    <row spans="1:5" r="17">
      <c s="4" r="A17" t="s">
        <v>49</v>
      </c>
      <c s="6" r="B17" t="n">
        <v>70030</v>
      </c>
      <c s="6" r="C17" t="n">
        <v>66319</v>
      </c>
    </row>
    <row spans="1:5" r="18">
      <c s="3" r="A18" t="s">
        <v>50</v>
      </c>
    </row>
    <row spans="1:5" r="19">
      <c s="4" r="A19" t="s">
        <v>799</v>
      </c>
      <c s="6" r="B19" t="n">
        <v>127</v>
      </c>
      <c s="6" r="C19" t="n">
        <v>123</v>
      </c>
    </row>
    <row spans="1:5" r="20">
      <c s="4" r="A20" t="s">
        <v>171</v>
      </c>
      <c s="6" r="B20" t="n">
        <v>61</v>
      </c>
      <c s="6" r="C20" t="n">
        <v>6</v>
      </c>
    </row>
    <row spans="1:5" r="21">
      <c s="4" r="A21" t="s">
        <v>57</v>
      </c>
      <c s="6" r="B21" t="n">
        <v>188</v>
      </c>
      <c s="6" r="C21" t="n">
        <v>129</v>
      </c>
    </row>
    <row spans="1:5" r="22">
      <c s="4" r="A22" t="s">
        <v>64</v>
      </c>
      <c s="6" r="B22" t="n">
        <v>69842</v>
      </c>
      <c s="6" r="C22" t="n">
        <v>66190</v>
      </c>
    </row>
    <row spans="1:5" r="23">
      <c s="4" r="A23" t="s">
        <v>65</v>
      </c>
      <c s="7" r="B23" t="n">
        <v>70030</v>
      </c>
      <c s="7" r="C23" t="n">
        <v>663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0</v>
      </c>
      <c s="2" r="B1" t="s">
        <v>775</v>
      </c>
      <c s="2" r="J1" t="s">
        <v>1</v>
      </c>
    </row>
    <row spans="1:12" r="2">
      <c s="2" r="B2" t="s">
        <v>2</v>
      </c>
      <c s="2" r="C2" t="s">
        <v>776</v>
      </c>
      <c s="2" r="D2" t="s">
        <v>4</v>
      </c>
      <c s="2" r="E2" t="s">
        <v>777</v>
      </c>
      <c s="2" r="F2" t="s">
        <v>33</v>
      </c>
      <c s="2" r="G2" t="s">
        <v>778</v>
      </c>
      <c s="2" r="H2" t="s">
        <v>779</v>
      </c>
      <c s="2" r="I2" t="s">
        <v>780</v>
      </c>
      <c s="2" r="J2" t="s">
        <v>2</v>
      </c>
      <c s="2" r="K2" t="s">
        <v>33</v>
      </c>
      <c s="2" r="L2" t="s">
        <v>72</v>
      </c>
    </row>
    <row spans="1:12" r="3">
      <c s="4" r="A3" t="s">
        <v>801</v>
      </c>
      <c s="7" r="J3" t="n">
        <v>-1945</v>
      </c>
      <c s="7" r="K3" t="n">
        <v>-2076</v>
      </c>
      <c s="7" r="L3" t="n">
        <v>-1783</v>
      </c>
    </row>
    <row spans="1:12" r="4">
      <c s="4" r="A4" t="s">
        <v>108</v>
      </c>
      <c s="7" r="B4" t="n">
        <v>1222</v>
      </c>
      <c s="7" r="C4" t="n">
        <v>1450</v>
      </c>
      <c s="7" r="D4" t="n">
        <v>1431</v>
      </c>
      <c s="7" r="E4" t="n">
        <v>1642</v>
      </c>
      <c s="7" r="F4" t="n">
        <v>1556</v>
      </c>
      <c s="7" r="G4" t="n">
        <v>1554</v>
      </c>
      <c s="7" r="H4" t="n">
        <v>1337</v>
      </c>
      <c s="7" r="I4" t="n">
        <v>1248</v>
      </c>
      <c s="6" r="J4" t="n">
        <v>5743</v>
      </c>
      <c s="6" r="K4" t="n">
        <v>5695</v>
      </c>
      <c s="6" r="L4" t="n">
        <v>5094</v>
      </c>
    </row>
    <row spans="1:12" r="5">
      <c s="4" r="A5" t="s">
        <v>796</v>
      </c>
    </row>
    <row spans="1:12" r="6">
      <c s="4" r="A6" t="s">
        <v>802</v>
      </c>
      <c s="6" r="J6" t="n">
        <v>3579</v>
      </c>
      <c s="6" r="K6" t="n">
        <v>2731</v>
      </c>
      <c s="6" r="L6" t="n">
        <v>2399</v>
      </c>
    </row>
    <row spans="1:12" r="7">
      <c s="4" r="A7" t="s">
        <v>803</v>
      </c>
      <c s="6" r="J7" t="n">
        <v>26</v>
      </c>
      <c s="6" r="K7" t="n">
        <v>16</v>
      </c>
      <c s="6" r="L7" t="n">
        <v>19</v>
      </c>
    </row>
    <row spans="1:12" r="8">
      <c s="4" r="A8" t="s">
        <v>804</v>
      </c>
      <c s="6" r="K8" t="n">
        <v>27</v>
      </c>
      <c s="6" r="L8" t="n">
        <v>1</v>
      </c>
    </row>
    <row spans="1:12" r="9">
      <c s="4" r="A9" t="s">
        <v>805</v>
      </c>
      <c s="6" r="J9" t="n">
        <v>3605</v>
      </c>
      <c s="6" r="K9" t="n">
        <v>2774</v>
      </c>
      <c s="6" r="L9" t="n">
        <v>2419</v>
      </c>
    </row>
    <row spans="1:12" r="10">
      <c s="4" r="A10" t="s">
        <v>806</v>
      </c>
      <c s="6" r="J10" t="n">
        <v>137</v>
      </c>
      <c s="6" r="K10" t="n">
        <v>92</v>
      </c>
      <c s="6" r="L10" t="n">
        <v>98</v>
      </c>
    </row>
    <row spans="1:12" r="11">
      <c s="4" r="A11" t="s">
        <v>807</v>
      </c>
      <c s="6" r="J11" t="n">
        <v>3468</v>
      </c>
      <c s="6" r="K11" t="n">
        <v>2682</v>
      </c>
      <c s="6" r="L11" t="n">
        <v>2321</v>
      </c>
    </row>
    <row spans="1:12" r="12">
      <c s="4" r="A12" t="s">
        <v>801</v>
      </c>
      <c s="6" r="J12" t="n">
        <v>44</v>
      </c>
      <c s="6" r="K12" t="n">
        <v>21</v>
      </c>
      <c s="6" r="L12" t="n">
        <v>31</v>
      </c>
    </row>
    <row spans="1:12" r="13">
      <c s="4" r="A13" t="s">
        <v>808</v>
      </c>
      <c s="6" r="J13" t="n">
        <v>3512</v>
      </c>
      <c s="6" r="K13" t="n">
        <v>2703</v>
      </c>
      <c s="6" r="L13" t="n">
        <v>2352</v>
      </c>
    </row>
    <row spans="1:12" r="14">
      <c s="4" r="A14" t="s">
        <v>809</v>
      </c>
      <c s="6" r="J14" t="n">
        <v>2231</v>
      </c>
      <c s="6" r="K14" t="n">
        <v>2992</v>
      </c>
      <c s="6" r="L14" t="n">
        <v>2742</v>
      </c>
    </row>
    <row spans="1:12" r="15">
      <c s="4" r="A15" t="s">
        <v>108</v>
      </c>
      <c s="7" r="J15" t="n">
        <v>5743</v>
      </c>
      <c s="7" r="K15" t="n">
        <v>5695</v>
      </c>
      <c s="7" r="L15" t="n">
        <v>50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0</v>
      </c>
      <c s="2" r="B1" t="s">
        <v>775</v>
      </c>
      <c s="2" r="J1" t="s">
        <v>1</v>
      </c>
    </row>
    <row spans="1:12" r="2">
      <c s="2" r="B2" t="s">
        <v>2</v>
      </c>
      <c s="2" r="C2" t="s">
        <v>776</v>
      </c>
      <c s="2" r="D2" t="s">
        <v>4</v>
      </c>
      <c s="2" r="E2" t="s">
        <v>777</v>
      </c>
      <c s="2" r="F2" t="s">
        <v>33</v>
      </c>
      <c s="2" r="G2" t="s">
        <v>778</v>
      </c>
      <c s="2" r="H2" t="s">
        <v>779</v>
      </c>
      <c s="2" r="I2" t="s">
        <v>780</v>
      </c>
      <c s="2" r="J2" t="s">
        <v>2</v>
      </c>
      <c s="2" r="K2" t="s">
        <v>33</v>
      </c>
      <c s="2" r="L2" t="s">
        <v>72</v>
      </c>
    </row>
    <row spans="1:12" r="3">
      <c s="3" r="A3" t="s">
        <v>153</v>
      </c>
    </row>
    <row spans="1:12" r="4">
      <c s="4" r="A4" t="s">
        <v>108</v>
      </c>
      <c s="7" r="B4" t="n">
        <v>1222</v>
      </c>
      <c s="7" r="C4" t="n">
        <v>1450</v>
      </c>
      <c s="7" r="D4" t="n">
        <v>1431</v>
      </c>
      <c s="7" r="E4" t="n">
        <v>1642</v>
      </c>
      <c s="7" r="F4" t="n">
        <v>1556</v>
      </c>
      <c s="7" r="G4" t="n">
        <v>1554</v>
      </c>
      <c s="7" r="H4" t="n">
        <v>1337</v>
      </c>
      <c s="7" r="I4" t="n">
        <v>1248</v>
      </c>
      <c s="7" r="J4" t="n">
        <v>5743</v>
      </c>
      <c s="7" r="K4" t="n">
        <v>5695</v>
      </c>
      <c s="7" r="L4" t="n">
        <v>5094</v>
      </c>
    </row>
    <row spans="1:12" r="5">
      <c s="3" r="A5" t="s">
        <v>154</v>
      </c>
    </row>
    <row spans="1:12" r="6">
      <c s="4" r="A6" t="s">
        <v>157</v>
      </c>
      <c s="6" r="J6" t="n">
        <v>1497</v>
      </c>
      <c s="6" r="K6" t="n">
        <v>1493</v>
      </c>
      <c s="6" r="L6" t="n">
        <v>1636</v>
      </c>
    </row>
    <row spans="1:12" r="7">
      <c s="4" r="A7" t="s">
        <v>811</v>
      </c>
      <c s="6" r="J7" t="n">
        <v>-261</v>
      </c>
      <c s="6" r="K7" t="n">
        <v>-311</v>
      </c>
      <c s="6" r="L7" t="n">
        <v>-137</v>
      </c>
    </row>
    <row spans="1:12" r="8">
      <c s="4" r="A8" t="s">
        <v>812</v>
      </c>
      <c s="6" r="J8" t="n">
        <v>-503</v>
      </c>
      <c s="6" r="K8" t="n">
        <v>-380</v>
      </c>
      <c s="6" r="L8" t="n">
        <v>289</v>
      </c>
    </row>
    <row spans="1:12" r="9">
      <c s="4" r="A9" t="s">
        <v>813</v>
      </c>
      <c s="6" r="J9" t="n">
        <v>-571</v>
      </c>
      <c s="6" r="K9" t="n">
        <v>985</v>
      </c>
      <c s="6" r="L9" t="n">
        <v>-667</v>
      </c>
    </row>
    <row spans="1:12" r="10">
      <c s="3" r="A10" t="s">
        <v>173</v>
      </c>
    </row>
    <row spans="1:12" r="11">
      <c s="4" r="A11" t="s">
        <v>814</v>
      </c>
      <c s="6" r="J11" t="n">
        <v>25876</v>
      </c>
      <c s="6" r="K11" t="n">
        <v>24766</v>
      </c>
      <c s="6" r="L11" t="n">
        <v>8790</v>
      </c>
    </row>
    <row spans="1:12" r="12">
      <c s="4" r="A12" t="s">
        <v>815</v>
      </c>
      <c s="6" r="J12" t="n">
        <v>-70902</v>
      </c>
      <c s="6" r="K12" t="n">
        <v>-41770</v>
      </c>
      <c s="6" r="L12" t="n">
        <v>-40687</v>
      </c>
    </row>
    <row spans="1:12" r="13">
      <c s="3" r="A13" t="s">
        <v>183</v>
      </c>
    </row>
    <row spans="1:12" r="14">
      <c s="4" r="A14" t="s">
        <v>188</v>
      </c>
      <c s="6" r="J14" t="n">
        <v>206</v>
      </c>
      <c s="6" r="K14" t="n">
        <v>132</v>
      </c>
      <c s="6" r="L14" t="n">
        <v>130</v>
      </c>
    </row>
    <row spans="1:12" r="15">
      <c s="4" r="A15" t="s">
        <v>189</v>
      </c>
      <c s="6" r="J15" t="n">
        <v>-371</v>
      </c>
      <c s="6" r="K15" t="n">
        <v>-203</v>
      </c>
      <c s="6" r="L15" t="n">
        <v>-192</v>
      </c>
    </row>
    <row spans="1:12" r="16">
      <c s="4" r="A16" t="s">
        <v>816</v>
      </c>
      <c s="6" r="J16" t="n">
        <v>-2170</v>
      </c>
      <c s="6" r="K16" t="n">
        <v>-1945</v>
      </c>
      <c s="6" r="L16" t="n">
        <v>-1780</v>
      </c>
    </row>
    <row spans="1:12" r="17">
      <c s="4" r="A17" t="s">
        <v>817</v>
      </c>
      <c s="6" r="J17" t="n">
        <v>-5463</v>
      </c>
      <c s="6" r="K17" t="n">
        <v>-3829</v>
      </c>
      <c s="6" r="L17" t="n">
        <v>1445</v>
      </c>
    </row>
    <row spans="1:12" r="18">
      <c s="4" r="A18" t="s">
        <v>193</v>
      </c>
      <c s="6" r="E18" t="n">
        <v>16650</v>
      </c>
      <c s="6" r="I18" t="n">
        <v>20479</v>
      </c>
      <c s="6" r="J18" t="n">
        <v>16650</v>
      </c>
      <c s="6" r="K18" t="n">
        <v>20479</v>
      </c>
      <c s="6" r="L18" t="n">
        <v>19034</v>
      </c>
    </row>
    <row spans="1:12" r="19">
      <c s="4" r="A19" t="s">
        <v>194</v>
      </c>
      <c s="6" r="B19" t="n">
        <v>11187</v>
      </c>
      <c s="6" r="F19" t="n">
        <v>16650</v>
      </c>
      <c s="6" r="J19" t="n">
        <v>11187</v>
      </c>
      <c s="6" r="K19" t="n">
        <v>16650</v>
      </c>
      <c s="6" r="L19" t="n">
        <v>20479</v>
      </c>
    </row>
    <row spans="1:12" r="20">
      <c s="4" r="A20" t="s">
        <v>796</v>
      </c>
    </row>
    <row spans="1:12" r="21">
      <c s="3" r="A21" t="s">
        <v>153</v>
      </c>
    </row>
    <row spans="1:12" r="22">
      <c s="4" r="A22" t="s">
        <v>108</v>
      </c>
      <c s="6" r="J22" t="n">
        <v>5743</v>
      </c>
      <c s="6" r="K22" t="n">
        <v>5695</v>
      </c>
      <c s="6" r="L22" t="n">
        <v>5094</v>
      </c>
    </row>
    <row spans="1:12" r="23">
      <c s="3" r="A23" t="s">
        <v>154</v>
      </c>
    </row>
    <row spans="1:12" r="24">
      <c s="4" r="A24" t="s">
        <v>809</v>
      </c>
      <c s="6" r="J24" t="n">
        <v>-2231</v>
      </c>
      <c s="6" r="K24" t="n">
        <v>-2992</v>
      </c>
      <c s="6" r="L24" t="n">
        <v>-2742</v>
      </c>
    </row>
    <row spans="1:12" r="25">
      <c s="4" r="A25" t="s">
        <v>157</v>
      </c>
      <c s="6" r="J25" t="n">
        <v>11</v>
      </c>
      <c s="6" r="K25" t="n">
        <v>3</v>
      </c>
      <c s="6" r="L25" t="n">
        <v>2</v>
      </c>
    </row>
    <row spans="1:12" r="26">
      <c s="4" r="A26" t="s">
        <v>818</v>
      </c>
      <c s="6" r="J26" t="n">
        <v>103</v>
      </c>
      <c s="6" r="K26" t="n">
        <v>48</v>
      </c>
      <c s="6" r="L26" t="n">
        <v>11</v>
      </c>
    </row>
    <row spans="1:12" r="27">
      <c s="4" r="A27" t="s">
        <v>811</v>
      </c>
      <c s="6" r="J27" t="n">
        <v>0</v>
      </c>
      <c s="6" r="K27" t="n">
        <v>-26</v>
      </c>
      <c s="6" r="L27" t="n">
        <v>-1</v>
      </c>
    </row>
    <row spans="1:12" r="28">
      <c s="4" r="A28" t="s">
        <v>812</v>
      </c>
      <c s="6" r="J28" t="n">
        <v>71</v>
      </c>
      <c s="6" r="K28" t="n">
        <v>-125</v>
      </c>
      <c s="6" r="L28" t="n">
        <v>-1</v>
      </c>
    </row>
    <row spans="1:12" r="29">
      <c s="4" r="A29" t="s">
        <v>813</v>
      </c>
      <c s="6" r="J29" t="n">
        <v>4</v>
      </c>
      <c s="6" r="K29" t="n">
        <v>-35</v>
      </c>
      <c s="6" r="L29" t="n">
        <v>36</v>
      </c>
    </row>
    <row spans="1:12" r="30">
      <c s="4" r="A30" t="s">
        <v>172</v>
      </c>
      <c s="6" r="J30" t="n">
        <v>3701</v>
      </c>
      <c s="6" r="K30" t="n">
        <v>2568</v>
      </c>
      <c s="6" r="L30" t="n">
        <v>2399</v>
      </c>
    </row>
    <row spans="1:12" r="31">
      <c s="3" r="A31" t="s">
        <v>173</v>
      </c>
    </row>
    <row spans="1:12" r="32">
      <c s="4" r="A32" t="s">
        <v>814</v>
      </c>
      <c s="6" r="K32" t="n">
        <v>1184</v>
      </c>
      <c s="6" r="L32" t="n">
        <v>70</v>
      </c>
    </row>
    <row spans="1:12" r="33">
      <c s="4" r="A33" t="s">
        <v>815</v>
      </c>
      <c s="6" r="J33" t="n">
        <v>-1029</v>
      </c>
      <c s="6" r="K33" t="n">
        <v>-1565</v>
      </c>
      <c s="6" r="L33" t="n">
        <v>-125</v>
      </c>
    </row>
    <row spans="1:12" r="34">
      <c s="4" r="A34" t="s">
        <v>182</v>
      </c>
      <c s="6" r="J34" t="n">
        <v>-1029</v>
      </c>
      <c s="6" r="K34" t="n">
        <v>-381</v>
      </c>
      <c s="6" r="L34" t="n">
        <v>-55</v>
      </c>
    </row>
    <row spans="1:12" r="35">
      <c s="3" r="A35" t="s">
        <v>183</v>
      </c>
    </row>
    <row spans="1:12" r="36">
      <c s="4" r="A36" t="s">
        <v>188</v>
      </c>
      <c s="6" r="J36" t="n">
        <v>206</v>
      </c>
      <c s="6" r="K36" t="n">
        <v>132</v>
      </c>
      <c s="6" r="L36" t="n">
        <v>130</v>
      </c>
    </row>
    <row spans="1:12" r="37">
      <c s="4" r="A37" t="s">
        <v>189</v>
      </c>
      <c s="6" r="J37" t="n">
        <v>-371</v>
      </c>
      <c s="6" r="K37" t="n">
        <v>-203</v>
      </c>
      <c s="6" r="L37" t="n">
        <v>-192</v>
      </c>
    </row>
    <row spans="1:12" r="38">
      <c s="4" r="A38" t="s">
        <v>816</v>
      </c>
      <c s="6" r="J38" t="n">
        <v>-2170</v>
      </c>
      <c s="6" r="K38" t="n">
        <v>-1945</v>
      </c>
      <c s="6" r="L38" t="n">
        <v>-1780</v>
      </c>
    </row>
    <row spans="1:12" r="39">
      <c s="4" r="A39" t="s">
        <v>191</v>
      </c>
      <c s="6" r="J39" t="n">
        <v>-2335</v>
      </c>
      <c s="6" r="K39" t="n">
        <v>-2016</v>
      </c>
      <c s="6" r="L39" t="n">
        <v>-1842</v>
      </c>
    </row>
    <row spans="1:12" r="40">
      <c s="4" r="A40" t="s">
        <v>817</v>
      </c>
      <c s="6" r="J40" t="n">
        <v>337</v>
      </c>
      <c s="6" r="K40" t="n">
        <v>171</v>
      </c>
      <c s="6" r="L40" t="n">
        <v>502</v>
      </c>
    </row>
    <row spans="1:12" r="41">
      <c s="4" r="A41" t="s">
        <v>193</v>
      </c>
      <c s="7" r="E41" t="n">
        <v>808</v>
      </c>
      <c s="7" r="I41" t="n">
        <v>637</v>
      </c>
      <c s="6" r="J41" t="n">
        <v>808</v>
      </c>
      <c s="6" r="K41" t="n">
        <v>637</v>
      </c>
      <c s="6" r="L41" t="n">
        <v>135</v>
      </c>
    </row>
    <row spans="1:12" r="42">
      <c s="4" r="A42" t="s">
        <v>194</v>
      </c>
      <c s="7" r="B42" t="n">
        <v>1145</v>
      </c>
      <c s="7" r="F42" t="n">
        <v>808</v>
      </c>
      <c s="7" r="J42" t="n">
        <v>1145</v>
      </c>
      <c s="7" r="K42" t="n">
        <v>808</v>
      </c>
      <c s="7" r="L42" t="n">
        <v>63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819</v>
      </c>
      <c s="2" r="B1" t="s">
        <v>2</v>
      </c>
      <c s="2" r="C1" t="s">
        <v>33</v>
      </c>
    </row>
    <row spans="1:3" r="2">
      <c s="3" r="A2" t="s">
        <v>820</v>
      </c>
    </row>
    <row spans="1:3" r="3">
      <c s="4" r="A3" t="s">
        <v>795</v>
      </c>
      <c s="7" r="B3" t="n">
        <v>160136</v>
      </c>
      <c s="7" r="C3" t="n">
        <v>142521</v>
      </c>
    </row>
    <row spans="1:3" r="4">
      <c s="3" r="A4" t="s">
        <v>821</v>
      </c>
    </row>
    <row spans="1:3" r="5">
      <c s="4" r="A5" t="s">
        <v>822</v>
      </c>
      <c s="6" r="B5" t="n">
        <v>122937</v>
      </c>
      <c s="6" r="C5" t="n">
        <v>113006</v>
      </c>
    </row>
    <row spans="1:3" r="6">
      <c s="4" r="A6" t="s">
        <v>823</v>
      </c>
      <c s="6" r="B6" t="n">
        <v>351759</v>
      </c>
      <c s="6" r="C6" t="n">
        <v>321822</v>
      </c>
    </row>
    <row spans="1:3" r="7">
      <c s="4" r="A7" t="s">
        <v>824</v>
      </c>
    </row>
    <row spans="1:3" r="8">
      <c s="3" r="A8" t="s">
        <v>820</v>
      </c>
    </row>
    <row spans="1:3" r="9">
      <c s="4" r="A9" t="s">
        <v>35</v>
      </c>
      <c s="6" r="B9" t="n">
        <v>11187</v>
      </c>
      <c s="6" r="C9" t="n">
        <v>16650</v>
      </c>
    </row>
    <row spans="1:3" r="10">
      <c s="4" r="A10" t="s">
        <v>795</v>
      </c>
      <c s="6" r="B10" t="n">
        <v>953</v>
      </c>
      <c s="6" r="C10" t="n">
        <v>775</v>
      </c>
    </row>
    <row spans="1:3" r="11">
      <c s="4" r="A11" t="s">
        <v>825</v>
      </c>
    </row>
    <row spans="1:3" r="12">
      <c s="3" r="A12" t="s">
        <v>820</v>
      </c>
    </row>
    <row spans="1:3" r="13">
      <c s="4" r="A13" t="s">
        <v>795</v>
      </c>
      <c s="6" r="B13" t="n">
        <v>147384</v>
      </c>
      <c s="6" r="C13" t="n">
        <v>130104</v>
      </c>
    </row>
    <row spans="1:3" r="14">
      <c s="4" r="A14" t="s">
        <v>826</v>
      </c>
      <c s="6" r="B14" t="n">
        <v>3187</v>
      </c>
      <c s="6" r="C14" t="n">
        <v>3185</v>
      </c>
    </row>
    <row spans="1:3" r="15">
      <c s="4" r="A15" t="s">
        <v>39</v>
      </c>
      <c s="6" r="B15" t="n">
        <v>5109</v>
      </c>
      <c s="6" r="C15" t="n">
        <v>2237</v>
      </c>
    </row>
    <row spans="1:3" r="16">
      <c s="3" r="A16" t="s">
        <v>821</v>
      </c>
    </row>
    <row spans="1:3" r="17">
      <c s="4" r="A17" t="s">
        <v>822</v>
      </c>
      <c s="6" r="B17" t="n">
        <v>122937</v>
      </c>
      <c s="6" r="C17" t="n">
        <v>113006</v>
      </c>
    </row>
    <row spans="1:3" r="18">
      <c s="4" r="A18" t="s">
        <v>823</v>
      </c>
      <c s="6" r="B18" t="n">
        <v>353113</v>
      </c>
      <c s="6" r="C18" t="n">
        <v>321757</v>
      </c>
    </row>
    <row spans="1:3" r="19">
      <c s="4" r="A19" t="s">
        <v>642</v>
      </c>
      <c s="6" r="B19" t="n">
        <v>9460</v>
      </c>
      <c s="6" r="C19" t="n">
        <v>26743</v>
      </c>
    </row>
    <row spans="1:3" r="20">
      <c s="4" r="A20" t="s">
        <v>827</v>
      </c>
      <c s="6" r="B20" t="n">
        <v>12028</v>
      </c>
      <c s="6" r="C20" t="n">
        <v>18402</v>
      </c>
    </row>
    <row spans="1:3" r="21">
      <c s="4" r="A21" t="s">
        <v>828</v>
      </c>
    </row>
    <row spans="1:3" r="22">
      <c s="3" r="A22" t="s">
        <v>820</v>
      </c>
    </row>
    <row spans="1:3" r="23">
      <c s="4" r="A23" t="s">
        <v>795</v>
      </c>
      <c s="6" r="B23" t="n">
        <v>11799</v>
      </c>
      <c s="6" r="C23" t="n">
        <v>11642</v>
      </c>
    </row>
    <row spans="1:3" r="24">
      <c s="4" r="A24" t="s">
        <v>42</v>
      </c>
      <c s="6" r="B24" t="n">
        <v>349875</v>
      </c>
      <c s="6" r="C24" t="n">
        <v>345656</v>
      </c>
    </row>
    <row spans="1:3" r="25">
      <c s="4" r="A25" t="s">
        <v>829</v>
      </c>
    </row>
    <row spans="1:3" r="26">
      <c s="3" r="A26" t="s">
        <v>820</v>
      </c>
    </row>
    <row spans="1:3" r="27">
      <c s="4" r="A27" t="s">
        <v>35</v>
      </c>
      <c s="6" r="B27" t="n">
        <v>11187</v>
      </c>
      <c s="6" r="C27" t="n">
        <v>16650</v>
      </c>
    </row>
    <row spans="1:3" r="28">
      <c s="4" r="A28" t="s">
        <v>795</v>
      </c>
      <c s="6" r="B28" t="n">
        <v>160136</v>
      </c>
      <c s="6" r="C28" t="n">
        <v>142521</v>
      </c>
    </row>
    <row spans="1:3" r="29">
      <c s="4" r="A29" t="s">
        <v>826</v>
      </c>
      <c s="6" r="B29" t="n">
        <v>3187</v>
      </c>
      <c s="6" r="C29" t="n">
        <v>3185</v>
      </c>
    </row>
    <row spans="1:3" r="30">
      <c s="4" r="A30" t="s">
        <v>39</v>
      </c>
      <c s="6" r="B30" t="n">
        <v>4957</v>
      </c>
      <c s="6" r="C30" t="n">
        <v>2170</v>
      </c>
    </row>
    <row spans="1:3" r="31">
      <c s="4" r="A31" t="s">
        <v>42</v>
      </c>
      <c s="6" r="B31" t="n">
        <v>345110</v>
      </c>
      <c s="6" r="C31" t="n">
        <v>341940</v>
      </c>
    </row>
    <row spans="1:3" r="32">
      <c s="3" r="A32" t="s">
        <v>821</v>
      </c>
    </row>
    <row spans="1:3" r="33">
      <c s="4" r="A33" t="s">
        <v>822</v>
      </c>
      <c s="6" r="B33" t="n">
        <v>122937</v>
      </c>
      <c s="6" r="C33" t="n">
        <v>113006</v>
      </c>
    </row>
    <row spans="1:3" r="34">
      <c s="4" r="A34" t="s">
        <v>823</v>
      </c>
      <c s="6" r="B34" t="n">
        <v>351759</v>
      </c>
      <c s="6" r="C34" t="n">
        <v>321822</v>
      </c>
    </row>
    <row spans="1:3" r="35">
      <c s="4" r="A35" t="s">
        <v>642</v>
      </c>
      <c s="6" r="B35" t="n">
        <v>9460</v>
      </c>
      <c s="6" r="C35" t="n">
        <v>26743</v>
      </c>
    </row>
    <row spans="1:3" r="36">
      <c s="4" r="A36" t="s">
        <v>827</v>
      </c>
      <c s="6" r="B36" t="n">
        <v>11332</v>
      </c>
      <c s="6" r="C36" t="n">
        <v>18363</v>
      </c>
    </row>
    <row spans="1:3" r="37">
      <c s="4" r="A37" t="s">
        <v>830</v>
      </c>
    </row>
    <row spans="1:3" r="38">
      <c s="3" r="A38" t="s">
        <v>820</v>
      </c>
    </row>
    <row spans="1:3" r="39">
      <c s="4" r="A39" t="s">
        <v>35</v>
      </c>
      <c s="6" r="B39" t="n">
        <v>11187</v>
      </c>
      <c s="6" r="C39" t="n">
        <v>16650</v>
      </c>
    </row>
    <row spans="1:3" r="40">
      <c s="4" r="A40" t="s">
        <v>795</v>
      </c>
      <c s="6" r="B40" t="n">
        <v>160136</v>
      </c>
      <c s="6" r="C40" t="n">
        <v>142521</v>
      </c>
    </row>
    <row spans="1:3" r="41">
      <c s="4" r="A41" t="s">
        <v>826</v>
      </c>
      <c s="6" r="B41" t="n">
        <v>3187</v>
      </c>
      <c s="6" r="C41" t="n">
        <v>3185</v>
      </c>
    </row>
    <row spans="1:3" r="42">
      <c s="4" r="A42" t="s">
        <v>39</v>
      </c>
      <c s="6" r="B42" t="n">
        <v>5109</v>
      </c>
      <c s="6" r="C42" t="n">
        <v>2237</v>
      </c>
    </row>
    <row spans="1:3" r="43">
      <c s="4" r="A43" t="s">
        <v>42</v>
      </c>
      <c s="6" r="B43" t="n">
        <v>349875</v>
      </c>
      <c s="6" r="C43" t="n">
        <v>345656</v>
      </c>
    </row>
    <row spans="1:3" r="44">
      <c s="3" r="A44" t="s">
        <v>821</v>
      </c>
    </row>
    <row spans="1:3" r="45">
      <c s="4" r="A45" t="s">
        <v>822</v>
      </c>
      <c s="6" r="B45" t="n">
        <v>122937</v>
      </c>
      <c s="6" r="C45" t="n">
        <v>113006</v>
      </c>
    </row>
    <row spans="1:3" r="46">
      <c s="4" r="A46" t="s">
        <v>823</v>
      </c>
      <c s="6" r="B46" t="n">
        <v>353113</v>
      </c>
      <c s="6" r="C46" t="n">
        <v>321757</v>
      </c>
    </row>
    <row spans="1:3" r="47">
      <c s="4" r="A47" t="s">
        <v>642</v>
      </c>
      <c s="6" r="B47" t="n">
        <v>9460</v>
      </c>
      <c s="6" r="C47" t="n">
        <v>26743</v>
      </c>
    </row>
    <row spans="1:3" r="48">
      <c s="4" r="A48" t="s">
        <v>827</v>
      </c>
      <c s="7" r="B48" t="n">
        <v>12028</v>
      </c>
      <c s="7" r="C48" t="n">
        <v>184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31</v>
      </c>
      <c s="2" r="B1" t="s">
        <v>1</v>
      </c>
    </row>
    <row spans="1:3" r="2">
      <c s="2" r="B2" t="s">
        <v>2</v>
      </c>
      <c s="2" r="C2" t="s">
        <v>33</v>
      </c>
    </row>
    <row spans="1:3" r="3">
      <c s="3" r="A3" t="s">
        <v>249</v>
      </c>
    </row>
    <row spans="1:3" r="4">
      <c s="4" r="A4" t="s">
        <v>832</v>
      </c>
      <c s="7" r="B4" t="n">
        <v>806</v>
      </c>
      <c s="7" r="C4" t="n">
        <v>-9</v>
      </c>
    </row>
    <row spans="1:3" r="5">
      <c s="4" r="A5" t="s">
        <v>833</v>
      </c>
      <c s="7" r="B5" t="n">
        <v>3200</v>
      </c>
      <c s="7" r="C5" t="n">
        <v>35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4</v>
      </c>
      <c s="2" r="B1" t="s">
        <v>2</v>
      </c>
      <c s="2" r="C1" t="s">
        <v>33</v>
      </c>
    </row>
    <row spans="1:3" r="2">
      <c s="3" r="A2" t="s">
        <v>835</v>
      </c>
    </row>
    <row spans="1:3" r="3">
      <c s="4" r="A3" t="s">
        <v>795</v>
      </c>
      <c s="7" r="B3" t="n">
        <v>160136</v>
      </c>
      <c s="7" r="C3" t="n">
        <v>142521</v>
      </c>
    </row>
    <row spans="1:3" r="4">
      <c s="4" r="A4" t="s">
        <v>452</v>
      </c>
    </row>
    <row spans="1:3" r="5">
      <c s="3" r="A5" t="s">
        <v>835</v>
      </c>
    </row>
    <row spans="1:3" r="6">
      <c s="4" r="A6" t="s">
        <v>795</v>
      </c>
      <c s="6" r="B6" t="n">
        <v>2453</v>
      </c>
      <c s="6" r="C6" t="n">
        <v>2275</v>
      </c>
    </row>
    <row spans="1:3" r="7">
      <c s="4" r="A7" t="s">
        <v>447</v>
      </c>
    </row>
    <row spans="1:3" r="8">
      <c s="3" r="A8" t="s">
        <v>835</v>
      </c>
    </row>
    <row spans="1:3" r="9">
      <c s="4" r="A9" t="s">
        <v>795</v>
      </c>
      <c s="6" r="B9" t="n">
        <v>6100</v>
      </c>
      <c s="6" r="C9" t="n">
        <v>8058</v>
      </c>
    </row>
    <row spans="1:3" r="10">
      <c s="4" r="A10" t="s">
        <v>446</v>
      </c>
    </row>
    <row spans="1:3" r="11">
      <c s="3" r="A11" t="s">
        <v>835</v>
      </c>
    </row>
    <row spans="1:3" r="12">
      <c s="4" r="A12" t="s">
        <v>795</v>
      </c>
      <c s="6" r="B12" t="n">
        <v>57207</v>
      </c>
      <c s="6" r="C12" t="n">
        <v>44503</v>
      </c>
    </row>
    <row spans="1:3" r="13">
      <c s="4" r="A13" t="s">
        <v>448</v>
      </c>
    </row>
    <row spans="1:3" r="14">
      <c s="3" r="A14" t="s">
        <v>835</v>
      </c>
    </row>
    <row spans="1:3" r="15">
      <c s="4" r="A15" t="s">
        <v>795</v>
      </c>
      <c s="6" r="B15" t="n">
        <v>77754</v>
      </c>
      <c s="6" r="C15" t="n">
        <v>69835</v>
      </c>
    </row>
    <row spans="1:3" r="16">
      <c s="4" r="A16" t="s">
        <v>449</v>
      </c>
    </row>
    <row spans="1:3" r="17">
      <c s="3" r="A17" t="s">
        <v>835</v>
      </c>
    </row>
    <row spans="1:3" r="18">
      <c s="4" r="A18" t="s">
        <v>795</v>
      </c>
      <c s="6" r="B18" t="n">
        <v>6970</v>
      </c>
      <c s="6" r="C18" t="n">
        <v>8942</v>
      </c>
    </row>
    <row spans="1:3" r="19">
      <c s="4" r="A19" t="s">
        <v>450</v>
      </c>
    </row>
    <row spans="1:3" r="20">
      <c s="3" r="A20" t="s">
        <v>835</v>
      </c>
    </row>
    <row spans="1:3" r="21">
      <c s="4" r="A21" t="s">
        <v>795</v>
      </c>
      <c s="6" r="B21" t="n">
        <v>8387</v>
      </c>
      <c s="6" r="C21" t="n">
        <v>7538</v>
      </c>
    </row>
    <row spans="1:3" r="22">
      <c s="4" r="A22" t="s">
        <v>451</v>
      </c>
    </row>
    <row spans="1:3" r="23">
      <c s="3" r="A23" t="s">
        <v>835</v>
      </c>
    </row>
    <row spans="1:3" r="24">
      <c s="4" r="A24" t="s">
        <v>795</v>
      </c>
      <c s="6" r="B24" t="n">
        <v>995</v>
      </c>
      <c s="6" r="C24" t="n">
        <v>994</v>
      </c>
    </row>
    <row spans="1:3" r="25">
      <c s="4" r="A25" t="s">
        <v>453</v>
      </c>
    </row>
    <row spans="1:3" r="26">
      <c s="3" r="A26" t="s">
        <v>835</v>
      </c>
    </row>
    <row spans="1:3" r="27">
      <c s="4" r="A27" t="s">
        <v>795</v>
      </c>
      <c s="6" r="B27" t="n">
        <v>270</v>
      </c>
      <c s="6" r="C27" t="n">
        <v>376</v>
      </c>
    </row>
    <row spans="1:3" r="28">
      <c s="4" r="A28" t="s">
        <v>824</v>
      </c>
    </row>
    <row spans="1:3" r="29">
      <c s="3" r="A29" t="s">
        <v>835</v>
      </c>
    </row>
    <row spans="1:3" r="30">
      <c s="4" r="A30" t="s">
        <v>795</v>
      </c>
      <c s="6" r="B30" t="n">
        <v>953</v>
      </c>
      <c s="6" r="C30" t="n">
        <v>775</v>
      </c>
    </row>
    <row spans="1:3" r="31">
      <c s="4" r="A31" t="s">
        <v>825</v>
      </c>
    </row>
    <row spans="1:3" r="32">
      <c s="3" r="A32" t="s">
        <v>835</v>
      </c>
    </row>
    <row spans="1:3" r="33">
      <c s="4" r="A33" t="s">
        <v>795</v>
      </c>
      <c s="6" r="B33" t="n">
        <v>147384</v>
      </c>
      <c s="6" r="C33" t="n">
        <v>130104</v>
      </c>
    </row>
    <row spans="1:3" r="34">
      <c s="4" r="A34" t="s">
        <v>828</v>
      </c>
    </row>
    <row spans="1:3" r="35">
      <c s="3" r="A35" t="s">
        <v>835</v>
      </c>
    </row>
    <row spans="1:3" r="36">
      <c s="4" r="A36" t="s">
        <v>795</v>
      </c>
      <c s="6" r="B36" t="n">
        <v>11799</v>
      </c>
      <c s="6" r="C36" t="n">
        <v>11642</v>
      </c>
    </row>
    <row spans="1:3" r="37">
      <c s="4" r="A37" t="s">
        <v>836</v>
      </c>
    </row>
    <row spans="1:3" r="38">
      <c s="3" r="A38" t="s">
        <v>835</v>
      </c>
    </row>
    <row spans="1:3" r="39">
      <c s="4" r="A39" t="s">
        <v>795</v>
      </c>
      <c s="6" r="B39" t="n">
        <v>160136</v>
      </c>
      <c s="6" r="C39" t="n">
        <v>142521</v>
      </c>
    </row>
    <row spans="1:3" r="40">
      <c s="4" r="A40" t="s">
        <v>837</v>
      </c>
    </row>
    <row spans="1:3" r="41">
      <c s="3" r="A41" t="s">
        <v>835</v>
      </c>
    </row>
    <row spans="1:3" r="42">
      <c s="4" r="A42" t="s">
        <v>795</v>
      </c>
      <c s="6" r="B42" t="n">
        <v>2453</v>
      </c>
      <c s="6" r="C42" t="n">
        <v>2275</v>
      </c>
    </row>
    <row spans="1:3" r="43">
      <c s="4" r="A43" t="s">
        <v>838</v>
      </c>
    </row>
    <row spans="1:3" r="44">
      <c s="3" r="A44" t="s">
        <v>835</v>
      </c>
    </row>
    <row spans="1:3" r="45">
      <c s="4" r="A45" t="s">
        <v>795</v>
      </c>
      <c s="6" r="B45" t="n">
        <v>6100</v>
      </c>
      <c s="6" r="C45" t="n">
        <v>8058</v>
      </c>
    </row>
    <row spans="1:3" r="46">
      <c s="4" r="A46" t="s">
        <v>839</v>
      </c>
    </row>
    <row spans="1:3" r="47">
      <c s="3" r="A47" t="s">
        <v>835</v>
      </c>
    </row>
    <row spans="1:3" r="48">
      <c s="4" r="A48" t="s">
        <v>795</v>
      </c>
      <c s="6" r="B48" t="n">
        <v>57207</v>
      </c>
      <c s="6" r="C48" t="n">
        <v>44503</v>
      </c>
    </row>
    <row spans="1:3" r="49">
      <c s="4" r="A49" t="s">
        <v>840</v>
      </c>
    </row>
    <row spans="1:3" r="50">
      <c s="3" r="A50" t="s">
        <v>835</v>
      </c>
    </row>
    <row spans="1:3" r="51">
      <c s="4" r="A51" t="s">
        <v>795</v>
      </c>
      <c s="6" r="B51" t="n">
        <v>77754</v>
      </c>
      <c s="6" r="C51" t="n">
        <v>69835</v>
      </c>
    </row>
    <row spans="1:3" r="52">
      <c s="4" r="A52" t="s">
        <v>841</v>
      </c>
    </row>
    <row spans="1:3" r="53">
      <c s="3" r="A53" t="s">
        <v>835</v>
      </c>
    </row>
    <row spans="1:3" r="54">
      <c s="4" r="A54" t="s">
        <v>795</v>
      </c>
      <c s="6" r="B54" t="n">
        <v>6970</v>
      </c>
      <c s="6" r="C54" t="n">
        <v>8942</v>
      </c>
    </row>
    <row spans="1:3" r="55">
      <c s="4" r="A55" t="s">
        <v>842</v>
      </c>
    </row>
    <row spans="1:3" r="56">
      <c s="3" r="A56" t="s">
        <v>835</v>
      </c>
    </row>
    <row spans="1:3" r="57">
      <c s="4" r="A57" t="s">
        <v>795</v>
      </c>
      <c s="6" r="B57" t="n">
        <v>8387</v>
      </c>
      <c s="6" r="C57" t="n">
        <v>7538</v>
      </c>
    </row>
    <row spans="1:3" r="58">
      <c s="4" r="A58" t="s">
        <v>843</v>
      </c>
    </row>
    <row spans="1:3" r="59">
      <c s="3" r="A59" t="s">
        <v>835</v>
      </c>
    </row>
    <row spans="1:3" r="60">
      <c s="4" r="A60" t="s">
        <v>795</v>
      </c>
      <c s="6" r="B60" t="n">
        <v>995</v>
      </c>
      <c s="6" r="C60" t="n">
        <v>994</v>
      </c>
    </row>
    <row spans="1:3" r="61">
      <c s="4" r="A61" t="s">
        <v>844</v>
      </c>
    </row>
    <row spans="1:3" r="62">
      <c s="3" r="A62" t="s">
        <v>835</v>
      </c>
    </row>
    <row spans="1:3" r="63">
      <c s="4" r="A63" t="s">
        <v>795</v>
      </c>
      <c s="6" r="B63" t="n">
        <v>270</v>
      </c>
      <c s="6" r="C63" t="n">
        <v>376</v>
      </c>
    </row>
    <row spans="1:3" r="64">
      <c s="4" r="A64" t="s">
        <v>845</v>
      </c>
    </row>
    <row spans="1:3" r="65">
      <c s="3" r="A65" t="s">
        <v>835</v>
      </c>
    </row>
    <row spans="1:3" r="66">
      <c s="4" r="A66" t="s">
        <v>795</v>
      </c>
      <c s="6" r="B66" t="n">
        <v>953</v>
      </c>
      <c s="6" r="C66" t="n">
        <v>775</v>
      </c>
    </row>
    <row spans="1:3" r="67">
      <c s="4" r="A67" t="s">
        <v>846</v>
      </c>
    </row>
    <row spans="1:3" r="68">
      <c s="3" r="A68" t="s">
        <v>835</v>
      </c>
    </row>
    <row spans="1:3" r="69">
      <c s="4" r="A69" t="s">
        <v>795</v>
      </c>
      <c s="6" r="B69" t="n">
        <v>953</v>
      </c>
      <c s="6" r="C69" t="n">
        <v>775</v>
      </c>
    </row>
    <row spans="1:3" r="70">
      <c s="4" r="A70" t="s">
        <v>847</v>
      </c>
    </row>
    <row spans="1:3" r="71">
      <c s="3" r="A71" t="s">
        <v>835</v>
      </c>
    </row>
    <row spans="1:3" r="72">
      <c s="4" r="A72" t="s">
        <v>795</v>
      </c>
      <c s="6" r="B72" t="n">
        <v>147384</v>
      </c>
      <c s="6" r="C72" t="n">
        <v>130104</v>
      </c>
    </row>
    <row spans="1:3" r="73">
      <c s="4" r="A73" t="s">
        <v>848</v>
      </c>
    </row>
    <row spans="1:3" r="74">
      <c s="3" r="A74" t="s">
        <v>835</v>
      </c>
    </row>
    <row spans="1:3" r="75">
      <c s="4" r="A75" t="s">
        <v>795</v>
      </c>
      <c s="6" r="B75" t="n">
        <v>6100</v>
      </c>
      <c s="6" r="C75" t="n">
        <v>8058</v>
      </c>
    </row>
    <row spans="1:3" r="76">
      <c s="4" r="A76" t="s">
        <v>849</v>
      </c>
    </row>
    <row spans="1:3" r="77">
      <c s="3" r="A77" t="s">
        <v>835</v>
      </c>
    </row>
    <row spans="1:3" r="78">
      <c s="4" r="A78" t="s">
        <v>795</v>
      </c>
      <c s="6" r="B78" t="n">
        <v>57207</v>
      </c>
      <c s="6" r="C78" t="n">
        <v>44503</v>
      </c>
    </row>
    <row spans="1:3" r="79">
      <c s="4" r="A79" t="s">
        <v>850</v>
      </c>
    </row>
    <row spans="1:3" r="80">
      <c s="3" r="A80" t="s">
        <v>835</v>
      </c>
    </row>
    <row spans="1:3" r="81">
      <c s="4" r="A81" t="s">
        <v>795</v>
      </c>
      <c s="6" r="B81" t="n">
        <v>67852</v>
      </c>
      <c s="6" r="C81" t="n">
        <v>60091</v>
      </c>
    </row>
    <row spans="1:3" r="82">
      <c s="4" r="A82" t="s">
        <v>851</v>
      </c>
    </row>
    <row spans="1:3" r="83">
      <c s="3" r="A83" t="s">
        <v>835</v>
      </c>
    </row>
    <row spans="1:3" r="84">
      <c s="4" r="A84" t="s">
        <v>795</v>
      </c>
      <c s="6" r="B84" t="n">
        <v>6970</v>
      </c>
      <c s="6" r="C84" t="n">
        <v>8942</v>
      </c>
    </row>
    <row spans="1:3" r="85">
      <c s="4" r="A85" t="s">
        <v>852</v>
      </c>
    </row>
    <row spans="1:3" r="86">
      <c s="3" r="A86" t="s">
        <v>835</v>
      </c>
    </row>
    <row spans="1:3" r="87">
      <c s="4" r="A87" t="s">
        <v>795</v>
      </c>
      <c s="6" r="B87" t="n">
        <v>7990</v>
      </c>
      <c s="6" r="C87" t="n">
        <v>7140</v>
      </c>
    </row>
    <row spans="1:3" r="88">
      <c s="4" r="A88" t="s">
        <v>853</v>
      </c>
    </row>
    <row spans="1:3" r="89">
      <c s="3" r="A89" t="s">
        <v>835</v>
      </c>
    </row>
    <row spans="1:3" r="90">
      <c s="4" r="A90" t="s">
        <v>795</v>
      </c>
      <c s="6" r="B90" t="n">
        <v>995</v>
      </c>
      <c s="6" r="C90" t="n">
        <v>994</v>
      </c>
    </row>
    <row spans="1:3" r="91">
      <c s="4" r="A91" t="s">
        <v>854</v>
      </c>
    </row>
    <row spans="1:3" r="92">
      <c s="3" r="A92" t="s">
        <v>835</v>
      </c>
    </row>
    <row spans="1:3" r="93">
      <c s="4" r="A93" t="s">
        <v>795</v>
      </c>
      <c s="6" r="B93" t="n">
        <v>270</v>
      </c>
      <c s="6" r="C93" t="n">
        <v>376</v>
      </c>
    </row>
    <row spans="1:3" r="94">
      <c s="4" r="A94" t="s">
        <v>855</v>
      </c>
    </row>
    <row spans="1:3" r="95">
      <c s="3" r="A95" t="s">
        <v>835</v>
      </c>
    </row>
    <row spans="1:3" r="96">
      <c s="4" r="A96" t="s">
        <v>795</v>
      </c>
      <c s="6" r="B96" t="n">
        <v>11799</v>
      </c>
      <c s="6" r="C96" t="n">
        <v>11642</v>
      </c>
    </row>
    <row spans="1:3" r="97">
      <c s="4" r="A97" t="s">
        <v>856</v>
      </c>
    </row>
    <row spans="1:3" r="98">
      <c s="3" r="A98" t="s">
        <v>835</v>
      </c>
    </row>
    <row spans="1:3" r="99">
      <c s="4" r="A99" t="s">
        <v>795</v>
      </c>
      <c s="6" r="B99" t="n">
        <v>1500</v>
      </c>
      <c s="6" r="C99" t="n">
        <v>1500</v>
      </c>
    </row>
    <row spans="1:3" r="100">
      <c s="4" r="A100" t="s">
        <v>857</v>
      </c>
    </row>
    <row spans="1:3" r="101">
      <c s="3" r="A101" t="s">
        <v>835</v>
      </c>
    </row>
    <row spans="1:3" r="102">
      <c s="4" r="A102" t="s">
        <v>795</v>
      </c>
      <c s="6" r="B102" t="n">
        <v>9902</v>
      </c>
      <c s="6" r="C102" t="n">
        <v>9744</v>
      </c>
    </row>
    <row spans="1:3" r="103">
      <c s="4" r="A103" t="s">
        <v>858</v>
      </c>
    </row>
    <row spans="1:3" r="104">
      <c s="3" r="A104" t="s">
        <v>835</v>
      </c>
    </row>
    <row spans="1:3" r="105">
      <c s="4" r="A105" t="s">
        <v>795</v>
      </c>
      <c s="7" r="B105" t="n">
        <v>397</v>
      </c>
      <c s="7" r="C105" t="n">
        <v>39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9</v>
      </c>
      <c s="2" r="B1" t="s">
        <v>1</v>
      </c>
    </row>
    <row spans="1:3" r="2">
      <c s="2" r="B2" t="s">
        <v>2</v>
      </c>
      <c s="2" r="C2" t="s">
        <v>33</v>
      </c>
    </row>
    <row spans="1:3" r="3">
      <c s="3" r="A3" t="s">
        <v>860</v>
      </c>
    </row>
    <row spans="1:3" r="4">
      <c s="4" r="A4" t="s">
        <v>861</v>
      </c>
      <c s="7" r="B4" t="n">
        <v>806</v>
      </c>
      <c s="7" r="C4" t="n">
        <v>-9</v>
      </c>
    </row>
    <row spans="1:3" r="5">
      <c s="4" r="A5" t="s">
        <v>855</v>
      </c>
    </row>
    <row spans="1:3" r="6">
      <c s="3" r="A6" t="s">
        <v>860</v>
      </c>
    </row>
    <row spans="1:3" r="7">
      <c s="4" r="A7" t="s">
        <v>862</v>
      </c>
      <c s="6" r="B7" t="n">
        <v>11642</v>
      </c>
      <c s="6" r="C7" t="n">
        <v>11328</v>
      </c>
    </row>
    <row spans="1:3" r="8">
      <c s="4" r="A8" t="s">
        <v>863</v>
      </c>
      <c s="6" r="C8" t="n">
        <v>-11</v>
      </c>
    </row>
    <row spans="1:3" r="9">
      <c s="4" r="A9" t="s">
        <v>861</v>
      </c>
      <c s="6" r="B9" t="n">
        <v>806</v>
      </c>
      <c s="6" r="C9" t="n">
        <v>1199</v>
      </c>
    </row>
    <row spans="1:3" r="10">
      <c s="4" r="A10" t="s">
        <v>864</v>
      </c>
      <c s="6" r="B10" t="n">
        <v>-649</v>
      </c>
      <c s="6" r="C10" t="n">
        <v>-948</v>
      </c>
    </row>
    <row spans="1:3" r="11">
      <c s="4" r="A11" t="s">
        <v>865</v>
      </c>
      <c s="6" r="C11" t="n">
        <v>74</v>
      </c>
    </row>
    <row spans="1:3" r="12">
      <c s="4" r="A12" t="s">
        <v>866</v>
      </c>
      <c s="7" r="B12" t="n">
        <v>11799</v>
      </c>
      <c s="7" r="C12" t="n">
        <v>1164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7</v>
      </c>
      <c s="2" r="B1" t="s">
        <v>2</v>
      </c>
      <c s="2" r="C1" t="s">
        <v>33</v>
      </c>
      <c s="2" r="D1" t="s">
        <v>72</v>
      </c>
      <c s="2" r="E1" t="s">
        <v>794</v>
      </c>
    </row>
    <row spans="1:5" r="2">
      <c s="3" r="A2" t="s">
        <v>835</v>
      </c>
    </row>
    <row spans="1:5" r="3">
      <c s="4" r="A3" t="s">
        <v>868</v>
      </c>
      <c s="7" r="B3" t="n">
        <v>31</v>
      </c>
      <c s="7" r="C3" t="n">
        <v>150</v>
      </c>
      <c s="7" r="D3" t="n">
        <v>508</v>
      </c>
      <c s="7" r="E3" t="n">
        <v>2019</v>
      </c>
    </row>
    <row spans="1:5" r="4">
      <c s="4" r="A4" t="s">
        <v>869</v>
      </c>
    </row>
    <row spans="1:5" r="5">
      <c s="3" r="A5" t="s">
        <v>835</v>
      </c>
    </row>
    <row spans="1:5" r="6">
      <c s="4" r="A6" t="s">
        <v>870</v>
      </c>
      <c s="6" r="B6" t="n">
        <v>5585</v>
      </c>
      <c s="6" r="C6" t="n">
        <v>6885</v>
      </c>
    </row>
    <row spans="1:5" r="7">
      <c s="4" r="A7" t="s">
        <v>868</v>
      </c>
      <c s="6" r="B7" t="n">
        <v>31</v>
      </c>
      <c s="6" r="C7" t="n">
        <v>150</v>
      </c>
    </row>
    <row spans="1:5" r="8">
      <c s="4" r="A8" t="s">
        <v>871</v>
      </c>
    </row>
    <row spans="1:5" r="9">
      <c s="3" r="A9" t="s">
        <v>835</v>
      </c>
    </row>
    <row spans="1:5" r="10">
      <c s="4" r="A10" t="s">
        <v>870</v>
      </c>
      <c s="6" r="B10" t="n">
        <v>5585</v>
      </c>
      <c s="6" r="C10" t="n">
        <v>6885</v>
      </c>
    </row>
    <row spans="1:5" r="11">
      <c s="4" r="A11" t="s">
        <v>868</v>
      </c>
      <c s="7" r="B11" t="n">
        <v>31</v>
      </c>
      <c s="7" r="C11" t="n">
        <v>15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872</v>
      </c>
      <c s="2" r="B1" t="s">
        <v>1</v>
      </c>
    </row>
    <row spans="1:3" r="2">
      <c s="2" r="B2" t="s">
        <v>2</v>
      </c>
      <c s="2" r="C2" t="s">
        <v>33</v>
      </c>
    </row>
    <row spans="1:3" r="3">
      <c s="4" r="A3" t="s">
        <v>873</v>
      </c>
    </row>
    <row spans="1:3" r="4">
      <c s="4" r="A4" t="s">
        <v>874</v>
      </c>
      <c s="7" r="B4" t="n">
        <v>14445</v>
      </c>
      <c s="7" r="C4" t="n">
        <v>7076</v>
      </c>
    </row>
    <row spans="1:3" r="5">
      <c s="4" r="A5" t="s">
        <v>875</v>
      </c>
    </row>
    <row spans="1:3" r="6">
      <c s="4" r="A6" t="s">
        <v>874</v>
      </c>
      <c s="6" r="B6" t="n">
        <v>77089</v>
      </c>
      <c s="6" r="C6" t="n">
        <v>60476</v>
      </c>
    </row>
    <row spans="1:3" r="7">
      <c s="4" r="A7" t="s">
        <v>876</v>
      </c>
    </row>
    <row spans="1:3" r="8">
      <c s="4" r="A8" t="s">
        <v>874</v>
      </c>
      <c s="6" r="B8" t="n">
        <v>18654</v>
      </c>
      <c s="6" r="C8" t="n">
        <v>3116</v>
      </c>
    </row>
    <row spans="1:3" r="9">
      <c s="4" r="A9" t="s">
        <v>877</v>
      </c>
    </row>
    <row spans="1:3" r="10">
      <c s="4" r="A10" t="s">
        <v>874</v>
      </c>
      <c s="7" r="B10" t="n">
        <v>1740</v>
      </c>
      <c s="7" r="C10" t="n">
        <v>1050</v>
      </c>
    </row>
    <row spans="1:3" r="11">
      <c s="4" r="A11" t="s">
        <v>575</v>
      </c>
    </row>
    <row spans="1:3" r="12">
      <c s="4" r="A12" t="s">
        <v>878</v>
      </c>
      <c s="4" r="B12" t="s">
        <v>879</v>
      </c>
    </row>
    <row spans="1:3" r="13">
      <c s="4" r="A13" t="s">
        <v>880</v>
      </c>
      <c s="4" r="B13" t="s">
        <v>430</v>
      </c>
    </row>
    <row spans="1:3" r="14">
      <c s="4" r="A14" t="s">
        <v>579</v>
      </c>
    </row>
    <row spans="1:3" r="15">
      <c s="4" r="A15" t="s">
        <v>878</v>
      </c>
      <c s="4" r="B15" t="s">
        <v>881</v>
      </c>
    </row>
    <row spans="1:3" r="16">
      <c s="4" r="A16" t="s">
        <v>880</v>
      </c>
      <c s="4" r="B16" t="s">
        <v>8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r="A1" t="s">
        <v>883</v>
      </c>
      <c s="2" r="B1" t="s">
        <v>602</v>
      </c>
    </row>
    <row spans="1:2" r="2">
      <c s="3" r="A2" t="s">
        <v>256</v>
      </c>
    </row>
    <row spans="1:2" r="3">
      <c s="4" r="A3" t="s">
        <v>884</v>
      </c>
      <c s="7" r="B3" t="n">
        <v>98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85</v>
      </c>
      <c s="2" r="B1" t="s">
        <v>2</v>
      </c>
      <c s="2" r="C1" t="s">
        <v>33</v>
      </c>
    </row>
    <row spans="1:3" r="2">
      <c s="4" r="A2" t="s">
        <v>796</v>
      </c>
    </row>
    <row spans="1:3" r="3">
      <c s="3" r="A3" t="s">
        <v>886</v>
      </c>
    </row>
    <row spans="1:3" r="4">
      <c s="4" r="A4" t="s">
        <v>886</v>
      </c>
      <c s="7" r="B4" t="n">
        <v>59737</v>
      </c>
      <c s="7" r="C4" t="n">
        <v>55223</v>
      </c>
    </row>
    <row spans="1:3" r="5">
      <c s="4" r="A5" t="s">
        <v>887</v>
      </c>
      <c s="4" r="B5" t="s">
        <v>888</v>
      </c>
      <c s="4" r="C5" t="s">
        <v>889</v>
      </c>
    </row>
    <row spans="1:3" r="6">
      <c s="4" r="A6" t="s">
        <v>890</v>
      </c>
      <c s="7" r="B6" t="n">
        <v>33600</v>
      </c>
      <c s="7" r="C6" t="n">
        <v>30948</v>
      </c>
    </row>
    <row spans="1:3" r="7">
      <c s="4" r="A7" t="s">
        <v>891</v>
      </c>
      <c s="4" r="B7" t="s">
        <v>892</v>
      </c>
      <c s="4" r="C7" t="s">
        <v>892</v>
      </c>
    </row>
    <row spans="1:3" r="8">
      <c s="3" r="A8" t="s">
        <v>893</v>
      </c>
    </row>
    <row spans="1:3" r="9">
      <c s="4" r="A9" t="s">
        <v>894</v>
      </c>
      <c s="7" r="B9" t="n">
        <v>54532</v>
      </c>
    </row>
    <row spans="1:3" r="10">
      <c s="4" r="A10" t="s">
        <v>895</v>
      </c>
      <c s="4" r="B10" t="s">
        <v>580</v>
      </c>
    </row>
    <row spans="1:3" r="11">
      <c s="4" r="A11" t="s">
        <v>896</v>
      </c>
      <c s="7" r="B11" t="n">
        <v>18900</v>
      </c>
    </row>
    <row spans="1:3" r="12">
      <c s="4" r="A12" t="s">
        <v>897</v>
      </c>
      <c s="4" r="B12" t="s">
        <v>898</v>
      </c>
    </row>
    <row spans="1:3" r="13">
      <c s="3" r="A13" t="s">
        <v>899</v>
      </c>
    </row>
    <row spans="1:3" r="14">
      <c s="4" r="A14" t="s">
        <v>900</v>
      </c>
      <c s="7" r="B14" t="n">
        <v>54532</v>
      </c>
      <c s="7" r="C14" t="n">
        <v>50562</v>
      </c>
    </row>
    <row spans="1:3" r="15">
      <c s="4" r="A15" t="s">
        <v>901</v>
      </c>
      <c s="4" r="B15" t="s">
        <v>580</v>
      </c>
      <c s="4" r="C15" t="s">
        <v>902</v>
      </c>
    </row>
    <row spans="1:3" r="16">
      <c s="4" r="A16" t="s">
        <v>903</v>
      </c>
      <c s="7" r="B16" t="n">
        <v>16800</v>
      </c>
      <c s="7" r="C16" t="n">
        <v>21016</v>
      </c>
    </row>
    <row spans="1:3" r="17">
      <c s="4" r="A17" t="s">
        <v>904</v>
      </c>
      <c s="4" r="B17" t="s">
        <v>905</v>
      </c>
      <c s="4" r="C17" t="s">
        <v>905</v>
      </c>
    </row>
    <row spans="1:3" r="18">
      <c s="3" r="A18" t="s">
        <v>906</v>
      </c>
    </row>
    <row spans="1:3" r="19">
      <c s="4" r="A19" t="s">
        <v>900</v>
      </c>
      <c s="7" r="B19" t="n">
        <v>54532</v>
      </c>
      <c s="7" r="C19" t="n">
        <v>50562</v>
      </c>
    </row>
    <row spans="1:3" r="20">
      <c s="4" r="A20" t="s">
        <v>907</v>
      </c>
      <c s="4" r="B20" t="s">
        <v>908</v>
      </c>
      <c s="4" r="C20" t="s">
        <v>909</v>
      </c>
    </row>
    <row spans="1:3" r="21">
      <c s="4" r="A21" t="s">
        <v>903</v>
      </c>
      <c s="7" r="B21" t="n">
        <v>22434</v>
      </c>
      <c s="7" r="C21" t="n">
        <v>21016</v>
      </c>
    </row>
    <row spans="1:3" r="22">
      <c s="4" r="A22" t="s">
        <v>904</v>
      </c>
      <c s="4" r="B22" t="s">
        <v>905</v>
      </c>
      <c s="4" r="C22" t="s">
        <v>905</v>
      </c>
    </row>
    <row spans="1:3" r="23">
      <c s="4" r="A23" t="s">
        <v>910</v>
      </c>
    </row>
    <row spans="1:3" r="24">
      <c s="3" r="A24" t="s">
        <v>886</v>
      </c>
    </row>
    <row spans="1:3" r="25">
      <c s="4" r="A25" t="s">
        <v>886</v>
      </c>
      <c s="7" r="B25" t="n">
        <v>55723</v>
      </c>
      <c s="7" r="C25" t="n">
        <v>52664</v>
      </c>
    </row>
    <row spans="1:3" r="26">
      <c s="4" r="A26" t="s">
        <v>887</v>
      </c>
      <c s="4" r="B26" t="s">
        <v>911</v>
      </c>
      <c s="4" r="C26" t="s">
        <v>912</v>
      </c>
    </row>
    <row spans="1:3" r="27">
      <c s="4" r="A27" t="s">
        <v>890</v>
      </c>
      <c s="7" r="B27" t="n">
        <v>33470</v>
      </c>
      <c s="7" r="C27" t="n">
        <v>30881</v>
      </c>
    </row>
    <row spans="1:3" r="28">
      <c s="4" r="A28" t="s">
        <v>891</v>
      </c>
      <c s="4" r="B28" t="s">
        <v>892</v>
      </c>
      <c s="4" r="C28" t="s">
        <v>892</v>
      </c>
    </row>
    <row spans="1:3" r="29">
      <c s="4" r="A29" t="s">
        <v>913</v>
      </c>
      <c s="7" r="B29" t="n">
        <v>41837</v>
      </c>
      <c s="7" r="C29" t="n">
        <v>38601</v>
      </c>
    </row>
    <row spans="1:3" r="30">
      <c s="4" r="A30" t="s">
        <v>914</v>
      </c>
      <c s="4" r="B30" t="s">
        <v>915</v>
      </c>
      <c s="4" r="C30" t="s">
        <v>915</v>
      </c>
    </row>
    <row spans="1:3" r="31">
      <c s="3" r="A31" t="s">
        <v>893</v>
      </c>
    </row>
    <row spans="1:3" r="32">
      <c s="4" r="A32" t="s">
        <v>894</v>
      </c>
      <c s="7" r="B32" t="n">
        <v>51574</v>
      </c>
    </row>
    <row spans="1:3" r="33">
      <c s="4" r="A33" t="s">
        <v>895</v>
      </c>
      <c s="4" r="B33" t="s">
        <v>916</v>
      </c>
    </row>
    <row spans="1:3" r="34">
      <c s="4" r="A34" t="s">
        <v>896</v>
      </c>
      <c s="7" r="B34" t="n">
        <v>18827</v>
      </c>
    </row>
    <row spans="1:3" r="35">
      <c s="4" r="A35" t="s">
        <v>897</v>
      </c>
      <c s="4" r="B35" t="s">
        <v>898</v>
      </c>
    </row>
    <row spans="1:3" r="36">
      <c s="4" r="A36" t="s">
        <v>917</v>
      </c>
      <c s="7" r="B36" t="n">
        <v>27194</v>
      </c>
    </row>
    <row spans="1:3" r="37">
      <c s="4" r="A37" t="s">
        <v>918</v>
      </c>
      <c s="4" r="B37" t="s">
        <v>919</v>
      </c>
    </row>
    <row spans="1:3" r="38">
      <c s="3" r="A38" t="s">
        <v>899</v>
      </c>
    </row>
    <row spans="1:3" r="39">
      <c s="4" r="A39" t="s">
        <v>900</v>
      </c>
      <c s="7" r="B39" t="n">
        <v>51574</v>
      </c>
      <c s="7" r="C39" t="n">
        <v>48665</v>
      </c>
    </row>
    <row spans="1:3" r="40">
      <c s="4" r="A40" t="s">
        <v>901</v>
      </c>
      <c s="4" r="B40" t="s">
        <v>916</v>
      </c>
      <c s="4" r="C40" t="s">
        <v>920</v>
      </c>
    </row>
    <row spans="1:3" r="41">
      <c s="4" r="A41" t="s">
        <v>903</v>
      </c>
      <c s="7" r="B41" t="n">
        <v>16735</v>
      </c>
      <c s="7" r="C41" t="n">
        <v>15441</v>
      </c>
    </row>
    <row spans="1:3" r="42">
      <c s="4" r="A42" t="s">
        <v>904</v>
      </c>
      <c s="4" r="B42" t="s">
        <v>905</v>
      </c>
      <c s="4" r="C42" t="s">
        <v>905</v>
      </c>
    </row>
    <row spans="1:3" r="43">
      <c s="4" r="A43" t="s">
        <v>921</v>
      </c>
      <c s="7" r="B43" t="n">
        <v>25102</v>
      </c>
      <c s="7" r="C43" t="n">
        <v>23161</v>
      </c>
    </row>
    <row spans="1:3" r="44">
      <c s="4" r="A44" t="s">
        <v>922</v>
      </c>
      <c s="4" r="B44" t="s">
        <v>923</v>
      </c>
      <c s="4" r="C44" t="s">
        <v>923</v>
      </c>
    </row>
    <row spans="1:3" r="45">
      <c s="3" r="A45" t="s">
        <v>906</v>
      </c>
    </row>
    <row spans="1:3" r="46">
      <c s="4" r="A46" t="s">
        <v>900</v>
      </c>
      <c s="7" r="B46" t="n">
        <v>51574</v>
      </c>
      <c s="7" r="C46" t="n">
        <v>48665</v>
      </c>
    </row>
    <row spans="1:3" r="47">
      <c s="4" r="A47" t="s">
        <v>907</v>
      </c>
      <c s="4" r="B47" t="s">
        <v>924</v>
      </c>
      <c s="4" r="C47" t="s">
        <v>925</v>
      </c>
    </row>
    <row spans="1:3" r="48">
      <c s="4" r="A48" t="s">
        <v>903</v>
      </c>
      <c s="7" r="B48" t="n">
        <v>22350</v>
      </c>
      <c s="7" r="C48" t="n">
        <v>20971</v>
      </c>
    </row>
    <row spans="1:3" r="49">
      <c s="4" r="A49" t="s">
        <v>904</v>
      </c>
      <c s="4" r="B49" t="s">
        <v>905</v>
      </c>
      <c s="4" r="C49" t="s">
        <v>905</v>
      </c>
    </row>
    <row spans="1:3" r="50">
      <c s="4" r="A50" t="s">
        <v>921</v>
      </c>
      <c s="7" r="B50" t="n">
        <v>27937</v>
      </c>
      <c s="7" r="C50" t="n">
        <v>26214</v>
      </c>
    </row>
    <row spans="1:3" r="51">
      <c s="4" r="A51" t="s">
        <v>922</v>
      </c>
      <c s="4" r="B51" t="s">
        <v>926</v>
      </c>
      <c s="4" r="C51" t="s">
        <v>92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7</v>
      </c>
      <c s="2" r="B1" t="s">
        <v>775</v>
      </c>
      <c s="2" r="J1" t="s">
        <v>1</v>
      </c>
    </row>
    <row spans="1:12" r="2">
      <c s="2" r="B2" t="s">
        <v>2</v>
      </c>
      <c s="2" r="C2" t="s">
        <v>776</v>
      </c>
      <c s="2" r="D2" t="s">
        <v>4</v>
      </c>
      <c s="2" r="E2" t="s">
        <v>777</v>
      </c>
      <c s="2" r="F2" t="s">
        <v>33</v>
      </c>
      <c s="2" r="G2" t="s">
        <v>778</v>
      </c>
      <c s="2" r="H2" t="s">
        <v>779</v>
      </c>
      <c s="2" r="I2" t="s">
        <v>780</v>
      </c>
      <c s="2" r="J2" t="s">
        <v>2</v>
      </c>
      <c s="2" r="K2" t="s">
        <v>33</v>
      </c>
      <c s="2" r="L2" t="s">
        <v>72</v>
      </c>
    </row>
    <row spans="1:12" r="3">
      <c s="3" r="A3" t="s">
        <v>259</v>
      </c>
    </row>
    <row spans="1:12" r="4">
      <c s="4" r="A4" t="s">
        <v>73</v>
      </c>
      <c s="7" r="B4" t="n">
        <v>4904</v>
      </c>
      <c s="7" r="C4" t="n">
        <v>4871</v>
      </c>
      <c s="7" r="D4" t="n">
        <v>4832</v>
      </c>
      <c s="7" r="E4" t="n">
        <v>4746</v>
      </c>
      <c s="7" r="F4" t="n">
        <v>4803</v>
      </c>
      <c s="7" r="G4" t="n">
        <v>4817</v>
      </c>
      <c s="7" r="H4" t="n">
        <v>4738</v>
      </c>
      <c s="7" r="I4" t="n">
        <v>4656</v>
      </c>
      <c s="7" r="J4" t="n">
        <v>19352</v>
      </c>
      <c s="7" r="K4" t="n">
        <v>19014</v>
      </c>
      <c s="7" r="L4" t="n">
        <v>19015</v>
      </c>
    </row>
    <row spans="1:12" r="5">
      <c s="4" r="A5" t="s">
        <v>84</v>
      </c>
      <c s="6" r="B5" t="n">
        <v>4670</v>
      </c>
      <c s="6" r="C5" t="n">
        <v>4625</v>
      </c>
      <c s="6" r="D5" t="n">
        <v>4579</v>
      </c>
      <c s="6" r="E5" t="n">
        <v>4490</v>
      </c>
      <c s="6" r="F5" t="n">
        <v>4526</v>
      </c>
      <c s="6" r="G5" t="n">
        <v>4535</v>
      </c>
      <c s="6" r="H5" t="n">
        <v>4449</v>
      </c>
      <c s="6" r="I5" t="n">
        <v>4353</v>
      </c>
      <c s="6" r="J5" t="n">
        <v>18362</v>
      </c>
      <c s="6" r="K5" t="n">
        <v>17863</v>
      </c>
      <c s="6" r="L5" t="n">
        <v>17596</v>
      </c>
    </row>
    <row spans="1:12" r="6">
      <c s="4" r="A6" t="s">
        <v>108</v>
      </c>
      <c s="7" r="B6" t="n">
        <v>1222</v>
      </c>
      <c s="7" r="C6" t="n">
        <v>1450</v>
      </c>
      <c s="7" r="D6" t="n">
        <v>1431</v>
      </c>
      <c s="7" r="E6" t="n">
        <v>1642</v>
      </c>
      <c s="7" r="F6" t="n">
        <v>1556</v>
      </c>
      <c s="7" r="G6" t="n">
        <v>1554</v>
      </c>
      <c s="7" r="H6" t="n">
        <v>1337</v>
      </c>
      <c s="7" r="I6" t="n">
        <v>1248</v>
      </c>
      <c s="7" r="J6" t="n">
        <v>5743</v>
      </c>
      <c s="7" r="K6" t="n">
        <v>5695</v>
      </c>
      <c s="7" r="L6" t="n">
        <v>5094</v>
      </c>
    </row>
    <row spans="1:12" r="7">
      <c s="4" r="A7" t="s">
        <v>928</v>
      </c>
      <c s="4" r="B7" t="s">
        <v>784</v>
      </c>
      <c s="4" r="C7" t="s">
        <v>785</v>
      </c>
      <c s="4" r="D7" t="s">
        <v>786</v>
      </c>
      <c s="4" r="E7" t="s">
        <v>787</v>
      </c>
      <c s="8" r="F7" t="n">
        <v>0.48</v>
      </c>
      <c s="8" r="G7" t="n">
        <v>0.47</v>
      </c>
      <c s="8" r="H7" t="n">
        <v>0.4</v>
      </c>
      <c s="8" r="I7" t="n">
        <v>0.38</v>
      </c>
      <c s="8" r="J7" t="n">
        <v>1.75</v>
      </c>
      <c s="8" r="K7" t="n">
        <v>1.73</v>
      </c>
      <c s="8" r="L7" t="n">
        <v>1.55</v>
      </c>
    </row>
    <row spans="1:12" r="8">
      <c s="4" r="A8" t="s">
        <v>929</v>
      </c>
      <c s="8" r="B8" t="n">
        <v>0.37</v>
      </c>
      <c s="4" r="C8" t="s">
        <v>785</v>
      </c>
      <c s="4" r="D8" t="s">
        <v>786</v>
      </c>
      <c s="4" r="E8" t="s">
        <v>792</v>
      </c>
      <c s="8" r="F8" t="n">
        <v>0.47</v>
      </c>
      <c s="8" r="G8" t="n">
        <v>0.47</v>
      </c>
      <c s="8" r="H8" t="n">
        <v>0.4</v>
      </c>
      <c s="8" r="I8" t="n">
        <v>0.38</v>
      </c>
      <c s="8" r="J8" t="n">
        <v>1.74</v>
      </c>
      <c s="8" r="K8" t="n">
        <v>1.72</v>
      </c>
      <c s="8" r="L8" t="n">
        <v>1.5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81</v>
      </c>
      <c s="2" r="B1" t="s">
        <v>1</v>
      </c>
    </row>
    <row spans="1:2" r="2">
      <c s="2" r="B2" t="s">
        <v>2</v>
      </c>
    </row>
    <row spans="1:2" r="3">
      <c s="3" r="A3" t="s">
        <v>221</v>
      </c>
    </row>
    <row spans="1:2" r="4">
      <c s="4" r="A4" t="s">
        <v>8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7" r="B3" t="n">
        <v>11187</v>
      </c>
      <c s="7" r="C3" t="n">
        <v>16650</v>
      </c>
    </row>
    <row spans="1:3" r="4">
      <c s="4" r="A4" t="s">
        <v>36</v>
      </c>
      <c s="6" r="B4" t="n">
        <v>160136</v>
      </c>
      <c s="6" r="C4" t="n">
        <v>142521</v>
      </c>
    </row>
    <row spans="1:3" r="5">
      <c s="4" r="A5" t="s">
        <v>37</v>
      </c>
      <c s="6" r="B5" t="n">
        <v>1614</v>
      </c>
      <c s="6" r="C5" t="n">
        <v>1913</v>
      </c>
    </row>
    <row spans="1:3" r="6">
      <c s="4" r="A6" t="s">
        <v>38</v>
      </c>
      <c s="6" r="B6" t="n">
        <v>1573</v>
      </c>
      <c s="6" r="C6" t="n">
        <v>1272</v>
      </c>
    </row>
    <row spans="1:3" r="7">
      <c s="4" r="A7" t="s">
        <v>39</v>
      </c>
      <c s="6" r="B7" t="n">
        <v>4957</v>
      </c>
      <c s="6" r="C7" t="n">
        <v>2170</v>
      </c>
    </row>
    <row spans="1:3" r="8">
      <c s="4" r="A8" t="s">
        <v>40</v>
      </c>
      <c s="6" r="B8" t="n">
        <v>349304</v>
      </c>
      <c s="6" r="C8" t="n">
        <v>346113</v>
      </c>
    </row>
    <row spans="1:3" r="9">
      <c s="4" r="A9" t="s">
        <v>41</v>
      </c>
      <c s="6" r="B9" t="n">
        <v>-4194</v>
      </c>
      <c s="6" r="C9" t="n">
        <v>-4173</v>
      </c>
    </row>
    <row spans="1:3" r="10">
      <c s="4" r="A10" t="s">
        <v>42</v>
      </c>
      <c s="6" r="B10" t="n">
        <v>345110</v>
      </c>
      <c s="6" r="C10" t="n">
        <v>341940</v>
      </c>
    </row>
    <row spans="1:3" r="11">
      <c s="4" r="A11" t="s">
        <v>43</v>
      </c>
      <c s="6" r="B11" t="n">
        <v>11847</v>
      </c>
      <c s="6" r="C11" t="n">
        <v>11795</v>
      </c>
    </row>
    <row spans="1:3" r="12">
      <c s="4" r="A12" t="s">
        <v>44</v>
      </c>
      <c s="6" r="B12" t="n">
        <v>31</v>
      </c>
      <c s="6" r="C12" t="n">
        <v>150</v>
      </c>
    </row>
    <row spans="1:3" r="13">
      <c s="4" r="A13" t="s">
        <v>45</v>
      </c>
      <c s="6" r="B13" t="n">
        <v>12261</v>
      </c>
      <c s="6" r="C13" t="n">
        <v>12071</v>
      </c>
    </row>
    <row spans="1:3" r="14">
      <c s="4" r="A14" t="s">
        <v>46</v>
      </c>
      <c s="6" r="B14" t="n">
        <v>379</v>
      </c>
      <c s="6" r="C14" t="n">
        <v>827</v>
      </c>
    </row>
    <row spans="1:3" r="15">
      <c s="4" r="A15" t="s">
        <v>47</v>
      </c>
      <c s="6" r="B15" t="n">
        <v>13728</v>
      </c>
      <c s="6" r="C15" t="n">
        <v>13728</v>
      </c>
    </row>
    <row spans="1:3" r="16">
      <c s="4" r="A16" t="s">
        <v>48</v>
      </c>
      <c s="6" r="B16" t="n">
        <v>4923</v>
      </c>
      <c s="6" r="C16" t="n">
        <v>4603</v>
      </c>
    </row>
    <row spans="1:3" r="17">
      <c s="4" r="A17" t="s">
        <v>49</v>
      </c>
      <c s="6" r="B17" t="n">
        <v>567746</v>
      </c>
      <c s="6" r="C17" t="n">
        <v>549640</v>
      </c>
    </row>
    <row spans="1:3" r="18">
      <c s="3" r="A18" t="s">
        <v>50</v>
      </c>
    </row>
    <row spans="1:3" r="19">
      <c s="4" r="A19" t="s">
        <v>51</v>
      </c>
      <c s="6" r="B19" t="n">
        <v>122937</v>
      </c>
      <c s="6" r="C19" t="n">
        <v>113006</v>
      </c>
    </row>
    <row spans="1:3" r="20">
      <c s="4" r="A20" t="s">
        <v>52</v>
      </c>
      <c s="6" r="B20" t="n">
        <v>351759</v>
      </c>
      <c s="6" r="C20" t="n">
        <v>321822</v>
      </c>
    </row>
    <row spans="1:3" r="21">
      <c s="4" r="A21" t="s">
        <v>53</v>
      </c>
      <c s="6" r="B21" t="n">
        <v>474696</v>
      </c>
      <c s="6" r="C21" t="n">
        <v>434828</v>
      </c>
    </row>
    <row spans="1:3" r="22">
      <c s="4" r="A22" t="s">
        <v>54</v>
      </c>
      <c s="6" r="B22" t="n">
        <v>9460</v>
      </c>
      <c s="6" r="C22" t="n">
        <v>26743</v>
      </c>
    </row>
    <row spans="1:3" r="23">
      <c s="4" r="A23" t="s">
        <v>55</v>
      </c>
      <c s="6" r="B23" t="n">
        <v>11332</v>
      </c>
      <c s="6" r="C23" t="n">
        <v>18363</v>
      </c>
    </row>
    <row spans="1:3" r="24">
      <c s="4" r="A24" t="s">
        <v>56</v>
      </c>
      <c s="6" r="B24" t="n">
        <v>2416</v>
      </c>
      <c s="6" r="C24" t="n">
        <v>3516</v>
      </c>
    </row>
    <row spans="1:3" r="25">
      <c s="4" r="A25" t="s">
        <v>57</v>
      </c>
      <c s="7" r="B25" t="n">
        <v>497904</v>
      </c>
      <c s="7" r="C25" t="n">
        <v>483450</v>
      </c>
    </row>
    <row spans="1:3" r="26">
      <c s="3" r="A26" t="s">
        <v>58</v>
      </c>
    </row>
    <row spans="1:3" r="27">
      <c s="4" r="A27" t="s">
        <v>59</v>
      </c>
      <c s="4" r="B27" t="s">
        <v>60</v>
      </c>
      <c s="4" r="C27" t="s">
        <v>60</v>
      </c>
    </row>
    <row spans="1:3" r="28">
      <c s="4" r="A28" t="s">
        <v>61</v>
      </c>
      <c s="7" r="B28" t="n">
        <v>46501</v>
      </c>
      <c s="7" r="C28" t="n">
        <v>46552</v>
      </c>
    </row>
    <row spans="1:3" r="29">
      <c s="4" r="A29" t="s">
        <v>62</v>
      </c>
      <c s="6" r="B29" t="n">
        <v>22138</v>
      </c>
      <c s="6" r="C29" t="n">
        <v>18565</v>
      </c>
    </row>
    <row spans="1:3" r="30">
      <c s="4" r="A30" t="s">
        <v>63</v>
      </c>
      <c s="6" r="B30" t="n">
        <v>1203</v>
      </c>
      <c s="6" r="C30" t="n">
        <v>1073</v>
      </c>
    </row>
    <row spans="1:3" r="31">
      <c s="4" r="A31" t="s">
        <v>64</v>
      </c>
      <c s="6" r="B31" t="n">
        <v>69842</v>
      </c>
      <c s="6" r="C31" t="n">
        <v>66190</v>
      </c>
    </row>
    <row spans="1:3" r="32">
      <c s="4" r="A32" t="s">
        <v>65</v>
      </c>
      <c s="7" r="B32" t="n">
        <v>567746</v>
      </c>
      <c s="7" r="C32" t="n">
        <v>549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1</v>
      </c>
      <c s="2" r="B1" t="s">
        <v>1</v>
      </c>
    </row>
    <row spans="1:2" r="2">
      <c s="2" r="B2" t="s">
        <v>2</v>
      </c>
    </row>
    <row spans="1:2" r="3">
      <c s="3" r="A3" t="s">
        <v>249</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3</v>
      </c>
      <c s="2" r="B1" t="s">
        <v>1</v>
      </c>
    </row>
    <row spans="1:2" r="2">
      <c s="2" r="B2" t="s">
        <v>2</v>
      </c>
    </row>
    <row spans="1:2" r="3">
      <c s="3" r="A3" t="s">
        <v>249</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6</v>
      </c>
      <c s="2" r="B1" t="s">
        <v>2</v>
      </c>
      <c s="2" r="C1" t="s">
        <v>33</v>
      </c>
    </row>
    <row spans="1:3" r="2">
      <c s="3" r="A2" t="s">
        <v>67</v>
      </c>
    </row>
    <row spans="1:3" r="3">
      <c s="4" r="A3" t="s">
        <v>68</v>
      </c>
      <c s="6" r="B3" t="n">
        <v>100000</v>
      </c>
      <c s="6" r="C3" t="n">
        <v>100000</v>
      </c>
    </row>
    <row spans="1:3" r="4">
      <c s="4" r="A4" t="s">
        <v>69</v>
      </c>
      <c s="6" r="B4" t="n">
        <v>7000000</v>
      </c>
      <c s="6" r="C4" t="n">
        <v>7000000</v>
      </c>
    </row>
    <row spans="1:3" r="5">
      <c s="4" r="A5" t="s">
        <v>70</v>
      </c>
      <c s="6" r="B5" t="n">
        <v>3295228</v>
      </c>
      <c s="6" r="C5" t="n">
        <v>3295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200</v>
      </c>
    </row>
    <row spans="1:2" r="4">
      <c s="4" r="A4" t="s">
        <v>262</v>
      </c>
      <c s="4" r="B4" t="s">
        <v>263</v>
      </c>
    </row>
    <row spans="1:2" r="5">
      <c s="4" r="A5" t="s">
        <v>264</v>
      </c>
      <c s="4" r="B5" t="s">
        <v>265</v>
      </c>
    </row>
    <row spans="1:2" r="6">
      <c s="4" r="A6" t="s">
        <v>266</v>
      </c>
      <c s="4" r="B6" t="s">
        <v>267</v>
      </c>
    </row>
    <row spans="1:2" r="7">
      <c s="4" r="A7" t="s">
        <v>202</v>
      </c>
      <c s="4" r="B7" t="s">
        <v>268</v>
      </c>
    </row>
    <row spans="1:2" r="8">
      <c s="4" r="A8" t="s">
        <v>269</v>
      </c>
      <c s="4" r="B8" t="s">
        <v>270</v>
      </c>
    </row>
    <row spans="1:2" r="9">
      <c s="4" r="A9" t="s">
        <v>271</v>
      </c>
      <c s="4" r="B9" t="s">
        <v>272</v>
      </c>
    </row>
    <row spans="1:2" r="10">
      <c s="4" r="A10" t="s">
        <v>212</v>
      </c>
      <c s="4" r="B10" t="s">
        <v>273</v>
      </c>
    </row>
    <row spans="1:2" r="11">
      <c s="4" r="A11" t="s">
        <v>218</v>
      </c>
      <c s="4" r="B11" t="s">
        <v>274</v>
      </c>
    </row>
    <row spans="1:2" r="12">
      <c s="4" r="A12" t="s">
        <v>275</v>
      </c>
      <c s="4" r="B12" t="s">
        <v>276</v>
      </c>
    </row>
    <row spans="1:2" r="13">
      <c s="4" r="A13" t="s">
        <v>277</v>
      </c>
      <c s="4" r="B13" t="s">
        <v>278</v>
      </c>
    </row>
    <row spans="1:2" r="14">
      <c s="4" r="A14" t="s">
        <v>279</v>
      </c>
      <c s="4" r="B14" t="s">
        <v>280</v>
      </c>
    </row>
    <row spans="1:2" r="15">
      <c s="4" r="A15" t="s">
        <v>235</v>
      </c>
      <c s="4" r="B15" t="s">
        <v>281</v>
      </c>
    </row>
    <row spans="1:2" r="16">
      <c s="4" r="A16" t="s">
        <v>282</v>
      </c>
      <c s="4" r="B16" t="s">
        <v>283</v>
      </c>
    </row>
    <row spans="1:2" r="17">
      <c s="4" r="A17" t="s">
        <v>229</v>
      </c>
      <c s="4" r="B17" t="s">
        <v>284</v>
      </c>
    </row>
    <row spans="1:2" r="18">
      <c s="4" r="A18" t="s">
        <v>285</v>
      </c>
      <c s="4" r="B18" t="s">
        <v>286</v>
      </c>
    </row>
    <row spans="1:2" r="19">
      <c s="4" r="A19" t="s">
        <v>287</v>
      </c>
      <c s="4" r="B19" t="s">
        <v>288</v>
      </c>
    </row>
    <row spans="1:2" r="20">
      <c s="4" r="A20" t="s">
        <v>289</v>
      </c>
      <c s="4" r="B20" t="s">
        <v>290</v>
      </c>
    </row>
    <row spans="1:2" r="21">
      <c s="4" r="A21" t="s">
        <v>291</v>
      </c>
      <c s="4" r="B21" t="s">
        <v>292</v>
      </c>
    </row>
    <row spans="1:2" r="22">
      <c s="4" r="A22" t="s">
        <v>293</v>
      </c>
      <c s="4" r="B22" t="s">
        <v>294</v>
      </c>
    </row>
    <row spans="1:2" r="23">
      <c s="4" r="A23" t="s">
        <v>295</v>
      </c>
      <c s="4" r="B23" t="s">
        <v>296</v>
      </c>
    </row>
    <row spans="1:2" r="24">
      <c s="4" r="A24" t="s">
        <v>297</v>
      </c>
      <c s="4" r="B24" t="s">
        <v>298</v>
      </c>
    </row>
    <row spans="1:2" r="25">
      <c s="4" r="A25" t="s">
        <v>299</v>
      </c>
      <c s="4" r="B25" t="s">
        <v>300</v>
      </c>
    </row>
    <row spans="1:2" r="26">
      <c s="4" r="A26" t="s">
        <v>301</v>
      </c>
      <c s="4" r="B26" t="s">
        <v>302</v>
      </c>
    </row>
    <row spans="1:2" r="27">
      <c s="4" r="A27" t="s">
        <v>303</v>
      </c>
      <c s="4" r="B27"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09</v>
      </c>
      <c s="2" r="B1" t="s">
        <v>1</v>
      </c>
    </row>
    <row spans="1:2" r="2">
      <c s="2" r="B2" t="s">
        <v>2</v>
      </c>
    </row>
    <row spans="1:2" r="3">
      <c s="3" r="A3" t="s">
        <v>203</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6</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row spans="1:2" r="10">
      <c s="4" r="A10" t="s">
        <v>333</v>
      </c>
      <c s="4" r="B10"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35</v>
      </c>
      <c s="2" r="B1" t="s">
        <v>1</v>
      </c>
    </row>
    <row spans="1:2" r="2">
      <c s="2" r="B2" t="s">
        <v>2</v>
      </c>
    </row>
    <row spans="1:2" r="3">
      <c s="3" r="A3" t="s">
        <v>210</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40</v>
      </c>
      <c s="2" r="B1" t="s">
        <v>1</v>
      </c>
    </row>
    <row spans="1:2" r="2">
      <c s="2" r="B2" t="s">
        <v>2</v>
      </c>
    </row>
    <row spans="1:2" r="3">
      <c s="3" r="A3" t="s">
        <v>213</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45</v>
      </c>
      <c s="2" r="B1" t="s">
        <v>1</v>
      </c>
    </row>
    <row spans="1:2" r="2">
      <c s="2" r="B2" t="s">
        <v>2</v>
      </c>
    </row>
    <row spans="1:2" r="3">
      <c s="3" r="A3" t="s">
        <v>216</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50</v>
      </c>
      <c s="2" r="B1" t="s">
        <v>1</v>
      </c>
    </row>
    <row spans="1:2" r="2">
      <c s="2" r="B2" t="s">
        <v>2</v>
      </c>
    </row>
    <row spans="1:2" r="3">
      <c s="3" r="A3" t="s">
        <v>219</v>
      </c>
    </row>
    <row spans="1:2" r="4">
      <c s="4" r="A4" t="s">
        <v>351</v>
      </c>
      <c s="4" r="B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53</v>
      </c>
      <c s="2" r="B1" t="s">
        <v>1</v>
      </c>
    </row>
    <row spans="1:2" r="2">
      <c s="2" r="B2" t="s">
        <v>2</v>
      </c>
    </row>
    <row spans="1:2" r="3">
      <c s="3" r="A3" t="s">
        <v>221</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1</v>
      </c>
      <c s="2" r="B1" t="s">
        <v>1</v>
      </c>
    </row>
    <row spans="1:4" r="2">
      <c s="2" r="B2" t="s">
        <v>2</v>
      </c>
      <c s="2" r="C2" t="s">
        <v>33</v>
      </c>
      <c s="2" r="D2" t="s">
        <v>72</v>
      </c>
    </row>
    <row spans="1:4" r="3">
      <c s="3" r="A3" t="s">
        <v>73</v>
      </c>
    </row>
    <row spans="1:4" r="4">
      <c s="4" r="A4" t="s">
        <v>74</v>
      </c>
      <c s="7" r="B4" t="n">
        <v>15971</v>
      </c>
      <c s="7" r="C4" t="n">
        <v>15765</v>
      </c>
      <c s="7" r="D4" t="n">
        <v>15801</v>
      </c>
    </row>
    <row spans="1:4" r="5">
      <c s="3" r="A5" t="s">
        <v>75</v>
      </c>
    </row>
    <row spans="1:4" r="6">
      <c s="4" r="A6" t="s">
        <v>76</v>
      </c>
      <c s="6" r="B6" t="n">
        <v>1939</v>
      </c>
      <c s="6" r="C6" t="n">
        <v>1847</v>
      </c>
      <c s="6" r="D6" t="n">
        <v>1812</v>
      </c>
    </row>
    <row spans="1:4" r="7">
      <c s="4" r="A7" t="s">
        <v>77</v>
      </c>
      <c s="6" r="B7" t="n">
        <v>1428</v>
      </c>
      <c s="6" r="C7" t="n">
        <v>1393</v>
      </c>
      <c s="6" r="D7" t="n">
        <v>1390</v>
      </c>
    </row>
    <row spans="1:4" r="8">
      <c s="4" r="A8" t="s">
        <v>78</v>
      </c>
      <c s="6" r="B8" t="n">
        <v>14</v>
      </c>
      <c s="6" r="C8" t="n">
        <v>9</v>
      </c>
      <c s="6" r="D8" t="n">
        <v>12</v>
      </c>
    </row>
    <row spans="1:4" r="9">
      <c s="4" r="A9" t="s">
        <v>79</v>
      </c>
      <c s="6" r="B9" t="n">
        <v>19352</v>
      </c>
      <c s="6" r="C9" t="n">
        <v>19014</v>
      </c>
      <c s="6" r="D9" t="n">
        <v>19015</v>
      </c>
    </row>
    <row spans="1:4" r="10">
      <c s="3" r="A10" t="s">
        <v>80</v>
      </c>
    </row>
    <row spans="1:4" r="11">
      <c s="4" r="A11" t="s">
        <v>81</v>
      </c>
      <c s="6" r="B11" t="n">
        <v>877</v>
      </c>
      <c s="6" r="C11" t="n">
        <v>1042</v>
      </c>
      <c s="6" r="D11" t="n">
        <v>1328</v>
      </c>
    </row>
    <row spans="1:4" r="12">
      <c s="4" r="A12" t="s">
        <v>82</v>
      </c>
      <c s="6" r="B12" t="n">
        <v>83</v>
      </c>
      <c s="6" r="C12" t="n">
        <v>63</v>
      </c>
      <c s="6" r="D12" t="n">
        <v>45</v>
      </c>
    </row>
    <row spans="1:4" r="13">
      <c s="4" r="A13" t="s">
        <v>78</v>
      </c>
      <c s="6" r="B13" t="n">
        <v>30</v>
      </c>
      <c s="6" r="C13" t="n">
        <v>46</v>
      </c>
      <c s="6" r="D13" t="n">
        <v>46</v>
      </c>
    </row>
    <row spans="1:4" r="14">
      <c s="4" r="A14" t="s">
        <v>83</v>
      </c>
      <c s="6" r="B14" t="n">
        <v>990</v>
      </c>
      <c s="6" r="C14" t="n">
        <v>1151</v>
      </c>
      <c s="6" r="D14" t="n">
        <v>1419</v>
      </c>
    </row>
    <row spans="1:4" r="15">
      <c s="4" r="A15" t="s">
        <v>84</v>
      </c>
      <c s="6" r="B15" t="n">
        <v>18362</v>
      </c>
      <c s="6" r="C15" t="n">
        <v>17863</v>
      </c>
      <c s="6" r="D15" t="n">
        <v>17596</v>
      </c>
    </row>
    <row spans="1:4" r="16">
      <c s="4" r="A16" t="s">
        <v>85</v>
      </c>
      <c s="6" r="B16" t="n">
        <v>100</v>
      </c>
      <c s="6" r="C16" t="n">
        <v>100</v>
      </c>
      <c s="6" r="D16" t="n">
        <v>300</v>
      </c>
    </row>
    <row spans="1:4" r="17">
      <c s="4" r="A17" t="s">
        <v>86</v>
      </c>
      <c s="6" r="B17" t="n">
        <v>18262</v>
      </c>
      <c s="6" r="C17" t="n">
        <v>17763</v>
      </c>
      <c s="6" r="D17" t="n">
        <v>17296</v>
      </c>
    </row>
    <row spans="1:4" r="18">
      <c s="3" r="A18" t="s">
        <v>87</v>
      </c>
    </row>
    <row spans="1:4" r="19">
      <c s="4" r="A19" t="s">
        <v>88</v>
      </c>
      <c s="6" r="B19" t="n">
        <v>4083</v>
      </c>
      <c s="6" r="C19" t="n">
        <v>3951</v>
      </c>
      <c s="6" r="D19" t="n">
        <v>3677</v>
      </c>
    </row>
    <row spans="1:4" r="20">
      <c s="4" r="A20" t="s">
        <v>89</v>
      </c>
      <c s="6" r="B20" t="n">
        <v>1060</v>
      </c>
      <c s="6" r="C20" t="n">
        <v>906</v>
      </c>
      <c s="6" r="D20" t="n">
        <v>826</v>
      </c>
    </row>
    <row spans="1:4" r="21">
      <c s="4" r="A21" t="s">
        <v>90</v>
      </c>
      <c s="6" r="B21" t="n">
        <v>1416</v>
      </c>
      <c s="6" r="C21" t="n">
        <v>1023</v>
      </c>
      <c s="6" r="D21" t="n">
        <v>1566</v>
      </c>
    </row>
    <row spans="1:4" r="22">
      <c s="4" r="A22" t="s">
        <v>91</v>
      </c>
      <c s="6" r="B22" t="n">
        <v>261</v>
      </c>
      <c s="6" r="C22" t="n">
        <v>311</v>
      </c>
      <c s="6" r="D22" t="n">
        <v>137</v>
      </c>
    </row>
    <row spans="1:4" r="23">
      <c s="4" r="A23" t="s">
        <v>92</v>
      </c>
      <c s="6" r="B23" t="n">
        <v>-121</v>
      </c>
      <c s="6" r="C23" t="n">
        <v>-135</v>
      </c>
      <c s="6" r="D23" t="n">
        <v>-822</v>
      </c>
    </row>
    <row spans="1:4" r="24">
      <c s="4" r="A24" t="s">
        <v>93</v>
      </c>
      <c s="6" r="B24" t="n">
        <v>651</v>
      </c>
      <c s="6" r="C24" t="n">
        <v>302</v>
      </c>
      <c s="6" r="D24" t="n">
        <v>299</v>
      </c>
    </row>
    <row spans="1:4" r="25">
      <c s="4" r="A25" t="s">
        <v>78</v>
      </c>
      <c s="6" r="B25" t="n">
        <v>352</v>
      </c>
      <c s="6" r="C25" t="n">
        <v>444</v>
      </c>
      <c s="6" r="D25" t="n">
        <v>562</v>
      </c>
    </row>
    <row spans="1:4" r="26">
      <c s="4" r="A26" t="s">
        <v>94</v>
      </c>
      <c s="6" r="B26" t="n">
        <v>7702</v>
      </c>
      <c s="6" r="C26" t="n">
        <v>6802</v>
      </c>
      <c s="6" r="D26" t="n">
        <v>6245</v>
      </c>
    </row>
    <row spans="1:4" r="27">
      <c s="3" r="A27" t="s">
        <v>95</v>
      </c>
    </row>
    <row spans="1:4" r="28">
      <c s="4" r="A28" t="s">
        <v>96</v>
      </c>
      <c s="6" r="B28" t="n">
        <v>9273</v>
      </c>
      <c s="6" r="C28" t="n">
        <v>8456</v>
      </c>
      <c s="6" r="D28" t="n">
        <v>8240</v>
      </c>
    </row>
    <row spans="1:4" r="29">
      <c s="4" r="A29" t="s">
        <v>97</v>
      </c>
      <c s="6" r="B29" t="n">
        <v>2396</v>
      </c>
      <c s="6" r="C29" t="n">
        <v>2389</v>
      </c>
      <c s="6" r="D29" t="n">
        <v>2341</v>
      </c>
    </row>
    <row spans="1:4" r="30">
      <c s="4" r="A30" t="s">
        <v>98</v>
      </c>
      <c s="6" r="B30" t="n">
        <v>2320</v>
      </c>
      <c s="6" r="C30" t="n">
        <v>1857</v>
      </c>
      <c s="6" r="D30" t="n">
        <v>1675</v>
      </c>
    </row>
    <row spans="1:4" r="31">
      <c s="4" r="A31" t="s">
        <v>99</v>
      </c>
      <c s="6" r="B31" t="n">
        <v>971</v>
      </c>
      <c s="6" r="C31" t="n">
        <v>889</v>
      </c>
      <c s="6" r="D31" t="n">
        <v>887</v>
      </c>
    </row>
    <row spans="1:4" r="32">
      <c s="4" r="A32" t="s">
        <v>100</v>
      </c>
      <c s="6" r="B32" t="n">
        <v>413</v>
      </c>
      <c s="6" r="C32" t="n">
        <v>440</v>
      </c>
      <c s="6" r="D32" t="n">
        <v>493</v>
      </c>
    </row>
    <row spans="1:4" r="33">
      <c s="4" r="A33" t="s">
        <v>101</v>
      </c>
      <c s="6" r="B33" t="n">
        <v>253</v>
      </c>
      <c s="6" r="C33" t="n">
        <v>275</v>
      </c>
      <c s="6" r="D33" t="n">
        <v>239</v>
      </c>
    </row>
    <row spans="1:4" r="34">
      <c s="4" r="A34" t="s">
        <v>102</v>
      </c>
      <c s="6" r="B34" t="n">
        <v>448</v>
      </c>
      <c s="6" r="C34" t="n">
        <v>448</v>
      </c>
      <c s="6" r="D34" t="n">
        <v>448</v>
      </c>
    </row>
    <row spans="1:4" r="35">
      <c s="4" r="A35" t="s">
        <v>103</v>
      </c>
      <c s="6" r="B35" t="n">
        <v>104</v>
      </c>
      <c s="6" r="C35" t="n">
        <v>122</v>
      </c>
      <c s="6" r="D35" t="n">
        <v>377</v>
      </c>
    </row>
    <row spans="1:4" r="36">
      <c s="4" r="A36" t="s">
        <v>104</v>
      </c>
      <c s="6" r="B36" t="n">
        <v>288</v>
      </c>
      <c s="6" r="C36" t="n">
        <v>337</v>
      </c>
      <c s="6" r="D36" t="n">
        <v>330</v>
      </c>
    </row>
    <row spans="1:4" r="37">
      <c s="4" r="A37" t="s">
        <v>78</v>
      </c>
      <c s="6" r="B37" t="n">
        <v>1810</v>
      </c>
      <c s="6" r="C37" t="n">
        <v>1581</v>
      </c>
      <c s="6" r="D37" t="n">
        <v>1634</v>
      </c>
    </row>
    <row spans="1:4" r="38">
      <c s="4" r="A38" t="s">
        <v>105</v>
      </c>
      <c s="6" r="B38" t="n">
        <v>18276</v>
      </c>
      <c s="6" r="C38" t="n">
        <v>16794</v>
      </c>
      <c s="6" r="D38" t="n">
        <v>16664</v>
      </c>
    </row>
    <row spans="1:4" r="39">
      <c s="4" r="A39" t="s">
        <v>106</v>
      </c>
      <c s="6" r="B39" t="n">
        <v>7688</v>
      </c>
      <c s="6" r="C39" t="n">
        <v>7771</v>
      </c>
      <c s="6" r="D39" t="n">
        <v>6877</v>
      </c>
    </row>
    <row spans="1:4" r="40">
      <c s="4" r="A40" t="s">
        <v>107</v>
      </c>
      <c s="6" r="B40" t="n">
        <v>1945</v>
      </c>
      <c s="6" r="C40" t="n">
        <v>2076</v>
      </c>
      <c s="6" r="D40" t="n">
        <v>1783</v>
      </c>
    </row>
    <row spans="1:4" r="41">
      <c s="4" r="A41" t="s">
        <v>108</v>
      </c>
      <c s="7" r="B41" t="n">
        <v>5743</v>
      </c>
      <c s="7" r="C41" t="n">
        <v>5695</v>
      </c>
      <c s="7" r="D41" t="n">
        <v>5094</v>
      </c>
    </row>
    <row spans="1:4" r="42">
      <c s="4" r="A42" t="s">
        <v>109</v>
      </c>
      <c s="8" r="B42" t="n">
        <v>1.75</v>
      </c>
      <c s="8" r="C42" t="n">
        <v>1.73</v>
      </c>
      <c s="8" r="D42" t="n">
        <v>1.55</v>
      </c>
    </row>
    <row spans="1:4" r="43">
      <c s="4" r="A43" t="s">
        <v>110</v>
      </c>
      <c s="9" r="B43" t="n">
        <v>1.74</v>
      </c>
      <c s="9" r="C43" t="n">
        <v>1.72</v>
      </c>
      <c s="9" r="D43" t="n">
        <v>1.54</v>
      </c>
    </row>
    <row spans="1:4" r="44">
      <c s="4" r="A44" t="s">
        <v>111</v>
      </c>
      <c s="4" r="B44" t="s">
        <v>112</v>
      </c>
      <c s="8" r="C44" t="n">
        <v>0.59</v>
      </c>
      <c s="8" r="D44"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58</v>
      </c>
      <c s="2" r="B1" t="s">
        <v>1</v>
      </c>
    </row>
    <row spans="1:2" r="2">
      <c s="2" r="B2" t="s">
        <v>2</v>
      </c>
    </row>
    <row spans="1:2" r="3">
      <c s="3" r="A3" t="s">
        <v>224</v>
      </c>
    </row>
    <row spans="1:2" r="4">
      <c s="4" r="A4" t="s">
        <v>359</v>
      </c>
      <c s="4" r="B4" t="s">
        <v>360</v>
      </c>
    </row>
    <row spans="1:2" r="5">
      <c s="4" r="A5" t="s">
        <v>361</v>
      </c>
      <c s="4" r="B5"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63</v>
      </c>
      <c s="2" r="B1" t="s">
        <v>1</v>
      </c>
    </row>
    <row spans="1:2" r="2">
      <c s="2" r="B2" t="s">
        <v>2</v>
      </c>
    </row>
    <row spans="1:2" r="3">
      <c s="3" r="A3" t="s">
        <v>227</v>
      </c>
    </row>
    <row spans="1:2" r="4">
      <c s="4" r="A4" t="s">
        <v>364</v>
      </c>
      <c s="4" r="B4" t="s">
        <v>365</v>
      </c>
    </row>
    <row spans="1:2" r="5">
      <c s="4" r="A5" t="s">
        <v>366</v>
      </c>
      <c s="4" r="B5"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368</v>
      </c>
      <c s="2" r="B1" t="s">
        <v>1</v>
      </c>
    </row>
    <row spans="1:2" r="2">
      <c s="2" r="B2" t="s">
        <v>2</v>
      </c>
    </row>
    <row spans="1:2" r="3">
      <c s="3" r="A3" t="s">
        <v>230</v>
      </c>
    </row>
    <row spans="1:2" r="4">
      <c s="4" r="A4" t="s">
        <v>369</v>
      </c>
      <c s="4" r="B4" t="s">
        <v>370</v>
      </c>
    </row>
    <row spans="1:2" r="5">
      <c s="4" r="A5" t="s">
        <v>371</v>
      </c>
      <c s="4" r="B5" t="s">
        <v>372</v>
      </c>
    </row>
    <row spans="1:2" r="6">
      <c s="4" r="A6" t="s">
        <v>373</v>
      </c>
      <c s="4" r="B6"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75</v>
      </c>
      <c s="2" r="B1" t="s">
        <v>1</v>
      </c>
    </row>
    <row spans="1:2" r="2">
      <c s="2" r="B2" t="s">
        <v>2</v>
      </c>
    </row>
    <row spans="1:2" r="3">
      <c s="3" r="A3" t="s">
        <v>233</v>
      </c>
    </row>
    <row spans="1:2" r="4">
      <c s="4" r="A4" t="s">
        <v>376</v>
      </c>
      <c s="4" r="B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78</v>
      </c>
      <c s="2" r="B1" t="s">
        <v>1</v>
      </c>
    </row>
    <row spans="1:2" r="2">
      <c s="2" r="B2" t="s">
        <v>2</v>
      </c>
    </row>
    <row spans="1:2" r="3">
      <c s="3" r="A3" t="s">
        <v>236</v>
      </c>
    </row>
    <row spans="1:2" r="4">
      <c s="4" r="A4" t="s">
        <v>379</v>
      </c>
      <c s="4" r="B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81</v>
      </c>
      <c s="2" r="B1" t="s">
        <v>1</v>
      </c>
    </row>
    <row spans="1:2" r="2">
      <c s="2" r="B2" t="s">
        <v>2</v>
      </c>
    </row>
    <row spans="1:2" r="3">
      <c s="3" r="A3" t="s">
        <v>240</v>
      </c>
    </row>
    <row spans="1:2" r="4">
      <c s="4" r="A4" t="s">
        <v>382</v>
      </c>
      <c s="4" r="B4" t="s">
        <v>383</v>
      </c>
    </row>
    <row spans="1:2" r="5">
      <c s="4" r="A5" t="s">
        <v>384</v>
      </c>
      <c s="4" r="B5" t="s">
        <v>385</v>
      </c>
    </row>
    <row spans="1:2" r="6">
      <c s="4" r="A6" t="s">
        <v>386</v>
      </c>
      <c s="4" r="B6"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88</v>
      </c>
      <c s="2" r="B1" t="s">
        <v>1</v>
      </c>
    </row>
    <row spans="1:2" r="2">
      <c s="2" r="B2" t="s">
        <v>2</v>
      </c>
    </row>
    <row spans="1:2" r="3">
      <c s="3" r="A3" t="s">
        <v>243</v>
      </c>
    </row>
    <row spans="1:2" r="4">
      <c s="4" r="A4" t="s">
        <v>389</v>
      </c>
      <c s="4" r="B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91</v>
      </c>
      <c s="2" r="B1" t="s">
        <v>1</v>
      </c>
    </row>
    <row spans="1:2" r="2">
      <c s="2" r="B2" t="s">
        <v>2</v>
      </c>
    </row>
    <row spans="1:2" r="3">
      <c s="3" r="A3" t="s">
        <v>246</v>
      </c>
    </row>
    <row spans="1:2" r="4">
      <c s="4" r="A4" t="s">
        <v>392</v>
      </c>
      <c s="4" r="B4" t="s">
        <v>393</v>
      </c>
    </row>
    <row spans="1:2" r="5">
      <c s="4" r="A5" t="s">
        <v>394</v>
      </c>
      <c s="4" r="B5" t="s">
        <v>395</v>
      </c>
    </row>
    <row spans="1:2" r="6">
      <c s="4" r="A6" t="s">
        <v>396</v>
      </c>
      <c s="4" r="B6"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98</v>
      </c>
      <c s="2" r="B1" t="s">
        <v>1</v>
      </c>
    </row>
    <row spans="1:2" r="2">
      <c s="2" r="B2" t="s">
        <v>2</v>
      </c>
    </row>
    <row spans="1:2" r="3">
      <c s="3" r="A3" t="s">
        <v>249</v>
      </c>
    </row>
    <row spans="1:2" r="4">
      <c s="4" r="A4" t="s">
        <v>399</v>
      </c>
      <c s="4" r="B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v>
      </c>
    </row>
    <row spans="1:2" r="3">
      <c s="3" r="A3" t="s">
        <v>249</v>
      </c>
    </row>
    <row spans="1:2" r="4">
      <c s="4" r="A4" t="s">
        <v>402</v>
      </c>
      <c s="4" r="B4" t="s">
        <v>403</v>
      </c>
    </row>
    <row spans="1:2" r="5">
      <c s="4" r="A5" t="s">
        <v>404</v>
      </c>
      <c s="4" r="B5" t="s">
        <v>405</v>
      </c>
    </row>
    <row spans="1:2" r="6">
      <c s="4" r="A6" t="s">
        <v>406</v>
      </c>
      <c s="4" r="B6"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3</v>
      </c>
      <c s="2" r="D2" t="s">
        <v>72</v>
      </c>
    </row>
    <row spans="1:4" r="3">
      <c s="3" r="A3" t="s">
        <v>114</v>
      </c>
    </row>
    <row spans="1:4" r="4">
      <c s="4" r="A4" t="s">
        <v>108</v>
      </c>
      <c s="7" r="B4" t="n">
        <v>5743</v>
      </c>
      <c s="7" r="C4" t="n">
        <v>5695</v>
      </c>
      <c s="7" r="D4" t="n">
        <v>5094</v>
      </c>
    </row>
    <row spans="1:4" r="5">
      <c s="3" r="A5" t="s">
        <v>115</v>
      </c>
    </row>
    <row spans="1:4" r="6">
      <c s="4" r="A6" t="s">
        <v>116</v>
      </c>
      <c s="6" r="B6" t="n">
        <v>324</v>
      </c>
      <c s="6" r="C6" t="n">
        <v>1141</v>
      </c>
      <c s="6" r="D6" t="n">
        <v>-2130</v>
      </c>
    </row>
    <row spans="1:4" r="7">
      <c s="4" r="A7" t="s">
        <v>117</v>
      </c>
      <c s="6" r="B7" t="n">
        <v>-172</v>
      </c>
      <c s="6" r="C7" t="n">
        <v>-205</v>
      </c>
      <c s="6" r="D7" t="n">
        <v>-90</v>
      </c>
    </row>
    <row spans="1:4" r="8">
      <c s="4" r="A8" t="s">
        <v>118</v>
      </c>
      <c s="6" r="B8" t="n">
        <v>-22</v>
      </c>
      <c s="6" r="C8" t="n">
        <v>-11</v>
      </c>
      <c s="6" r="D8" t="n">
        <v>12</v>
      </c>
    </row>
    <row spans="1:4" r="9">
      <c s="4" r="A9" t="s">
        <v>119</v>
      </c>
      <c s="6" r="B9" t="n">
        <v>130</v>
      </c>
      <c s="6" r="C9" t="n">
        <v>925</v>
      </c>
      <c s="6" r="D9" t="n">
        <v>-2208</v>
      </c>
    </row>
    <row spans="1:4" r="10">
      <c s="4" r="A10" t="s">
        <v>120</v>
      </c>
      <c s="7" r="B10" t="n">
        <v>5873</v>
      </c>
      <c s="7" r="C10" t="n">
        <v>6620</v>
      </c>
      <c s="7" r="D10" t="n">
        <v>2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49</v>
      </c>
    </row>
    <row spans="1:2" r="4">
      <c s="4" r="A4" t="s">
        <v>409</v>
      </c>
      <c s="4" r="B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11</v>
      </c>
      <c s="2" r="B1" t="s">
        <v>1</v>
      </c>
    </row>
    <row spans="1:2" r="2">
      <c s="2" r="B2" t="s">
        <v>2</v>
      </c>
    </row>
    <row spans="1:2" r="3">
      <c s="3" r="A3" t="s">
        <v>256</v>
      </c>
    </row>
    <row spans="1:2" r="4">
      <c s="4" r="A4" t="s">
        <v>412</v>
      </c>
      <c s="4" r="B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4</v>
      </c>
      <c s="2" r="B1" t="s">
        <v>1</v>
      </c>
    </row>
    <row spans="1:2" r="2">
      <c s="2" r="B2" t="s">
        <v>2</v>
      </c>
    </row>
    <row spans="1:2" r="3">
      <c s="3" r="A3" t="s">
        <v>259</v>
      </c>
    </row>
    <row spans="1:2" r="4">
      <c s="4" r="A4" t="s">
        <v>415</v>
      </c>
      <c s="4" r="B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7</v>
      </c>
      <c s="2" r="B1" t="s">
        <v>1</v>
      </c>
    </row>
    <row spans="1:3" r="2">
      <c s="2" r="B2" t="s">
        <v>2</v>
      </c>
      <c s="2" r="C2" t="s">
        <v>33</v>
      </c>
    </row>
    <row spans="1:3" r="3">
      <c s="3" r="A3" t="s">
        <v>418</v>
      </c>
    </row>
    <row spans="1:3" r="4">
      <c s="4" r="A4" t="s">
        <v>419</v>
      </c>
      <c s="7" r="B4" t="n">
        <v>1100</v>
      </c>
      <c s="7" r="C4" t="n">
        <v>409</v>
      </c>
    </row>
    <row spans="1:3" r="5">
      <c s="4" r="A5" t="s">
        <v>420</v>
      </c>
    </row>
    <row spans="1:3" r="6">
      <c s="3" r="A6" t="s">
        <v>418</v>
      </c>
    </row>
    <row spans="1:3" r="7">
      <c s="4" r="A7" t="s">
        <v>421</v>
      </c>
      <c s="4" r="B7" t="s">
        <v>422</v>
      </c>
    </row>
    <row spans="1:3" r="8">
      <c s="4" r="A8" t="s">
        <v>423</v>
      </c>
    </row>
    <row spans="1:3" r="9">
      <c s="3" r="A9" t="s">
        <v>418</v>
      </c>
    </row>
    <row spans="1:3" r="10">
      <c s="4" r="A10" t="s">
        <v>421</v>
      </c>
      <c s="4" r="B10" t="s">
        <v>424</v>
      </c>
    </row>
    <row spans="1:3" r="11">
      <c s="4" r="A11" t="s">
        <v>425</v>
      </c>
    </row>
    <row spans="1:3" r="12">
      <c s="3" r="A12" t="s">
        <v>418</v>
      </c>
    </row>
    <row spans="1:3" r="13">
      <c s="4" r="A13" t="s">
        <v>421</v>
      </c>
      <c s="4" r="B13" t="s">
        <v>426</v>
      </c>
    </row>
    <row spans="1:3" r="14">
      <c s="4" r="A14" t="s">
        <v>427</v>
      </c>
    </row>
    <row spans="1:3" r="15">
      <c s="3" r="A15" t="s">
        <v>418</v>
      </c>
    </row>
    <row spans="1:3" r="16">
      <c s="4" r="A16" t="s">
        <v>421</v>
      </c>
      <c s="4" r="B16" t="s">
        <v>428</v>
      </c>
    </row>
    <row spans="1:3" r="17">
      <c s="4" r="A17" t="s">
        <v>429</v>
      </c>
    </row>
    <row spans="1:3" r="18">
      <c s="3" r="A18" t="s">
        <v>418</v>
      </c>
    </row>
    <row spans="1:3" r="19">
      <c s="4" r="A19" t="s">
        <v>421</v>
      </c>
      <c s="4" r="B19" t="s">
        <v>430</v>
      </c>
    </row>
    <row spans="1:3" r="20">
      <c s="4" r="A20" t="s">
        <v>431</v>
      </c>
    </row>
    <row spans="1:3" r="21">
      <c s="3" r="A21" t="s">
        <v>418</v>
      </c>
    </row>
    <row spans="1:3" r="22">
      <c s="4" r="A22" t="s">
        <v>421</v>
      </c>
      <c s="4" r="B22"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32</v>
      </c>
      <c s="2" r="B1" t="s">
        <v>2</v>
      </c>
      <c s="2" r="C1" t="s">
        <v>33</v>
      </c>
    </row>
    <row spans="1:3" r="2">
      <c s="3" r="A2" t="s">
        <v>433</v>
      </c>
    </row>
    <row spans="1:3" r="3">
      <c s="4" r="A3" t="s">
        <v>434</v>
      </c>
      <c s="7" r="B3" t="n">
        <v>1632</v>
      </c>
      <c s="7" r="C3" t="n">
        <v>1401</v>
      </c>
    </row>
    <row spans="1:3" r="4">
      <c s="4" r="A4" t="s">
        <v>435</v>
      </c>
      <c s="6" r="B4" t="n">
        <v>191</v>
      </c>
      <c s="6" r="C4" t="n">
        <v>225</v>
      </c>
    </row>
    <row spans="1:3" r="5">
      <c s="4" r="A5" t="s">
        <v>436</v>
      </c>
      <c s="6" r="B5" t="n">
        <v>-620</v>
      </c>
      <c s="6" r="C5" t="n">
        <v>-553</v>
      </c>
    </row>
    <row spans="1:3" r="6">
      <c s="4" r="A6" t="s">
        <v>437</v>
      </c>
      <c s="7" r="B6" t="n">
        <v>1203</v>
      </c>
      <c s="7" r="C6" t="n">
        <v>10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38</v>
      </c>
      <c s="2" r="B1" t="s">
        <v>2</v>
      </c>
      <c s="2" r="C1" t="s">
        <v>33</v>
      </c>
    </row>
    <row spans="1:3" r="2">
      <c s="3" r="A2" t="s">
        <v>203</v>
      </c>
    </row>
    <row spans="1:3" r="3">
      <c s="4" r="A3" t="s">
        <v>439</v>
      </c>
      <c s="6" r="B3" t="n">
        <v>82</v>
      </c>
      <c s="6" r="C3" t="n">
        <v>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40</v>
      </c>
      <c s="2" r="B1" t="s">
        <v>2</v>
      </c>
      <c s="2" r="C1" t="s">
        <v>33</v>
      </c>
    </row>
    <row spans="1:3" r="2">
      <c s="3" r="A2" t="s">
        <v>441</v>
      </c>
    </row>
    <row spans="1:3" r="3">
      <c s="4" r="A3" t="s">
        <v>442</v>
      </c>
      <c s="7" r="B3" t="n">
        <v>158504</v>
      </c>
      <c s="7" r="C3" t="n">
        <v>141120</v>
      </c>
    </row>
    <row spans="1:3" r="4">
      <c s="4" r="A4" t="s">
        <v>443</v>
      </c>
      <c s="6" r="B4" t="n">
        <v>2096</v>
      </c>
      <c s="6" r="C4" t="n">
        <v>1878</v>
      </c>
    </row>
    <row spans="1:3" r="5">
      <c s="4" r="A5" t="s">
        <v>444</v>
      </c>
      <c s="6" r="B5" t="n">
        <v>-464</v>
      </c>
      <c s="6" r="C5" t="n">
        <v>-477</v>
      </c>
    </row>
    <row spans="1:3" r="6">
      <c s="4" r="A6" t="s">
        <v>445</v>
      </c>
      <c s="6" r="B6" t="n">
        <v>160136</v>
      </c>
      <c s="6" r="C6" t="n">
        <v>142521</v>
      </c>
    </row>
    <row spans="1:3" r="7">
      <c s="4" r="A7" t="s">
        <v>446</v>
      </c>
    </row>
    <row spans="1:3" r="8">
      <c s="3" r="A8" t="s">
        <v>441</v>
      </c>
    </row>
    <row spans="1:3" r="9">
      <c s="4" r="A9" t="s">
        <v>442</v>
      </c>
      <c s="6" r="B9" t="n">
        <v>57406</v>
      </c>
      <c s="6" r="C9" t="n">
        <v>44584</v>
      </c>
    </row>
    <row spans="1:3" r="10">
      <c s="4" r="A10" t="s">
        <v>443</v>
      </c>
      <c s="6" r="B10" t="n">
        <v>30</v>
      </c>
      <c s="6" r="C10" t="n">
        <v>77</v>
      </c>
    </row>
    <row spans="1:3" r="11">
      <c s="4" r="A11" t="s">
        <v>444</v>
      </c>
      <c s="6" r="B11" t="n">
        <v>-229</v>
      </c>
      <c s="6" r="C11" t="n">
        <v>-158</v>
      </c>
    </row>
    <row spans="1:3" r="12">
      <c s="4" r="A12" t="s">
        <v>445</v>
      </c>
      <c s="6" r="B12" t="n">
        <v>57207</v>
      </c>
      <c s="6" r="C12" t="n">
        <v>44503</v>
      </c>
    </row>
    <row spans="1:3" r="13">
      <c s="4" r="A13" t="s">
        <v>447</v>
      </c>
    </row>
    <row spans="1:3" r="14">
      <c s="3" r="A14" t="s">
        <v>441</v>
      </c>
    </row>
    <row spans="1:3" r="15">
      <c s="4" r="A15" t="s">
        <v>442</v>
      </c>
      <c s="6" r="B15" t="n">
        <v>6133</v>
      </c>
      <c s="6" r="C15" t="n">
        <v>8077</v>
      </c>
    </row>
    <row spans="1:3" r="16">
      <c s="4" r="A16" t="s">
        <v>443</v>
      </c>
      <c s="6" r="C16" t="n">
        <v>11</v>
      </c>
    </row>
    <row spans="1:3" r="17">
      <c s="4" r="A17" t="s">
        <v>444</v>
      </c>
      <c s="6" r="B17" t="n">
        <v>-33</v>
      </c>
      <c s="6" r="C17" t="n">
        <v>-30</v>
      </c>
    </row>
    <row spans="1:3" r="18">
      <c s="4" r="A18" t="s">
        <v>445</v>
      </c>
      <c s="6" r="B18" t="n">
        <v>6100</v>
      </c>
      <c s="6" r="C18" t="n">
        <v>8058</v>
      </c>
    </row>
    <row spans="1:3" r="19">
      <c s="4" r="A19" t="s">
        <v>448</v>
      </c>
    </row>
    <row spans="1:3" r="20">
      <c s="3" r="A20" t="s">
        <v>441</v>
      </c>
    </row>
    <row spans="1:3" r="21">
      <c s="4" r="A21" t="s">
        <v>442</v>
      </c>
      <c s="6" r="B21" t="n">
        <v>76005</v>
      </c>
      <c s="6" r="C21" t="n">
        <v>68376</v>
      </c>
    </row>
    <row spans="1:3" r="22">
      <c s="4" r="A22" t="s">
        <v>443</v>
      </c>
      <c s="6" r="B22" t="n">
        <v>1858</v>
      </c>
      <c s="6" r="C22" t="n">
        <v>1697</v>
      </c>
    </row>
    <row spans="1:3" r="23">
      <c s="4" r="A23" t="s">
        <v>444</v>
      </c>
      <c s="6" r="B23" t="n">
        <v>-109</v>
      </c>
      <c s="6" r="C23" t="n">
        <v>-238</v>
      </c>
    </row>
    <row spans="1:3" r="24">
      <c s="4" r="A24" t="s">
        <v>445</v>
      </c>
      <c s="6" r="B24" t="n">
        <v>77754</v>
      </c>
      <c s="6" r="C24" t="n">
        <v>69835</v>
      </c>
    </row>
    <row spans="1:3" r="25">
      <c s="4" r="A25" t="s">
        <v>449</v>
      </c>
    </row>
    <row spans="1:3" r="26">
      <c s="3" r="A26" t="s">
        <v>441</v>
      </c>
    </row>
    <row spans="1:3" r="27">
      <c s="4" r="A27" t="s">
        <v>442</v>
      </c>
      <c s="6" r="B27" t="n">
        <v>6989</v>
      </c>
      <c s="6" r="C27" t="n">
        <v>8896</v>
      </c>
    </row>
    <row spans="1:3" r="28">
      <c s="4" r="A28" t="s">
        <v>443</v>
      </c>
      <c s="6" r="B28" t="n">
        <v>26</v>
      </c>
      <c s="6" r="C28" t="n">
        <v>68</v>
      </c>
    </row>
    <row spans="1:3" r="29">
      <c s="4" r="A29" t="s">
        <v>444</v>
      </c>
      <c s="6" r="B29" t="n">
        <v>-45</v>
      </c>
      <c s="6" r="C29" t="n">
        <v>-22</v>
      </c>
    </row>
    <row spans="1:3" r="30">
      <c s="4" r="A30" t="s">
        <v>445</v>
      </c>
      <c s="6" r="B30" t="n">
        <v>6970</v>
      </c>
      <c s="6" r="C30" t="n">
        <v>8942</v>
      </c>
    </row>
    <row spans="1:3" r="31">
      <c s="4" r="A31" t="s">
        <v>450</v>
      </c>
    </row>
    <row spans="1:3" r="32">
      <c s="3" r="A32" t="s">
        <v>441</v>
      </c>
    </row>
    <row spans="1:3" r="33">
      <c s="4" r="A33" t="s">
        <v>442</v>
      </c>
      <c s="6" r="B33" t="n">
        <v>8418</v>
      </c>
      <c s="6" r="C33" t="n">
        <v>7529</v>
      </c>
    </row>
    <row spans="1:3" r="34">
      <c s="4" r="A34" t="s">
        <v>443</v>
      </c>
      <c s="6" r="B34" t="n">
        <v>8</v>
      </c>
      <c s="6" r="C34" t="n">
        <v>25</v>
      </c>
    </row>
    <row spans="1:3" r="35">
      <c s="4" r="A35" t="s">
        <v>444</v>
      </c>
      <c s="6" r="B35" t="n">
        <v>-39</v>
      </c>
      <c s="6" r="C35" t="n">
        <v>-16</v>
      </c>
    </row>
    <row spans="1:3" r="36">
      <c s="4" r="A36" t="s">
        <v>445</v>
      </c>
      <c s="6" r="B36" t="n">
        <v>8387</v>
      </c>
      <c s="6" r="C36" t="n">
        <v>7538</v>
      </c>
    </row>
    <row spans="1:3" r="37">
      <c s="4" r="A37" t="s">
        <v>451</v>
      </c>
    </row>
    <row spans="1:3" r="38">
      <c s="3" r="A38" t="s">
        <v>441</v>
      </c>
    </row>
    <row spans="1:3" r="39">
      <c s="4" r="A39" t="s">
        <v>442</v>
      </c>
      <c s="6" r="B39" t="n">
        <v>1000</v>
      </c>
      <c s="6" r="C39" t="n">
        <v>1000</v>
      </c>
    </row>
    <row spans="1:3" r="40">
      <c s="4" r="A40" t="s">
        <v>444</v>
      </c>
      <c s="6" r="B40" t="n">
        <v>-5</v>
      </c>
      <c s="6" r="C40" t="n">
        <v>-6</v>
      </c>
    </row>
    <row spans="1:3" r="41">
      <c s="4" r="A41" t="s">
        <v>445</v>
      </c>
      <c s="6" r="B41" t="n">
        <v>995</v>
      </c>
      <c s="6" r="C41" t="n">
        <v>994</v>
      </c>
    </row>
    <row spans="1:3" r="42">
      <c s="4" r="A42" t="s">
        <v>452</v>
      </c>
    </row>
    <row spans="1:3" r="43">
      <c s="3" r="A43" t="s">
        <v>441</v>
      </c>
    </row>
    <row spans="1:3" r="44">
      <c s="4" r="A44" t="s">
        <v>442</v>
      </c>
      <c s="6" r="B44" t="n">
        <v>2279</v>
      </c>
      <c s="6" r="C44" t="n">
        <v>2280</v>
      </c>
    </row>
    <row spans="1:3" r="45">
      <c s="4" r="A45" t="s">
        <v>443</v>
      </c>
      <c s="6" r="B45" t="n">
        <v>174</v>
      </c>
    </row>
    <row spans="1:3" r="46">
      <c s="4" r="A46" t="s">
        <v>444</v>
      </c>
      <c s="6" r="C46" t="n">
        <v>-5</v>
      </c>
    </row>
    <row spans="1:3" r="47">
      <c s="4" r="A47" t="s">
        <v>445</v>
      </c>
      <c s="6" r="B47" t="n">
        <v>2453</v>
      </c>
      <c s="6" r="C47" t="n">
        <v>2275</v>
      </c>
    </row>
    <row spans="1:3" r="48">
      <c s="4" r="A48" t="s">
        <v>453</v>
      </c>
    </row>
    <row spans="1:3" r="49">
      <c s="3" r="A49" t="s">
        <v>441</v>
      </c>
    </row>
    <row spans="1:3" r="50">
      <c s="4" r="A50" t="s">
        <v>442</v>
      </c>
      <c s="6" r="B50" t="n">
        <v>274</v>
      </c>
      <c s="6" r="C50" t="n">
        <v>378</v>
      </c>
    </row>
    <row spans="1:3" r="51">
      <c s="4" r="A51" t="s">
        <v>444</v>
      </c>
      <c s="6" r="B51" t="n">
        <v>-4</v>
      </c>
      <c s="6" r="C51" t="n">
        <v>-2</v>
      </c>
    </row>
    <row spans="1:3" r="52">
      <c s="4" r="A52" t="s">
        <v>445</v>
      </c>
      <c s="7" r="B52" t="n">
        <v>270</v>
      </c>
      <c s="7" r="C52" t="n">
        <v>3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454</v>
      </c>
      <c s="2" r="B1" t="s">
        <v>1</v>
      </c>
    </row>
    <row spans="1:4" r="2">
      <c s="2" r="B2" t="s">
        <v>2</v>
      </c>
      <c s="2" r="C2" t="s">
        <v>33</v>
      </c>
      <c s="2" r="D2" t="s">
        <v>72</v>
      </c>
    </row>
    <row spans="1:4" r="3">
      <c s="3" r="A3" t="s">
        <v>203</v>
      </c>
    </row>
    <row spans="1:4" r="4">
      <c s="4" r="A4" t="s">
        <v>455</v>
      </c>
      <c s="7" r="B4" t="n">
        <v>25876</v>
      </c>
      <c s="7" r="C4" t="n">
        <v>24766</v>
      </c>
      <c s="7" r="D4" t="n">
        <v>8790</v>
      </c>
    </row>
    <row spans="1:4" r="5">
      <c s="4" r="A5" t="s">
        <v>456</v>
      </c>
      <c s="7" r="B5" t="n">
        <v>261</v>
      </c>
      <c s="6" r="C5" t="n">
        <v>341</v>
      </c>
      <c s="6" r="D5" t="n">
        <v>197</v>
      </c>
    </row>
    <row spans="1:4" r="6">
      <c s="4" r="A6" t="s">
        <v>457</v>
      </c>
      <c s="7" r="C6" t="n">
        <v>30</v>
      </c>
      <c s="7" r="D6" t="n">
        <v>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58</v>
      </c>
      <c s="2" r="B1" t="s">
        <v>2</v>
      </c>
      <c s="2" r="C1" t="s">
        <v>33</v>
      </c>
    </row>
    <row spans="1:3" r="2">
      <c s="3" r="A2" t="s">
        <v>459</v>
      </c>
    </row>
    <row spans="1:3" r="3">
      <c s="4" r="A3" t="s">
        <v>460</v>
      </c>
      <c s="7" r="B3" t="n">
        <v>24173</v>
      </c>
    </row>
    <row spans="1:3" r="4">
      <c s="4" r="A4" t="s">
        <v>461</v>
      </c>
      <c s="6" r="B4" t="n">
        <v>94705</v>
      </c>
    </row>
    <row spans="1:3" r="5">
      <c s="4" r="A5" t="s">
        <v>462</v>
      </c>
      <c s="6" r="B5" t="n">
        <v>35831</v>
      </c>
    </row>
    <row spans="1:3" r="6">
      <c s="4" r="A6" t="s">
        <v>463</v>
      </c>
      <c s="6" r="B6" t="n">
        <v>2974</v>
      </c>
    </row>
    <row spans="1:3" r="7">
      <c s="4" r="A7" t="s">
        <v>464</v>
      </c>
      <c s="6" r="B7" t="n">
        <v>157683</v>
      </c>
    </row>
    <row spans="1:3" r="8">
      <c s="4" r="A8" t="s">
        <v>465</v>
      </c>
      <c s="6" r="B8" t="n">
        <v>2453</v>
      </c>
    </row>
    <row spans="1:3" r="9">
      <c s="4" r="A9" t="s">
        <v>129</v>
      </c>
      <c s="7" r="B9" t="n">
        <v>160136</v>
      </c>
      <c s="7" r="C9" t="n">
        <v>1425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66</v>
      </c>
      <c s="2" r="B1" t="s">
        <v>2</v>
      </c>
      <c s="2" r="C1" t="s">
        <v>33</v>
      </c>
    </row>
    <row spans="1:3" r="2">
      <c s="3" r="A2" t="s">
        <v>203</v>
      </c>
    </row>
    <row spans="1:3" r="3">
      <c s="4" r="A3" t="s">
        <v>467</v>
      </c>
      <c s="7" r="B3" t="n">
        <v>7011</v>
      </c>
      <c s="7" r="C3" t="n">
        <v>34369</v>
      </c>
    </row>
    <row spans="1:3" r="4">
      <c s="4" r="A4" t="s">
        <v>468</v>
      </c>
      <c s="6" r="B4" t="n">
        <v>24199</v>
      </c>
    </row>
    <row spans="1:3" r="5">
      <c s="4" r="A5" t="s">
        <v>469</v>
      </c>
      <c s="6" r="B5" t="n">
        <v>276</v>
      </c>
      <c s="6" r="C5" t="n">
        <v>279</v>
      </c>
    </row>
    <row spans="1:3" r="6">
      <c s="4" r="A6" t="s">
        <v>129</v>
      </c>
      <c s="7" r="B6" t="n">
        <v>31486</v>
      </c>
      <c s="7" r="C6" t="n">
        <v>34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3</v>
      </c>
      <c s="2" r="D2" t="s">
        <v>72</v>
      </c>
    </row>
    <row spans="1:4" r="3">
      <c s="3" r="A3" t="s">
        <v>114</v>
      </c>
    </row>
    <row spans="1:4" r="4">
      <c s="4" r="A4" t="s">
        <v>122</v>
      </c>
      <c s="7" r="B4" t="n">
        <v>168</v>
      </c>
      <c s="7" r="C4" t="n">
        <v>588</v>
      </c>
      <c s="7" r="D4" t="n">
        <v>-1096</v>
      </c>
    </row>
    <row spans="1:4" r="5">
      <c s="4" r="A5" t="s">
        <v>123</v>
      </c>
      <c s="6" r="B5" t="n">
        <v>89</v>
      </c>
      <c s="6" r="C5" t="n">
        <v>106</v>
      </c>
      <c s="6" r="D5" t="n">
        <v>47</v>
      </c>
    </row>
    <row spans="1:4" r="6">
      <c s="4" r="A6" t="s">
        <v>124</v>
      </c>
      <c s="7" r="B6" t="n">
        <v>11</v>
      </c>
      <c s="7" r="C6" t="n">
        <v>5</v>
      </c>
      <c s="7" r="D6"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70</v>
      </c>
      <c s="2" r="B1" t="s">
        <v>1</v>
      </c>
    </row>
    <row spans="1:3" r="2">
      <c s="2" r="B2" t="s">
        <v>2</v>
      </c>
      <c s="2" r="C2" t="s">
        <v>33</v>
      </c>
    </row>
    <row spans="1:3" r="3">
      <c s="3" r="A3" t="s">
        <v>471</v>
      </c>
    </row>
    <row spans="1:3" r="4">
      <c s="4" r="A4" t="s">
        <v>472</v>
      </c>
      <c s="7" r="B4" t="n">
        <v>64788</v>
      </c>
      <c s="7" r="C4" t="n">
        <v>23829</v>
      </c>
    </row>
    <row spans="1:3" r="5">
      <c s="4" r="A5" t="s">
        <v>473</v>
      </c>
      <c s="6" r="B5" t="n">
        <v>-397</v>
      </c>
      <c s="6" r="C5" t="n">
        <v>-101</v>
      </c>
    </row>
    <row spans="1:3" r="6">
      <c s="4" r="A6" t="s">
        <v>474</v>
      </c>
      <c s="6" r="B6" t="n">
        <v>5440</v>
      </c>
      <c s="6" r="C6" t="n">
        <v>28369</v>
      </c>
    </row>
    <row spans="1:3" r="7">
      <c s="4" r="A7" t="s">
        <v>475</v>
      </c>
      <c s="6" r="B7" t="n">
        <v>-67</v>
      </c>
      <c s="6" r="C7" t="n">
        <v>-376</v>
      </c>
    </row>
    <row spans="1:3" r="8">
      <c s="4" r="A8" t="s">
        <v>476</v>
      </c>
      <c s="6" r="B8" t="n">
        <v>70228</v>
      </c>
      <c s="6" r="C8" t="n">
        <v>52198</v>
      </c>
    </row>
    <row spans="1:3" r="9">
      <c s="4" r="A9" t="s">
        <v>477</v>
      </c>
      <c s="6" r="B9" t="n">
        <v>-464</v>
      </c>
      <c s="6" r="C9" t="n">
        <v>-477</v>
      </c>
    </row>
    <row spans="1:3" r="10">
      <c s="4" r="A10" t="s">
        <v>446</v>
      </c>
    </row>
    <row spans="1:3" r="11">
      <c s="3" r="A11" t="s">
        <v>471</v>
      </c>
    </row>
    <row spans="1:3" r="12">
      <c s="4" r="A12" t="s">
        <v>472</v>
      </c>
      <c s="6" r="B12" t="n">
        <v>38576</v>
      </c>
      <c s="6" r="C12" t="n">
        <v>11323</v>
      </c>
    </row>
    <row spans="1:3" r="13">
      <c s="4" r="A13" t="s">
        <v>473</v>
      </c>
      <c s="6" r="B13" t="n">
        <v>-216</v>
      </c>
      <c s="6" r="C13" t="n">
        <v>-26</v>
      </c>
    </row>
    <row spans="1:3" r="14">
      <c s="4" r="A14" t="s">
        <v>474</v>
      </c>
      <c s="6" r="B14" t="n">
        <v>986</v>
      </c>
      <c s="6" r="C14" t="n">
        <v>13005</v>
      </c>
    </row>
    <row spans="1:3" r="15">
      <c s="4" r="A15" t="s">
        <v>475</v>
      </c>
      <c s="6" r="B15" t="n">
        <v>-13</v>
      </c>
      <c s="6" r="C15" t="n">
        <v>-132</v>
      </c>
    </row>
    <row spans="1:3" r="16">
      <c s="4" r="A16" t="s">
        <v>476</v>
      </c>
      <c s="6" r="B16" t="n">
        <v>39553</v>
      </c>
      <c s="6" r="C16" t="n">
        <v>24328</v>
      </c>
    </row>
    <row spans="1:3" r="17">
      <c s="4" r="A17" t="s">
        <v>477</v>
      </c>
      <c s="6" r="B17" t="n">
        <v>-229</v>
      </c>
      <c s="6" r="C17" t="n">
        <v>-158</v>
      </c>
    </row>
    <row spans="1:3" r="18">
      <c s="4" r="A18" t="s">
        <v>447</v>
      </c>
    </row>
    <row spans="1:3" r="19">
      <c s="3" r="A19" t="s">
        <v>471</v>
      </c>
    </row>
    <row spans="1:3" r="20">
      <c s="4" r="A20" t="s">
        <v>472</v>
      </c>
      <c s="6" r="B20" t="n">
        <v>6101</v>
      </c>
    </row>
    <row spans="1:3" r="21">
      <c s="4" r="A21" t="s">
        <v>473</v>
      </c>
      <c s="6" r="B21" t="n">
        <v>-33</v>
      </c>
    </row>
    <row spans="1:3" r="22">
      <c s="4" r="A22" t="s">
        <v>474</v>
      </c>
      <c s="6" r="C22" t="n">
        <v>2089</v>
      </c>
    </row>
    <row spans="1:3" r="23">
      <c s="4" r="A23" t="s">
        <v>475</v>
      </c>
      <c s="6" r="C23" t="n">
        <v>-30</v>
      </c>
    </row>
    <row spans="1:3" r="24">
      <c s="4" r="A24" t="s">
        <v>476</v>
      </c>
      <c s="6" r="B24" t="n">
        <v>6101</v>
      </c>
      <c s="6" r="C24" t="n">
        <v>2089</v>
      </c>
    </row>
    <row spans="1:3" r="25">
      <c s="4" r="A25" t="s">
        <v>477</v>
      </c>
      <c s="6" r="B25" t="n">
        <v>-33</v>
      </c>
      <c s="6" r="C25" t="n">
        <v>-30</v>
      </c>
    </row>
    <row spans="1:3" r="26">
      <c s="4" r="A26" t="s">
        <v>448</v>
      </c>
    </row>
    <row spans="1:3" r="27">
      <c s="3" r="A27" t="s">
        <v>471</v>
      </c>
    </row>
    <row spans="1:3" r="28">
      <c s="4" r="A28" t="s">
        <v>472</v>
      </c>
      <c s="6" r="B28" t="n">
        <v>10382</v>
      </c>
      <c s="6" r="C28" t="n">
        <v>8463</v>
      </c>
    </row>
    <row spans="1:3" r="29">
      <c s="4" r="A29" t="s">
        <v>473</v>
      </c>
      <c s="6" r="B29" t="n">
        <v>-69</v>
      </c>
      <c s="6" r="C29" t="n">
        <v>-59</v>
      </c>
    </row>
    <row spans="1:3" r="30">
      <c s="4" r="A30" t="s">
        <v>474</v>
      </c>
      <c s="6" r="B30" t="n">
        <v>2906</v>
      </c>
      <c s="6" r="C30" t="n">
        <v>8977</v>
      </c>
    </row>
    <row spans="1:3" r="31">
      <c s="4" r="A31" t="s">
        <v>475</v>
      </c>
      <c s="6" r="B31" t="n">
        <v>-40</v>
      </c>
      <c s="6" r="C31" t="n">
        <v>-179</v>
      </c>
    </row>
    <row spans="1:3" r="32">
      <c s="4" r="A32" t="s">
        <v>476</v>
      </c>
      <c s="6" r="B32" t="n">
        <v>13288</v>
      </c>
      <c s="6" r="C32" t="n">
        <v>17440</v>
      </c>
    </row>
    <row spans="1:3" r="33">
      <c s="4" r="A33" t="s">
        <v>477</v>
      </c>
      <c s="6" r="B33" t="n">
        <v>-109</v>
      </c>
      <c s="6" r="C33" t="n">
        <v>-238</v>
      </c>
    </row>
    <row spans="1:3" r="34">
      <c s="4" r="A34" t="s">
        <v>449</v>
      </c>
    </row>
    <row spans="1:3" r="35">
      <c s="3" r="A35" t="s">
        <v>471</v>
      </c>
    </row>
    <row spans="1:3" r="36">
      <c s="4" r="A36" t="s">
        <v>472</v>
      </c>
      <c s="6" r="B36" t="n">
        <v>4459</v>
      </c>
      <c s="6" r="C36" t="n">
        <v>989</v>
      </c>
    </row>
    <row spans="1:3" r="37">
      <c s="4" r="A37" t="s">
        <v>473</v>
      </c>
      <c s="6" r="B37" t="n">
        <v>-41</v>
      </c>
      <c s="6" r="C37" t="n">
        <v>-4</v>
      </c>
    </row>
    <row spans="1:3" r="38">
      <c s="4" r="A38" t="s">
        <v>474</v>
      </c>
      <c s="6" r="B38" t="n">
        <v>382</v>
      </c>
      <c s="6" r="C38" t="n">
        <v>1535</v>
      </c>
    </row>
    <row spans="1:3" r="39">
      <c s="4" r="A39" t="s">
        <v>475</v>
      </c>
      <c s="6" r="B39" t="n">
        <v>-4</v>
      </c>
      <c s="6" r="C39" t="n">
        <v>-18</v>
      </c>
    </row>
    <row spans="1:3" r="40">
      <c s="4" r="A40" t="s">
        <v>476</v>
      </c>
      <c s="6" r="B40" t="n">
        <v>4841</v>
      </c>
      <c s="6" r="C40" t="n">
        <v>2524</v>
      </c>
    </row>
    <row spans="1:3" r="41">
      <c s="4" r="A41" t="s">
        <v>477</v>
      </c>
      <c s="6" r="B41" t="n">
        <v>-45</v>
      </c>
      <c s="6" r="C41" t="n">
        <v>-22</v>
      </c>
    </row>
    <row spans="1:3" r="42">
      <c s="4" r="A42" t="s">
        <v>450</v>
      </c>
    </row>
    <row spans="1:3" r="43">
      <c s="3" r="A43" t="s">
        <v>471</v>
      </c>
    </row>
    <row spans="1:3" r="44">
      <c s="4" r="A44" t="s">
        <v>472</v>
      </c>
      <c s="6" r="B44" t="n">
        <v>4284</v>
      </c>
      <c s="6" r="C44" t="n">
        <v>2054</v>
      </c>
    </row>
    <row spans="1:3" r="45">
      <c s="4" r="A45" t="s">
        <v>473</v>
      </c>
      <c s="6" r="B45" t="n">
        <v>-33</v>
      </c>
      <c s="6" r="C45" t="n">
        <v>-7</v>
      </c>
    </row>
    <row spans="1:3" r="46">
      <c s="4" r="A46" t="s">
        <v>474</v>
      </c>
      <c s="6" r="B46" t="n">
        <v>896</v>
      </c>
      <c s="6" r="C46" t="n">
        <v>1393</v>
      </c>
    </row>
    <row spans="1:3" r="47">
      <c s="4" r="A47" t="s">
        <v>475</v>
      </c>
      <c s="6" r="B47" t="n">
        <v>-6</v>
      </c>
      <c s="6" r="C47" t="n">
        <v>-9</v>
      </c>
    </row>
    <row spans="1:3" r="48">
      <c s="4" r="A48" t="s">
        <v>476</v>
      </c>
      <c s="6" r="B48" t="n">
        <v>5180</v>
      </c>
      <c s="6" r="C48" t="n">
        <v>3447</v>
      </c>
    </row>
    <row spans="1:3" r="49">
      <c s="4" r="A49" t="s">
        <v>477</v>
      </c>
      <c s="6" r="B49" t="n">
        <v>-39</v>
      </c>
      <c s="6" r="C49" t="n">
        <v>-16</v>
      </c>
    </row>
    <row spans="1:3" r="50">
      <c s="4" r="A50" t="s">
        <v>451</v>
      </c>
    </row>
    <row spans="1:3" r="51">
      <c s="3" r="A51" t="s">
        <v>471</v>
      </c>
    </row>
    <row spans="1:3" r="52">
      <c s="4" r="A52" t="s">
        <v>472</v>
      </c>
      <c s="6" r="B52" t="n">
        <v>995</v>
      </c>
    </row>
    <row spans="1:3" r="53">
      <c s="4" r="A53" t="s">
        <v>473</v>
      </c>
      <c s="6" r="B53" t="n">
        <v>-5</v>
      </c>
    </row>
    <row spans="1:3" r="54">
      <c s="4" r="A54" t="s">
        <v>474</v>
      </c>
      <c s="6" r="C54" t="n">
        <v>994</v>
      </c>
    </row>
    <row spans="1:3" r="55">
      <c s="4" r="A55" t="s">
        <v>475</v>
      </c>
      <c s="6" r="C55" t="n">
        <v>-6</v>
      </c>
    </row>
    <row spans="1:3" r="56">
      <c s="4" r="A56" t="s">
        <v>476</v>
      </c>
      <c s="6" r="B56" t="n">
        <v>995</v>
      </c>
      <c s="6" r="C56" t="n">
        <v>994</v>
      </c>
    </row>
    <row spans="1:3" r="57">
      <c s="4" r="A57" t="s">
        <v>477</v>
      </c>
      <c s="6" r="B57" t="n">
        <v>-5</v>
      </c>
      <c s="6" r="C57" t="n">
        <v>-6</v>
      </c>
    </row>
    <row spans="1:3" r="58">
      <c s="4" r="A58" t="s">
        <v>452</v>
      </c>
    </row>
    <row spans="1:3" r="59">
      <c s="3" r="A59" t="s">
        <v>471</v>
      </c>
    </row>
    <row spans="1:3" r="60">
      <c s="4" r="A60" t="s">
        <v>472</v>
      </c>
      <c s="6" r="C60" t="n">
        <v>1000</v>
      </c>
    </row>
    <row spans="1:3" r="61">
      <c s="4" r="A61" t="s">
        <v>473</v>
      </c>
      <c s="6" r="C61" t="n">
        <v>-5</v>
      </c>
    </row>
    <row spans="1:3" r="62">
      <c s="4" r="A62" t="s">
        <v>476</v>
      </c>
      <c s="6" r="C62" t="n">
        <v>1000</v>
      </c>
    </row>
    <row spans="1:3" r="63">
      <c s="4" r="A63" t="s">
        <v>477</v>
      </c>
      <c s="6" r="C63" t="n">
        <v>-5</v>
      </c>
    </row>
    <row spans="1:3" r="64">
      <c s="4" r="A64" t="s">
        <v>453</v>
      </c>
    </row>
    <row spans="1:3" r="65">
      <c s="3" r="A65" t="s">
        <v>471</v>
      </c>
    </row>
    <row spans="1:3" r="66">
      <c s="4" r="A66" t="s">
        <v>474</v>
      </c>
      <c s="6" r="B66" t="n">
        <v>270</v>
      </c>
      <c s="6" r="C66" t="n">
        <v>376</v>
      </c>
    </row>
    <row spans="1:3" r="67">
      <c s="4" r="A67" t="s">
        <v>475</v>
      </c>
      <c s="6" r="B67" t="n">
        <v>-4</v>
      </c>
      <c s="6" r="C67" t="n">
        <v>-2</v>
      </c>
    </row>
    <row spans="1:3" r="68">
      <c s="4" r="A68" t="s">
        <v>476</v>
      </c>
      <c s="6" r="B68" t="n">
        <v>270</v>
      </c>
      <c s="6" r="C68" t="n">
        <v>376</v>
      </c>
    </row>
    <row spans="1:3" r="69">
      <c s="4" r="A69" t="s">
        <v>477</v>
      </c>
      <c s="7" r="B69" t="n">
        <v>-4</v>
      </c>
      <c s="7" r="C69"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78</v>
      </c>
      <c s="2" r="B1" t="s">
        <v>2</v>
      </c>
      <c s="2" r="C1" t="s">
        <v>33</v>
      </c>
      <c s="2" r="D1" t="s">
        <v>72</v>
      </c>
    </row>
    <row spans="1:4" r="2">
      <c s="4" r="A2" t="s">
        <v>269</v>
      </c>
      <c s="7" r="B2" t="n">
        <v>349304</v>
      </c>
      <c s="7" r="C2" t="n">
        <v>346113</v>
      </c>
    </row>
    <row spans="1:4" r="3">
      <c s="4" r="A3" t="s">
        <v>479</v>
      </c>
      <c s="6" r="B3" t="n">
        <v>-4194</v>
      </c>
      <c s="6" r="C3" t="n">
        <v>-4173</v>
      </c>
      <c s="7" r="D3" t="n">
        <v>-4735</v>
      </c>
    </row>
    <row spans="1:4" r="4">
      <c s="4" r="A4" t="s">
        <v>42</v>
      </c>
      <c s="6" r="B4" t="n">
        <v>345110</v>
      </c>
      <c s="6" r="C4" t="n">
        <v>341940</v>
      </c>
    </row>
    <row spans="1:4" r="5">
      <c s="4" r="A5" t="s">
        <v>480</v>
      </c>
    </row>
    <row spans="1:4" r="6">
      <c s="4" r="A6" t="s">
        <v>269</v>
      </c>
      <c s="6" r="B6" t="n">
        <v>40232</v>
      </c>
      <c s="6" r="C6" t="n">
        <v>41098</v>
      </c>
    </row>
    <row spans="1:4" r="7">
      <c s="4" r="A7" t="s">
        <v>479</v>
      </c>
      <c s="6" r="B7" t="n">
        <v>-420</v>
      </c>
      <c s="6" r="C7" t="n">
        <v>-186</v>
      </c>
      <c s="6" r="D7" t="n">
        <v>-178</v>
      </c>
    </row>
    <row spans="1:4" r="8">
      <c s="4" r="A8" t="s">
        <v>481</v>
      </c>
    </row>
    <row spans="1:4" r="9">
      <c s="4" r="A9" t="s">
        <v>269</v>
      </c>
      <c s="6" r="B9" t="n">
        <v>94347</v>
      </c>
      <c s="6" r="C9" t="n">
        <v>88062</v>
      </c>
    </row>
    <row spans="1:4" r="10">
      <c s="4" r="A10" t="s">
        <v>479</v>
      </c>
      <c s="6" r="B10" t="n">
        <v>-586</v>
      </c>
      <c s="6" r="C10" t="n">
        <v>-527</v>
      </c>
      <c s="6" r="D10" t="n">
        <v>-562</v>
      </c>
    </row>
    <row spans="1:4" r="11">
      <c s="4" r="A11" t="s">
        <v>482</v>
      </c>
    </row>
    <row spans="1:4" r="12">
      <c s="4" r="A12" t="s">
        <v>269</v>
      </c>
      <c s="6" r="B12" t="n">
        <v>20090</v>
      </c>
      <c s="6" r="C12" t="n">
        <v>20752</v>
      </c>
    </row>
    <row spans="1:4" r="13">
      <c s="4" r="A13" t="s">
        <v>479</v>
      </c>
      <c s="6" r="B13" t="n">
        <v>-297</v>
      </c>
      <c s="6" r="C13" t="n">
        <v>-184</v>
      </c>
      <c s="6" r="D13" t="n">
        <v>-192</v>
      </c>
    </row>
    <row spans="1:4" r="14">
      <c s="4" r="A14" t="s">
        <v>483</v>
      </c>
    </row>
    <row spans="1:4" r="15">
      <c s="4" r="A15" t="s">
        <v>269</v>
      </c>
      <c s="6" r="B15" t="n">
        <v>97736</v>
      </c>
      <c s="6" r="C15" t="n">
        <v>99807</v>
      </c>
    </row>
    <row spans="1:4" r="16">
      <c s="4" r="A16" t="s">
        <v>479</v>
      </c>
      <c s="6" r="B16" t="n">
        <v>-1030</v>
      </c>
      <c s="6" r="C16" t="n">
        <v>-1641</v>
      </c>
      <c s="6" r="D16" t="n">
        <v>-1842</v>
      </c>
    </row>
    <row spans="1:4" r="17">
      <c s="4" r="A17" t="s">
        <v>484</v>
      </c>
    </row>
    <row spans="1:4" r="18">
      <c s="4" r="A18" t="s">
        <v>269</v>
      </c>
      <c s="6" r="B18" t="n">
        <v>5390</v>
      </c>
      <c s="6" r="C18" t="n">
        <v>2691</v>
      </c>
    </row>
    <row spans="1:4" r="19">
      <c s="4" r="A19" t="s">
        <v>479</v>
      </c>
      <c s="6" r="B19" t="n">
        <v>-46</v>
      </c>
      <c s="6" r="C19" t="n">
        <v>-9</v>
      </c>
      <c s="6" r="D19" t="n">
        <v>-12</v>
      </c>
    </row>
    <row spans="1:4" r="20">
      <c s="4" r="A20" t="s">
        <v>485</v>
      </c>
    </row>
    <row spans="1:4" r="21">
      <c s="4" r="A21" t="s">
        <v>269</v>
      </c>
      <c s="6" r="B21" t="n">
        <v>91509</v>
      </c>
      <c s="6" r="C21" t="n">
        <v>93703</v>
      </c>
    </row>
    <row spans="1:4" r="22">
      <c s="4" r="A22" t="s">
        <v>479</v>
      </c>
      <c s="7" r="B22" t="n">
        <v>-1388</v>
      </c>
      <c s="7" r="C22" t="n">
        <v>-1193</v>
      </c>
      <c s="7" r="D22" t="n">
        <v>-16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486</v>
      </c>
      <c s="2" r="B1" t="s">
        <v>1</v>
      </c>
    </row>
    <row spans="1:3" r="2">
      <c s="2" r="B2" t="s">
        <v>2</v>
      </c>
      <c s="2" r="C2" t="s">
        <v>33</v>
      </c>
    </row>
    <row spans="1:3" r="3">
      <c s="3" r="A3" t="s">
        <v>271</v>
      </c>
    </row>
    <row spans="1:3" r="4">
      <c s="4" r="A4" t="s">
        <v>487</v>
      </c>
      <c s="7" r="B4" t="n">
        <v>4173</v>
      </c>
      <c s="7" r="C4" t="n">
        <v>4735</v>
      </c>
    </row>
    <row spans="1:3" r="5">
      <c s="4" r="A5" t="s">
        <v>488</v>
      </c>
      <c s="6" r="B5" t="n">
        <v>-461</v>
      </c>
      <c s="6" r="C5" t="n">
        <v>-1072</v>
      </c>
    </row>
    <row spans="1:3" r="6">
      <c s="4" r="A6" t="s">
        <v>489</v>
      </c>
      <c s="6" r="B6" t="n">
        <v>382</v>
      </c>
      <c s="6" r="C6" t="n">
        <v>410</v>
      </c>
    </row>
    <row spans="1:3" r="7">
      <c s="4" r="A7" t="s">
        <v>490</v>
      </c>
      <c s="6" r="B7" t="n">
        <v>100</v>
      </c>
      <c s="6" r="C7" t="n">
        <v>100</v>
      </c>
    </row>
    <row spans="1:3" r="8">
      <c s="4" r="A8" t="s">
        <v>491</v>
      </c>
      <c s="6" r="B8" t="n">
        <v>4194</v>
      </c>
      <c s="6" r="C8" t="n">
        <v>4173</v>
      </c>
    </row>
    <row spans="1:3" r="9">
      <c s="4" r="A9" t="s">
        <v>492</v>
      </c>
      <c s="6" r="B9" t="n">
        <v>506</v>
      </c>
      <c s="6" r="C9" t="n">
        <v>1114</v>
      </c>
    </row>
    <row spans="1:3" r="10">
      <c s="4" r="A10" t="s">
        <v>493</v>
      </c>
      <c s="6" r="B10" t="n">
        <v>3687</v>
      </c>
      <c s="6" r="C10" t="n">
        <v>3059</v>
      </c>
    </row>
    <row spans="1:3" r="11">
      <c s="3" r="A11" t="s">
        <v>269</v>
      </c>
    </row>
    <row spans="1:3" r="12">
      <c s="4" r="A12" t="s">
        <v>492</v>
      </c>
      <c s="6" r="B12" t="n">
        <v>5585</v>
      </c>
      <c s="6" r="C12" t="n">
        <v>6885</v>
      </c>
    </row>
    <row spans="1:3" r="13">
      <c s="4" r="A13" t="s">
        <v>493</v>
      </c>
      <c s="6" r="B13" t="n">
        <v>343719</v>
      </c>
      <c s="6" r="C13" t="n">
        <v>339228</v>
      </c>
    </row>
    <row spans="1:3" r="14">
      <c s="4" r="A14" t="s">
        <v>491</v>
      </c>
      <c s="6" r="B14" t="n">
        <v>349304</v>
      </c>
      <c s="6" r="C14" t="n">
        <v>346113</v>
      </c>
    </row>
    <row spans="1:3" r="15">
      <c s="4" r="A15" t="s">
        <v>480</v>
      </c>
    </row>
    <row spans="1:3" r="16">
      <c s="3" r="A16" t="s">
        <v>271</v>
      </c>
    </row>
    <row spans="1:3" r="17">
      <c s="4" r="A17" t="s">
        <v>487</v>
      </c>
      <c s="6" r="B17" t="n">
        <v>186</v>
      </c>
      <c s="6" r="C17" t="n">
        <v>178</v>
      </c>
    </row>
    <row spans="1:3" r="18">
      <c s="4" r="A18" t="s">
        <v>489</v>
      </c>
      <c s="6" r="B18" t="n">
        <v>1</v>
      </c>
      <c s="6" r="C18" t="n">
        <v>20</v>
      </c>
    </row>
    <row spans="1:3" r="19">
      <c s="4" r="A19" t="s">
        <v>490</v>
      </c>
      <c s="6" r="B19" t="n">
        <v>233</v>
      </c>
      <c s="6" r="C19" t="n">
        <v>-12</v>
      </c>
    </row>
    <row spans="1:3" r="20">
      <c s="4" r="A20" t="s">
        <v>491</v>
      </c>
      <c s="6" r="B20" t="n">
        <v>420</v>
      </c>
      <c s="6" r="C20" t="n">
        <v>186</v>
      </c>
    </row>
    <row spans="1:3" r="21">
      <c s="4" r="A21" t="s">
        <v>492</v>
      </c>
      <c s="6" r="B21" t="n">
        <v>3</v>
      </c>
    </row>
    <row spans="1:3" r="22">
      <c s="4" r="A22" t="s">
        <v>493</v>
      </c>
      <c s="6" r="B22" t="n">
        <v>417</v>
      </c>
      <c s="6" r="C22" t="n">
        <v>186</v>
      </c>
    </row>
    <row spans="1:3" r="23">
      <c s="3" r="A23" t="s">
        <v>269</v>
      </c>
    </row>
    <row spans="1:3" r="24">
      <c s="4" r="A24" t="s">
        <v>492</v>
      </c>
      <c s="6" r="B24" t="n">
        <v>50</v>
      </c>
    </row>
    <row spans="1:3" r="25">
      <c s="4" r="A25" t="s">
        <v>493</v>
      </c>
      <c s="6" r="B25" t="n">
        <v>40182</v>
      </c>
      <c s="6" r="C25" t="n">
        <v>41098</v>
      </c>
    </row>
    <row spans="1:3" r="26">
      <c s="4" r="A26" t="s">
        <v>491</v>
      </c>
      <c s="6" r="B26" t="n">
        <v>40232</v>
      </c>
      <c s="6" r="C26" t="n">
        <v>41098</v>
      </c>
    </row>
    <row spans="1:3" r="27">
      <c s="4" r="A27" t="s">
        <v>481</v>
      </c>
    </row>
    <row spans="1:3" r="28">
      <c s="3" r="A28" t="s">
        <v>271</v>
      </c>
    </row>
    <row spans="1:3" r="29">
      <c s="4" r="A29" t="s">
        <v>487</v>
      </c>
      <c s="6" r="B29" t="n">
        <v>527</v>
      </c>
      <c s="6" r="C29" t="n">
        <v>562</v>
      </c>
    </row>
    <row spans="1:3" r="30">
      <c s="4" r="A30" t="s">
        <v>488</v>
      </c>
      <c s="6" r="B30" t="n">
        <v>-30</v>
      </c>
      <c s="6" r="C30" t="n">
        <v>-1</v>
      </c>
    </row>
    <row spans="1:3" r="31">
      <c s="4" r="A31" t="s">
        <v>489</v>
      </c>
      <c s="6" r="B31" t="n">
        <v>64</v>
      </c>
      <c s="6" r="C31" t="n">
        <v>119</v>
      </c>
    </row>
    <row spans="1:3" r="32">
      <c s="4" r="A32" t="s">
        <v>490</v>
      </c>
      <c s="6" r="B32" t="n">
        <v>25</v>
      </c>
      <c s="6" r="C32" t="n">
        <v>-153</v>
      </c>
    </row>
    <row spans="1:3" r="33">
      <c s="4" r="A33" t="s">
        <v>491</v>
      </c>
      <c s="6" r="B33" t="n">
        <v>586</v>
      </c>
      <c s="6" r="C33" t="n">
        <v>527</v>
      </c>
    </row>
    <row spans="1:3" r="34">
      <c s="4" r="A34" t="s">
        <v>492</v>
      </c>
      <c s="6" r="B34" t="n">
        <v>15</v>
      </c>
    </row>
    <row spans="1:3" r="35">
      <c s="4" r="A35" t="s">
        <v>493</v>
      </c>
      <c s="6" r="B35" t="n">
        <v>571</v>
      </c>
      <c s="6" r="C35" t="n">
        <v>527</v>
      </c>
    </row>
    <row spans="1:3" r="36">
      <c s="3" r="A36" t="s">
        <v>269</v>
      </c>
    </row>
    <row spans="1:3" r="37">
      <c s="4" r="A37" t="s">
        <v>492</v>
      </c>
      <c s="6" r="B37" t="n">
        <v>192</v>
      </c>
      <c s="6" r="C37" t="n">
        <v>38</v>
      </c>
    </row>
    <row spans="1:3" r="38">
      <c s="4" r="A38" t="s">
        <v>493</v>
      </c>
      <c s="6" r="B38" t="n">
        <v>94155</v>
      </c>
      <c s="6" r="C38" t="n">
        <v>88024</v>
      </c>
    </row>
    <row spans="1:3" r="39">
      <c s="4" r="A39" t="s">
        <v>491</v>
      </c>
      <c s="6" r="B39" t="n">
        <v>94347</v>
      </c>
      <c s="6" r="C39" t="n">
        <v>88062</v>
      </c>
    </row>
    <row spans="1:3" r="40">
      <c s="4" r="A40" t="s">
        <v>482</v>
      </c>
    </row>
    <row spans="1:3" r="41">
      <c s="3" r="A41" t="s">
        <v>271</v>
      </c>
    </row>
    <row spans="1:3" r="42">
      <c s="4" r="A42" t="s">
        <v>487</v>
      </c>
      <c s="6" r="B42" t="n">
        <v>184</v>
      </c>
      <c s="6" r="C42" t="n">
        <v>192</v>
      </c>
    </row>
    <row spans="1:3" r="43">
      <c s="4" r="A43" t="s">
        <v>488</v>
      </c>
      <c s="6" r="B43" t="n">
        <v>-291</v>
      </c>
      <c s="6" r="C43" t="n">
        <v>-273</v>
      </c>
    </row>
    <row spans="1:3" r="44">
      <c s="4" r="A44" t="s">
        <v>489</v>
      </c>
      <c s="6" r="B44" t="n">
        <v>121</v>
      </c>
      <c s="6" r="C44" t="n">
        <v>179</v>
      </c>
    </row>
    <row spans="1:3" r="45">
      <c s="4" r="A45" t="s">
        <v>490</v>
      </c>
      <c s="6" r="B45" t="n">
        <v>283</v>
      </c>
      <c s="6" r="C45" t="n">
        <v>86</v>
      </c>
    </row>
    <row spans="1:3" r="46">
      <c s="4" r="A46" t="s">
        <v>491</v>
      </c>
      <c s="6" r="B46" t="n">
        <v>297</v>
      </c>
      <c s="6" r="C46" t="n">
        <v>184</v>
      </c>
    </row>
    <row spans="1:3" r="47">
      <c s="4" r="A47" t="s">
        <v>492</v>
      </c>
      <c s="6" r="B47" t="n">
        <v>1</v>
      </c>
      <c s="6" r="C47" t="n">
        <v>4</v>
      </c>
    </row>
    <row spans="1:3" r="48">
      <c s="4" r="A48" t="s">
        <v>493</v>
      </c>
      <c s="6" r="B48" t="n">
        <v>296</v>
      </c>
      <c s="6" r="C48" t="n">
        <v>180</v>
      </c>
    </row>
    <row spans="1:3" r="49">
      <c s="3" r="A49" t="s">
        <v>269</v>
      </c>
    </row>
    <row spans="1:3" r="50">
      <c s="4" r="A50" t="s">
        <v>492</v>
      </c>
      <c s="6" r="B50" t="n">
        <v>24</v>
      </c>
      <c s="6" r="C50" t="n">
        <v>36</v>
      </c>
    </row>
    <row spans="1:3" r="51">
      <c s="4" r="A51" t="s">
        <v>493</v>
      </c>
      <c s="6" r="B51" t="n">
        <v>20066</v>
      </c>
      <c s="6" r="C51" t="n">
        <v>20176</v>
      </c>
    </row>
    <row spans="1:3" r="52">
      <c s="4" r="A52" t="s">
        <v>491</v>
      </c>
      <c s="6" r="B52" t="n">
        <v>20090</v>
      </c>
      <c s="6" r="C52" t="n">
        <v>20752</v>
      </c>
    </row>
    <row spans="1:3" r="53">
      <c s="4" r="A53" t="s">
        <v>483</v>
      </c>
    </row>
    <row spans="1:3" r="54">
      <c s="3" r="A54" t="s">
        <v>271</v>
      </c>
    </row>
    <row spans="1:3" r="55">
      <c s="4" r="A55" t="s">
        <v>487</v>
      </c>
      <c s="6" r="B55" t="n">
        <v>1641</v>
      </c>
      <c s="6" r="C55" t="n">
        <v>1842</v>
      </c>
    </row>
    <row spans="1:3" r="56">
      <c s="4" r="A56" t="s">
        <v>488</v>
      </c>
      <c s="6" r="C56" t="n">
        <v>-665</v>
      </c>
    </row>
    <row spans="1:3" r="57">
      <c s="4" r="A57" t="s">
        <v>489</v>
      </c>
      <c s="6" r="B57" t="n">
        <v>47</v>
      </c>
      <c s="6" r="C57" t="n">
        <v>48</v>
      </c>
    </row>
    <row spans="1:3" r="58">
      <c s="4" r="A58" t="s">
        <v>490</v>
      </c>
      <c s="6" r="B58" t="n">
        <v>-658</v>
      </c>
      <c s="6" r="C58" t="n">
        <v>416</v>
      </c>
    </row>
    <row spans="1:3" r="59">
      <c s="4" r="A59" t="s">
        <v>491</v>
      </c>
      <c s="6" r="B59" t="n">
        <v>1030</v>
      </c>
      <c s="6" r="C59" t="n">
        <v>1641</v>
      </c>
    </row>
    <row spans="1:3" r="60">
      <c s="4" r="A60" t="s">
        <v>492</v>
      </c>
      <c s="6" r="B60" t="n">
        <v>91</v>
      </c>
      <c s="6" r="C60" t="n">
        <v>745</v>
      </c>
    </row>
    <row spans="1:3" r="61">
      <c s="4" r="A61" t="s">
        <v>493</v>
      </c>
      <c s="6" r="B61" t="n">
        <v>839</v>
      </c>
      <c s="6" r="C61" t="n">
        <v>896</v>
      </c>
    </row>
    <row spans="1:3" r="62">
      <c s="3" r="A62" t="s">
        <v>269</v>
      </c>
    </row>
    <row spans="1:3" r="63">
      <c s="4" r="A63" t="s">
        <v>492</v>
      </c>
      <c s="6" r="B63" t="n">
        <v>2790</v>
      </c>
      <c s="6" r="C63" t="n">
        <v>3853</v>
      </c>
    </row>
    <row spans="1:3" r="64">
      <c s="4" r="A64" t="s">
        <v>493</v>
      </c>
      <c s="6" r="B64" t="n">
        <v>94946</v>
      </c>
      <c s="6" r="C64" t="n">
        <v>95954</v>
      </c>
    </row>
    <row spans="1:3" r="65">
      <c s="4" r="A65" t="s">
        <v>491</v>
      </c>
      <c s="6" r="B65" t="n">
        <v>97736</v>
      </c>
      <c s="6" r="C65" t="n">
        <v>99807</v>
      </c>
    </row>
    <row spans="1:3" r="66">
      <c s="4" r="A66" t="s">
        <v>484</v>
      </c>
    </row>
    <row spans="1:3" r="67">
      <c s="3" r="A67" t="s">
        <v>271</v>
      </c>
    </row>
    <row spans="1:3" r="68">
      <c s="4" r="A68" t="s">
        <v>487</v>
      </c>
      <c s="6" r="B68" t="n">
        <v>9</v>
      </c>
      <c s="6" r="C68" t="n">
        <v>12</v>
      </c>
    </row>
    <row spans="1:3" r="69">
      <c s="4" r="A69" t="s">
        <v>490</v>
      </c>
      <c s="6" r="B69" t="n">
        <v>37</v>
      </c>
      <c s="6" r="C69" t="n">
        <v>-3</v>
      </c>
    </row>
    <row spans="1:3" r="70">
      <c s="4" r="A70" t="s">
        <v>491</v>
      </c>
      <c s="6" r="B70" t="n">
        <v>46</v>
      </c>
      <c s="6" r="C70" t="n">
        <v>9</v>
      </c>
    </row>
    <row spans="1:3" r="71">
      <c s="4" r="A71" t="s">
        <v>493</v>
      </c>
      <c s="6" r="B71" t="n">
        <v>46</v>
      </c>
      <c s="6" r="C71" t="n">
        <v>9</v>
      </c>
    </row>
    <row spans="1:3" r="72">
      <c s="3" r="A72" t="s">
        <v>269</v>
      </c>
    </row>
    <row spans="1:3" r="73">
      <c s="4" r="A73" t="s">
        <v>493</v>
      </c>
      <c s="6" r="B73" t="n">
        <v>5390</v>
      </c>
      <c s="6" r="C73" t="n">
        <v>2691</v>
      </c>
    </row>
    <row spans="1:3" r="74">
      <c s="4" r="A74" t="s">
        <v>491</v>
      </c>
      <c s="6" r="B74" t="n">
        <v>5390</v>
      </c>
      <c s="6" r="C74" t="n">
        <v>2691</v>
      </c>
    </row>
    <row spans="1:3" r="75">
      <c s="4" r="A75" t="s">
        <v>485</v>
      </c>
    </row>
    <row spans="1:3" r="76">
      <c s="3" r="A76" t="s">
        <v>271</v>
      </c>
    </row>
    <row spans="1:3" r="77">
      <c s="4" r="A77" t="s">
        <v>487</v>
      </c>
      <c s="6" r="B77" t="n">
        <v>1193</v>
      </c>
      <c s="6" r="C77" t="n">
        <v>1626</v>
      </c>
    </row>
    <row spans="1:3" r="78">
      <c s="4" r="A78" t="s">
        <v>488</v>
      </c>
      <c s="6" r="B78" t="n">
        <v>-140</v>
      </c>
      <c s="6" r="C78" t="n">
        <v>-133</v>
      </c>
    </row>
    <row spans="1:3" r="79">
      <c s="4" r="A79" t="s">
        <v>489</v>
      </c>
      <c s="6" r="B79" t="n">
        <v>149</v>
      </c>
      <c s="6" r="C79" t="n">
        <v>44</v>
      </c>
    </row>
    <row spans="1:3" r="80">
      <c s="4" r="A80" t="s">
        <v>490</v>
      </c>
      <c s="6" r="B80" t="n">
        <v>186</v>
      </c>
      <c s="6" r="C80" t="n">
        <v>-344</v>
      </c>
    </row>
    <row spans="1:3" r="81">
      <c s="4" r="A81" t="s">
        <v>491</v>
      </c>
      <c s="6" r="B81" t="n">
        <v>1388</v>
      </c>
      <c s="6" r="C81" t="n">
        <v>1193</v>
      </c>
    </row>
    <row spans="1:3" r="82">
      <c s="4" r="A82" t="s">
        <v>492</v>
      </c>
      <c s="6" r="B82" t="n">
        <v>296</v>
      </c>
      <c s="6" r="C82" t="n">
        <v>365</v>
      </c>
    </row>
    <row spans="1:3" r="83">
      <c s="4" r="A83" t="s">
        <v>493</v>
      </c>
      <c s="6" r="B83" t="n">
        <v>1092</v>
      </c>
      <c s="6" r="C83" t="n">
        <v>828</v>
      </c>
    </row>
    <row spans="1:3" r="84">
      <c s="3" r="A84" t="s">
        <v>269</v>
      </c>
    </row>
    <row spans="1:3" r="85">
      <c s="4" r="A85" t="s">
        <v>492</v>
      </c>
      <c s="6" r="B85" t="n">
        <v>2529</v>
      </c>
      <c s="6" r="C85" t="n">
        <v>2958</v>
      </c>
    </row>
    <row spans="1:3" r="86">
      <c s="4" r="A86" t="s">
        <v>493</v>
      </c>
      <c s="6" r="B86" t="n">
        <v>88980</v>
      </c>
      <c s="6" r="C86" t="n">
        <v>90745</v>
      </c>
    </row>
    <row spans="1:3" r="87">
      <c s="4" r="A87" t="s">
        <v>491</v>
      </c>
      <c s="6" r="B87" t="n">
        <v>91509</v>
      </c>
      <c s="6" r="C87" t="n">
        <v>93703</v>
      </c>
    </row>
    <row spans="1:3" r="88">
      <c s="4" r="A88" t="s">
        <v>494</v>
      </c>
    </row>
    <row spans="1:3" r="89">
      <c s="3" r="A89" t="s">
        <v>271</v>
      </c>
    </row>
    <row spans="1:3" r="90">
      <c s="4" r="A90" t="s">
        <v>487</v>
      </c>
      <c s="6" r="B90" t="n">
        <v>433</v>
      </c>
      <c s="6" r="C90" t="n">
        <v>323</v>
      </c>
    </row>
    <row spans="1:3" r="91">
      <c s="4" r="A91" t="s">
        <v>490</v>
      </c>
      <c s="6" r="B91" t="n">
        <v>-6</v>
      </c>
      <c s="6" r="C91" t="n">
        <v>110</v>
      </c>
    </row>
    <row spans="1:3" r="92">
      <c s="4" r="A92" t="s">
        <v>491</v>
      </c>
      <c s="6" r="B92" t="n">
        <v>427</v>
      </c>
      <c s="6" r="C92" t="n">
        <v>433</v>
      </c>
    </row>
    <row spans="1:3" r="93">
      <c s="4" r="A93" t="s">
        <v>493</v>
      </c>
      <c s="7" r="B93" t="n">
        <v>427</v>
      </c>
      <c s="7" r="C93" t="n">
        <v>4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95</v>
      </c>
      <c s="2" r="B1" t="s">
        <v>2</v>
      </c>
      <c s="2" r="C1" t="s">
        <v>33</v>
      </c>
    </row>
    <row spans="1:3" r="2">
      <c s="3" r="A2" t="s">
        <v>496</v>
      </c>
    </row>
    <row spans="1:3" r="3">
      <c s="4" r="A3" t="s">
        <v>497</v>
      </c>
      <c s="7" r="B3" t="n">
        <v>349304</v>
      </c>
      <c s="7" r="C3" t="n">
        <v>346113</v>
      </c>
    </row>
    <row spans="1:3" r="4">
      <c s="4" r="A4" t="s">
        <v>480</v>
      </c>
    </row>
    <row spans="1:3" r="5">
      <c s="3" r="A5" t="s">
        <v>496</v>
      </c>
    </row>
    <row spans="1:3" r="6">
      <c s="4" r="A6" t="s">
        <v>497</v>
      </c>
      <c s="6" r="B6" t="n">
        <v>40232</v>
      </c>
      <c s="6" r="C6" t="n">
        <v>41098</v>
      </c>
    </row>
    <row spans="1:3" r="7">
      <c s="4" r="A7" t="s">
        <v>498</v>
      </c>
    </row>
    <row spans="1:3" r="8">
      <c s="3" r="A8" t="s">
        <v>496</v>
      </c>
    </row>
    <row spans="1:3" r="9">
      <c s="4" r="A9" t="s">
        <v>497</v>
      </c>
      <c s="6" r="B9" t="n">
        <v>10416</v>
      </c>
      <c s="6" r="C9" t="n">
        <v>9596</v>
      </c>
    </row>
    <row spans="1:3" r="10">
      <c s="4" r="A10" t="s">
        <v>499</v>
      </c>
    </row>
    <row spans="1:3" r="11">
      <c s="3" r="A11" t="s">
        <v>496</v>
      </c>
    </row>
    <row spans="1:3" r="12">
      <c s="4" r="A12" t="s">
        <v>497</v>
      </c>
      <c s="6" r="B12" t="n">
        <v>25189</v>
      </c>
      <c s="6" r="C12" t="n">
        <v>24294</v>
      </c>
    </row>
    <row spans="1:3" r="13">
      <c s="4" r="A13" t="s">
        <v>500</v>
      </c>
    </row>
    <row spans="1:3" r="14">
      <c s="3" r="A14" t="s">
        <v>496</v>
      </c>
    </row>
    <row spans="1:3" r="15">
      <c s="4" r="A15" t="s">
        <v>497</v>
      </c>
      <c s="6" r="B15" t="n">
        <v>3086</v>
      </c>
      <c s="6" r="C15" t="n">
        <v>6462</v>
      </c>
    </row>
    <row spans="1:3" r="16">
      <c s="4" r="A16" t="s">
        <v>501</v>
      </c>
    </row>
    <row spans="1:3" r="17">
      <c s="3" r="A17" t="s">
        <v>496</v>
      </c>
    </row>
    <row spans="1:3" r="18">
      <c s="4" r="A18" t="s">
        <v>497</v>
      </c>
      <c s="6" r="B18" t="n">
        <v>1491</v>
      </c>
      <c s="6" r="C18" t="n">
        <v>683</v>
      </c>
    </row>
    <row spans="1:3" r="19">
      <c s="4" r="A19" t="s">
        <v>502</v>
      </c>
    </row>
    <row spans="1:3" r="20">
      <c s="3" r="A20" t="s">
        <v>496</v>
      </c>
    </row>
    <row spans="1:3" r="21">
      <c s="4" r="A21" t="s">
        <v>497</v>
      </c>
      <c s="6" r="B21" t="n">
        <v>50</v>
      </c>
      <c s="6" r="C21" t="n">
        <v>63</v>
      </c>
    </row>
    <row spans="1:3" r="22">
      <c s="4" r="A22" t="s">
        <v>481</v>
      </c>
    </row>
    <row spans="1:3" r="23">
      <c s="3" r="A23" t="s">
        <v>496</v>
      </c>
    </row>
    <row spans="1:3" r="24">
      <c s="4" r="A24" t="s">
        <v>497</v>
      </c>
      <c s="6" r="B24" t="n">
        <v>94347</v>
      </c>
      <c s="6" r="C24" t="n">
        <v>88062</v>
      </c>
    </row>
    <row spans="1:3" r="25">
      <c s="4" r="A25" t="s">
        <v>503</v>
      </c>
    </row>
    <row spans="1:3" r="26">
      <c s="3" r="A26" t="s">
        <v>496</v>
      </c>
    </row>
    <row spans="1:3" r="27">
      <c s="4" r="A27" t="s">
        <v>497</v>
      </c>
      <c s="6" r="B27" t="n">
        <v>10480</v>
      </c>
      <c s="6" r="C27" t="n">
        <v>11590</v>
      </c>
    </row>
    <row spans="1:3" r="28">
      <c s="4" r="A28" t="s">
        <v>504</v>
      </c>
    </row>
    <row spans="1:3" r="29">
      <c s="3" r="A29" t="s">
        <v>496</v>
      </c>
    </row>
    <row spans="1:3" r="30">
      <c s="4" r="A30" t="s">
        <v>497</v>
      </c>
      <c s="6" r="B30" t="n">
        <v>66921</v>
      </c>
      <c s="6" r="C30" t="n">
        <v>59470</v>
      </c>
    </row>
    <row spans="1:3" r="31">
      <c s="4" r="A31" t="s">
        <v>505</v>
      </c>
    </row>
    <row spans="1:3" r="32">
      <c s="3" r="A32" t="s">
        <v>496</v>
      </c>
    </row>
    <row spans="1:3" r="33">
      <c s="4" r="A33" t="s">
        <v>497</v>
      </c>
      <c s="6" r="B33" t="n">
        <v>16169</v>
      </c>
      <c s="6" r="C33" t="n">
        <v>15764</v>
      </c>
    </row>
    <row spans="1:3" r="34">
      <c s="4" r="A34" t="s">
        <v>506</v>
      </c>
    </row>
    <row spans="1:3" r="35">
      <c s="3" r="A35" t="s">
        <v>496</v>
      </c>
    </row>
    <row spans="1:3" r="36">
      <c s="4" r="A36" t="s">
        <v>497</v>
      </c>
      <c s="6" r="B36" t="n">
        <v>574</v>
      </c>
      <c s="6" r="C36" t="n">
        <v>976</v>
      </c>
    </row>
    <row spans="1:3" r="37">
      <c s="4" r="A37" t="s">
        <v>507</v>
      </c>
    </row>
    <row spans="1:3" r="38">
      <c s="3" r="A38" t="s">
        <v>496</v>
      </c>
    </row>
    <row spans="1:3" r="39">
      <c s="4" r="A39" t="s">
        <v>497</v>
      </c>
      <c s="6" r="B39" t="n">
        <v>129</v>
      </c>
      <c s="6" r="C39" t="n">
        <v>262</v>
      </c>
    </row>
    <row spans="1:3" r="40">
      <c s="4" r="A40" t="s">
        <v>508</v>
      </c>
    </row>
    <row spans="1:3" r="41">
      <c s="3" r="A41" t="s">
        <v>496</v>
      </c>
    </row>
    <row spans="1:3" r="42">
      <c s="4" r="A42" t="s">
        <v>497</v>
      </c>
      <c s="6" r="B42" t="n">
        <v>74</v>
      </c>
    </row>
    <row spans="1:3" r="43">
      <c s="4" r="A43" t="s">
        <v>483</v>
      </c>
    </row>
    <row spans="1:3" r="44">
      <c s="3" r="A44" t="s">
        <v>496</v>
      </c>
    </row>
    <row spans="1:3" r="45">
      <c s="4" r="A45" t="s">
        <v>497</v>
      </c>
      <c s="6" r="B45" t="n">
        <v>97736</v>
      </c>
      <c s="6" r="C45" t="n">
        <v>99807</v>
      </c>
    </row>
    <row spans="1:3" r="46">
      <c s="4" r="A46" t="s">
        <v>509</v>
      </c>
    </row>
    <row spans="1:3" r="47">
      <c s="3" r="A47" t="s">
        <v>496</v>
      </c>
    </row>
    <row spans="1:3" r="48">
      <c s="4" r="A48" t="s">
        <v>497</v>
      </c>
      <c s="6" r="B48" t="n">
        <v>3875</v>
      </c>
      <c s="6" r="C48" t="n">
        <v>3576</v>
      </c>
    </row>
    <row spans="1:3" r="49">
      <c s="4" r="A49" t="s">
        <v>510</v>
      </c>
    </row>
    <row spans="1:3" r="50">
      <c s="3" r="A50" t="s">
        <v>496</v>
      </c>
    </row>
    <row spans="1:3" r="51">
      <c s="4" r="A51" t="s">
        <v>497</v>
      </c>
      <c s="6" r="B51" t="n">
        <v>57540</v>
      </c>
      <c s="6" r="C51" t="n">
        <v>58600</v>
      </c>
    </row>
    <row spans="1:3" r="52">
      <c s="4" r="A52" t="s">
        <v>511</v>
      </c>
    </row>
    <row spans="1:3" r="53">
      <c s="3" r="A53" t="s">
        <v>496</v>
      </c>
    </row>
    <row spans="1:3" r="54">
      <c s="4" r="A54" t="s">
        <v>497</v>
      </c>
      <c s="6" r="B54" t="n">
        <v>29826</v>
      </c>
      <c s="6" r="C54" t="n">
        <v>28557</v>
      </c>
    </row>
    <row spans="1:3" r="55">
      <c s="4" r="A55" t="s">
        <v>512</v>
      </c>
    </row>
    <row spans="1:3" r="56">
      <c s="3" r="A56" t="s">
        <v>496</v>
      </c>
    </row>
    <row spans="1:3" r="57">
      <c s="4" r="A57" t="s">
        <v>497</v>
      </c>
      <c s="6" r="B57" t="n">
        <v>3776</v>
      </c>
      <c s="6" r="C57" t="n">
        <v>4490</v>
      </c>
    </row>
    <row spans="1:3" r="58">
      <c s="4" r="A58" t="s">
        <v>513</v>
      </c>
    </row>
    <row spans="1:3" r="59">
      <c s="3" r="A59" t="s">
        <v>496</v>
      </c>
    </row>
    <row spans="1:3" r="60">
      <c s="4" r="A60" t="s">
        <v>497</v>
      </c>
      <c s="7" r="B60" t="n">
        <v>2719</v>
      </c>
      <c s="7" r="C60" t="n">
        <v>45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14</v>
      </c>
      <c s="2" r="B1" t="s">
        <v>2</v>
      </c>
      <c s="2" r="C1" t="s">
        <v>33</v>
      </c>
    </row>
    <row spans="1:3" r="2">
      <c s="3" r="A2" t="s">
        <v>496</v>
      </c>
    </row>
    <row spans="1:3" r="3">
      <c s="4" r="A3" t="s">
        <v>497</v>
      </c>
      <c s="7" r="B3" t="n">
        <v>349304</v>
      </c>
      <c s="7" r="C3" t="n">
        <v>346113</v>
      </c>
    </row>
    <row spans="1:3" r="4">
      <c s="4" r="A4" t="s">
        <v>515</v>
      </c>
      <c s="6" r="B4" t="n">
        <v>2198</v>
      </c>
      <c s="6" r="C4" t="n">
        <v>3361</v>
      </c>
    </row>
    <row spans="1:3" r="5">
      <c s="4" r="A5" t="s">
        <v>482</v>
      </c>
    </row>
    <row spans="1:3" r="6">
      <c s="3" r="A6" t="s">
        <v>496</v>
      </c>
    </row>
    <row spans="1:3" r="7">
      <c s="4" r="A7" t="s">
        <v>497</v>
      </c>
      <c s="6" r="B7" t="n">
        <v>20090</v>
      </c>
      <c s="6" r="C7" t="n">
        <v>20752</v>
      </c>
    </row>
    <row spans="1:3" r="8">
      <c s="4" r="A8" t="s">
        <v>516</v>
      </c>
    </row>
    <row spans="1:3" r="9">
      <c s="3" r="A9" t="s">
        <v>496</v>
      </c>
    </row>
    <row spans="1:3" r="10">
      <c s="4" r="A10" t="s">
        <v>497</v>
      </c>
      <c s="6" r="B10" t="n">
        <v>20090</v>
      </c>
      <c s="6" r="C10" t="n">
        <v>20752</v>
      </c>
    </row>
    <row spans="1:3" r="11">
      <c s="4" r="A11" t="s">
        <v>484</v>
      </c>
    </row>
    <row spans="1:3" r="12">
      <c s="3" r="A12" t="s">
        <v>496</v>
      </c>
    </row>
    <row spans="1:3" r="13">
      <c s="4" r="A13" t="s">
        <v>497</v>
      </c>
      <c s="6" r="B13" t="n">
        <v>5390</v>
      </c>
      <c s="6" r="C13" t="n">
        <v>2691</v>
      </c>
    </row>
    <row spans="1:3" r="14">
      <c s="4" r="A14" t="s">
        <v>517</v>
      </c>
    </row>
    <row spans="1:3" r="15">
      <c s="3" r="A15" t="s">
        <v>496</v>
      </c>
    </row>
    <row spans="1:3" r="16">
      <c s="4" r="A16" t="s">
        <v>497</v>
      </c>
      <c s="6" r="B16" t="n">
        <v>5390</v>
      </c>
      <c s="6" r="C16" t="n">
        <v>2691</v>
      </c>
    </row>
    <row spans="1:3" r="17">
      <c s="4" r="A17" t="s">
        <v>485</v>
      </c>
    </row>
    <row spans="1:3" r="18">
      <c s="3" r="A18" t="s">
        <v>496</v>
      </c>
    </row>
    <row spans="1:3" r="19">
      <c s="4" r="A19" t="s">
        <v>497</v>
      </c>
      <c s="6" r="B19" t="n">
        <v>91509</v>
      </c>
      <c s="6" r="C19" t="n">
        <v>93703</v>
      </c>
    </row>
    <row spans="1:3" r="20">
      <c s="4" r="A20" t="s">
        <v>515</v>
      </c>
      <c s="6" r="B20" t="n">
        <v>431</v>
      </c>
      <c s="6" r="C20" t="n">
        <v>671</v>
      </c>
    </row>
    <row spans="1:3" r="21">
      <c s="4" r="A21" t="s">
        <v>518</v>
      </c>
    </row>
    <row spans="1:3" r="22">
      <c s="3" r="A22" t="s">
        <v>496</v>
      </c>
    </row>
    <row spans="1:3" r="23">
      <c s="4" r="A23" t="s">
        <v>497</v>
      </c>
      <c s="6" r="B23" t="n">
        <v>90796</v>
      </c>
      <c s="6" r="C23" t="n">
        <v>92974</v>
      </c>
    </row>
    <row spans="1:3" r="24">
      <c s="4" r="A24" t="s">
        <v>519</v>
      </c>
    </row>
    <row spans="1:3" r="25">
      <c s="3" r="A25" t="s">
        <v>496</v>
      </c>
    </row>
    <row spans="1:3" r="26">
      <c s="4" r="A26" t="s">
        <v>497</v>
      </c>
      <c s="7" r="B26" t="n">
        <v>282</v>
      </c>
      <c s="7" r="C26" t="n">
        <v>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520</v>
      </c>
      <c s="2" r="B1" t="s">
        <v>1</v>
      </c>
    </row>
    <row spans="1:3" r="2">
      <c s="2" r="B2" t="s">
        <v>521</v>
      </c>
      <c s="2" r="C2" t="s">
        <v>522</v>
      </c>
    </row>
    <row spans="1:3" r="3">
      <c s="3" r="A3" t="s">
        <v>523</v>
      </c>
    </row>
    <row spans="1:3" r="4">
      <c s="4" r="A4" t="s">
        <v>524</v>
      </c>
      <c s="6" r="B4" t="n">
        <v>6</v>
      </c>
      <c s="6" r="C4" t="n">
        <v>8</v>
      </c>
    </row>
    <row spans="1:3" r="5">
      <c s="4" r="A5" t="s">
        <v>525</v>
      </c>
      <c s="7" r="B5" t="n">
        <v>634</v>
      </c>
      <c s="7" r="C5" t="n">
        <v>1909</v>
      </c>
    </row>
    <row spans="1:3" r="6">
      <c s="4" r="A6" t="s">
        <v>526</v>
      </c>
      <c s="7" r="B6" t="n">
        <v>634</v>
      </c>
      <c s="7" r="C6" t="n">
        <v>1909</v>
      </c>
    </row>
    <row spans="1:3" r="7">
      <c s="4" r="A7" t="s">
        <v>527</v>
      </c>
      <c s="6" r="B7" t="n">
        <v>3</v>
      </c>
      <c s="6" r="C7" t="n">
        <v>8</v>
      </c>
    </row>
    <row spans="1:3" r="8">
      <c s="4" r="A8" t="s">
        <v>528</v>
      </c>
      <c s="7" r="B8" t="n">
        <v>400</v>
      </c>
      <c s="7" r="C8" t="n">
        <v>1702</v>
      </c>
    </row>
    <row spans="1:3" r="9">
      <c s="4" r="A9" t="s">
        <v>483</v>
      </c>
    </row>
    <row spans="1:3" r="10">
      <c s="3" r="A10" t="s">
        <v>523</v>
      </c>
    </row>
    <row spans="1:3" r="11">
      <c s="4" r="A11" t="s">
        <v>524</v>
      </c>
      <c s="6" r="B11" t="n">
        <v>4</v>
      </c>
      <c s="6" r="C11" t="n">
        <v>5</v>
      </c>
    </row>
    <row spans="1:3" r="12">
      <c s="4" r="A12" t="s">
        <v>525</v>
      </c>
      <c s="7" r="B12" t="n">
        <v>439</v>
      </c>
      <c s="7" r="C12" t="n">
        <v>1596</v>
      </c>
    </row>
    <row spans="1:3" r="13">
      <c s="4" r="A13" t="s">
        <v>526</v>
      </c>
      <c s="7" r="B13" t="n">
        <v>439</v>
      </c>
      <c s="7" r="C13" t="n">
        <v>1596</v>
      </c>
    </row>
    <row spans="1:3" r="14">
      <c s="4" r="A14" t="s">
        <v>527</v>
      </c>
      <c s="6" r="B14" t="n">
        <v>3</v>
      </c>
      <c s="6" r="C14" t="n">
        <v>6</v>
      </c>
    </row>
    <row spans="1:3" r="15">
      <c s="4" r="A15" t="s">
        <v>528</v>
      </c>
      <c s="7" r="B15" t="n">
        <v>400</v>
      </c>
      <c s="7" r="C15" t="n">
        <v>1592</v>
      </c>
    </row>
    <row spans="1:3" r="16">
      <c s="4" r="A16" t="s">
        <v>485</v>
      </c>
    </row>
    <row spans="1:3" r="17">
      <c s="3" r="A17" t="s">
        <v>523</v>
      </c>
    </row>
    <row spans="1:3" r="18">
      <c s="4" r="A18" t="s">
        <v>524</v>
      </c>
      <c s="6" r="B18" t="n">
        <v>2</v>
      </c>
      <c s="6" r="C18" t="n">
        <v>2</v>
      </c>
    </row>
    <row spans="1:3" r="19">
      <c s="4" r="A19" t="s">
        <v>525</v>
      </c>
      <c s="7" r="B19" t="n">
        <v>195</v>
      </c>
      <c s="7" r="C19" t="n">
        <v>281</v>
      </c>
    </row>
    <row spans="1:3" r="20">
      <c s="4" r="A20" t="s">
        <v>526</v>
      </c>
      <c s="7" r="B20" t="n">
        <v>195</v>
      </c>
      <c s="7" r="C20" t="n">
        <v>281</v>
      </c>
    </row>
    <row spans="1:3" r="21">
      <c s="4" r="A21" t="s">
        <v>527</v>
      </c>
      <c s="6" r="C21" t="n">
        <v>2</v>
      </c>
    </row>
    <row spans="1:3" r="22">
      <c s="4" r="A22" t="s">
        <v>528</v>
      </c>
      <c s="7" r="C22" t="n">
        <v>110</v>
      </c>
    </row>
    <row spans="1:3" r="23">
      <c s="4" r="A23" t="s">
        <v>481</v>
      </c>
    </row>
    <row spans="1:3" r="24">
      <c s="3" r="A24" t="s">
        <v>523</v>
      </c>
    </row>
    <row spans="1:3" r="25">
      <c s="4" r="A25" t="s">
        <v>524</v>
      </c>
      <c s="6" r="C25" t="n">
        <v>1</v>
      </c>
    </row>
    <row spans="1:3" r="26">
      <c s="4" r="A26" t="s">
        <v>525</v>
      </c>
      <c s="7" r="C26" t="n">
        <v>32</v>
      </c>
    </row>
    <row spans="1:3" r="27">
      <c s="4" r="A27" t="s">
        <v>526</v>
      </c>
      <c s="7" r="C27" t="n">
        <v>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529</v>
      </c>
      <c s="2" r="B1" t="s">
        <v>1</v>
      </c>
    </row>
    <row spans="1:3" r="2">
      <c s="2" r="B2" t="s">
        <v>2</v>
      </c>
      <c s="2" r="C2" t="s">
        <v>33</v>
      </c>
    </row>
    <row spans="1:3" r="3">
      <c s="3" r="A3" t="s">
        <v>530</v>
      </c>
    </row>
    <row spans="1:3" r="4">
      <c s="4" r="A4" t="s">
        <v>531</v>
      </c>
      <c s="7" r="B4" t="n">
        <v>1627</v>
      </c>
      <c s="7" r="C4" t="n">
        <v>961</v>
      </c>
    </row>
    <row spans="1:3" r="5">
      <c s="4" r="A5" t="s">
        <v>532</v>
      </c>
      <c s="6" r="B5" t="n">
        <v>1656</v>
      </c>
      <c s="6" r="C5" t="n">
        <v>972</v>
      </c>
    </row>
    <row spans="1:3" r="6">
      <c s="4" r="A6" t="s">
        <v>533</v>
      </c>
      <c s="6" r="B6" t="n">
        <v>1279</v>
      </c>
      <c s="6" r="C6" t="n">
        <v>1018</v>
      </c>
    </row>
    <row spans="1:3" r="7">
      <c s="4" r="A7" t="s">
        <v>534</v>
      </c>
      <c s="6" r="B7" t="n">
        <v>11</v>
      </c>
      <c s="6" r="C7" t="n">
        <v>15</v>
      </c>
    </row>
    <row spans="1:3" r="8">
      <c s="4" r="A8" t="s">
        <v>535</v>
      </c>
      <c s="6" r="B8" t="n">
        <v>3958</v>
      </c>
      <c s="6" r="C8" t="n">
        <v>5924</v>
      </c>
    </row>
    <row spans="1:3" r="9">
      <c s="4" r="A9" t="s">
        <v>536</v>
      </c>
      <c s="6" r="B9" t="n">
        <v>4463</v>
      </c>
      <c s="6" r="C9" t="n">
        <v>7000</v>
      </c>
    </row>
    <row spans="1:3" r="10">
      <c s="4" r="A10" t="s">
        <v>537</v>
      </c>
      <c s="6" r="B10" t="n">
        <v>506</v>
      </c>
      <c s="6" r="C10" t="n">
        <v>1114</v>
      </c>
    </row>
    <row spans="1:3" r="11">
      <c s="4" r="A11" t="s">
        <v>538</v>
      </c>
      <c s="6" r="B11" t="n">
        <v>4567</v>
      </c>
      <c s="6" r="C11" t="n">
        <v>6708</v>
      </c>
    </row>
    <row spans="1:3" r="12">
      <c s="4" r="A12" t="s">
        <v>539</v>
      </c>
      <c s="6" r="B12" t="n">
        <v>148</v>
      </c>
      <c s="6" r="C12" t="n">
        <v>179</v>
      </c>
    </row>
    <row spans="1:3" r="13">
      <c s="4" r="A13" t="s">
        <v>540</v>
      </c>
      <c s="6" r="B13" t="n">
        <v>5585</v>
      </c>
      <c s="6" r="C13" t="n">
        <v>6885</v>
      </c>
    </row>
    <row spans="1:3" r="14">
      <c s="4" r="A14" t="s">
        <v>541</v>
      </c>
      <c s="6" r="B14" t="n">
        <v>6119</v>
      </c>
      <c s="6" r="C14" t="n">
        <v>7972</v>
      </c>
    </row>
    <row spans="1:3" r="15">
      <c s="4" r="A15" t="s">
        <v>542</v>
      </c>
      <c s="6" r="B15" t="n">
        <v>5846</v>
      </c>
      <c s="6" r="C15" t="n">
        <v>7726</v>
      </c>
    </row>
    <row spans="1:3" r="16">
      <c s="4" r="A16" t="s">
        <v>543</v>
      </c>
      <c s="6" r="B16" t="n">
        <v>159</v>
      </c>
      <c s="6" r="C16" t="n">
        <v>194</v>
      </c>
    </row>
    <row spans="1:3" r="17">
      <c s="4" r="A17" t="s">
        <v>480</v>
      </c>
    </row>
    <row spans="1:3" r="18">
      <c s="3" r="A18" t="s">
        <v>530</v>
      </c>
    </row>
    <row spans="1:3" r="19">
      <c s="4" r="A19" t="s">
        <v>533</v>
      </c>
      <c s="6" r="C19" t="n">
        <v>90</v>
      </c>
    </row>
    <row spans="1:3" r="20">
      <c s="4" r="A20" t="s">
        <v>535</v>
      </c>
      <c s="6" r="B20" t="n">
        <v>50</v>
      </c>
    </row>
    <row spans="1:3" r="21">
      <c s="4" r="A21" t="s">
        <v>536</v>
      </c>
      <c s="6" r="B21" t="n">
        <v>50</v>
      </c>
    </row>
    <row spans="1:3" r="22">
      <c s="4" r="A22" t="s">
        <v>537</v>
      </c>
      <c s="6" r="B22" t="n">
        <v>3</v>
      </c>
    </row>
    <row spans="1:3" r="23">
      <c s="4" r="A23" t="s">
        <v>538</v>
      </c>
      <c s="6" r="B23" t="n">
        <v>62</v>
      </c>
      <c s="6" r="C23" t="n">
        <v>130</v>
      </c>
    </row>
    <row spans="1:3" r="24">
      <c s="4" r="A24" t="s">
        <v>539</v>
      </c>
      <c s="6" r="B24" t="n">
        <v>-6</v>
      </c>
    </row>
    <row spans="1:3" r="25">
      <c s="4" r="A25" t="s">
        <v>540</v>
      </c>
      <c s="6" r="B25" t="n">
        <v>50</v>
      </c>
    </row>
    <row spans="1:3" r="26">
      <c s="4" r="A26" t="s">
        <v>541</v>
      </c>
      <c s="6" r="B26" t="n">
        <v>50</v>
      </c>
    </row>
    <row spans="1:3" r="27">
      <c s="4" r="A27" t="s">
        <v>542</v>
      </c>
      <c s="6" r="B27" t="n">
        <v>62</v>
      </c>
      <c s="6" r="C27" t="n">
        <v>220</v>
      </c>
    </row>
    <row spans="1:3" r="28">
      <c s="4" r="A28" t="s">
        <v>543</v>
      </c>
      <c s="6" r="B28" t="n">
        <v>-6</v>
      </c>
    </row>
    <row spans="1:3" r="29">
      <c s="4" r="A29" t="s">
        <v>481</v>
      </c>
    </row>
    <row spans="1:3" r="30">
      <c s="3" r="A30" t="s">
        <v>530</v>
      </c>
    </row>
    <row spans="1:3" r="31">
      <c s="4" r="A31" t="s">
        <v>531</v>
      </c>
      <c s="6" r="B31" t="n">
        <v>74</v>
      </c>
      <c s="6" r="C31" t="n">
        <v>38</v>
      </c>
    </row>
    <row spans="1:3" r="32">
      <c s="4" r="A32" t="s">
        <v>532</v>
      </c>
      <c s="6" r="B32" t="n">
        <v>103</v>
      </c>
      <c s="6" r="C32" t="n">
        <v>43</v>
      </c>
    </row>
    <row spans="1:3" r="33">
      <c s="4" r="A33" t="s">
        <v>533</v>
      </c>
      <c s="6" r="B33" t="n">
        <v>25</v>
      </c>
      <c s="6" r="C33" t="n">
        <v>81</v>
      </c>
    </row>
    <row spans="1:3" r="34">
      <c s="4" r="A34" t="s">
        <v>535</v>
      </c>
      <c s="6" r="B34" t="n">
        <v>118</v>
      </c>
    </row>
    <row spans="1:3" r="35">
      <c s="4" r="A35" t="s">
        <v>536</v>
      </c>
      <c s="6" r="B35" t="n">
        <v>118</v>
      </c>
    </row>
    <row spans="1:3" r="36">
      <c s="4" r="A36" t="s">
        <v>537</v>
      </c>
      <c s="6" r="B36" t="n">
        <v>15</v>
      </c>
    </row>
    <row spans="1:3" r="37">
      <c s="4" r="A37" t="s">
        <v>538</v>
      </c>
      <c s="6" r="B37" t="n">
        <v>44</v>
      </c>
      <c s="6" r="C37" t="n">
        <v>292</v>
      </c>
    </row>
    <row spans="1:3" r="38">
      <c s="4" r="A38" t="s">
        <v>539</v>
      </c>
      <c s="6" r="B38" t="n">
        <v>1</v>
      </c>
      <c s="6" r="C38" t="n">
        <v>4</v>
      </c>
    </row>
    <row spans="1:3" r="39">
      <c s="4" r="A39" t="s">
        <v>540</v>
      </c>
      <c s="6" r="B39" t="n">
        <v>192</v>
      </c>
      <c s="6" r="C39" t="n">
        <v>38</v>
      </c>
    </row>
    <row spans="1:3" r="40">
      <c s="4" r="A40" t="s">
        <v>541</v>
      </c>
      <c s="6" r="B40" t="n">
        <v>221</v>
      </c>
      <c s="6" r="C40" t="n">
        <v>43</v>
      </c>
    </row>
    <row spans="1:3" r="41">
      <c s="4" r="A41" t="s">
        <v>542</v>
      </c>
      <c s="6" r="B41" t="n">
        <v>69</v>
      </c>
      <c s="6" r="C41" t="n">
        <v>373</v>
      </c>
    </row>
    <row spans="1:3" r="42">
      <c s="4" r="A42" t="s">
        <v>543</v>
      </c>
      <c s="6" r="B42" t="n">
        <v>1</v>
      </c>
      <c s="6" r="C42" t="n">
        <v>4</v>
      </c>
    </row>
    <row spans="1:3" r="43">
      <c s="4" r="A43" t="s">
        <v>482</v>
      </c>
    </row>
    <row spans="1:3" r="44">
      <c s="3" r="A44" t="s">
        <v>530</v>
      </c>
    </row>
    <row spans="1:3" r="45">
      <c s="4" r="A45" t="s">
        <v>531</v>
      </c>
      <c s="6" r="C45" t="n">
        <v>8</v>
      </c>
    </row>
    <row spans="1:3" r="46">
      <c s="4" r="A46" t="s">
        <v>532</v>
      </c>
      <c s="6" r="C46" t="n">
        <v>8</v>
      </c>
    </row>
    <row spans="1:3" r="47">
      <c s="4" r="A47" t="s">
        <v>533</v>
      </c>
      <c s="6" r="B47" t="n">
        <v>2</v>
      </c>
      <c s="6" r="C47" t="n">
        <v>3</v>
      </c>
    </row>
    <row spans="1:3" r="48">
      <c s="4" r="A48" t="s">
        <v>535</v>
      </c>
      <c s="6" r="B48" t="n">
        <v>24</v>
      </c>
      <c s="6" r="C48" t="n">
        <v>28</v>
      </c>
    </row>
    <row spans="1:3" r="49">
      <c s="4" r="A49" t="s">
        <v>536</v>
      </c>
      <c s="6" r="B49" t="n">
        <v>24</v>
      </c>
      <c s="6" r="C49" t="n">
        <v>28</v>
      </c>
    </row>
    <row spans="1:3" r="50">
      <c s="4" r="A50" t="s">
        <v>537</v>
      </c>
      <c s="6" r="B50" t="n">
        <v>1</v>
      </c>
      <c s="6" r="C50" t="n">
        <v>4</v>
      </c>
    </row>
    <row spans="1:3" r="51">
      <c s="4" r="A51" t="s">
        <v>538</v>
      </c>
      <c s="6" r="B51" t="n">
        <v>34</v>
      </c>
      <c s="6" r="C51" t="n">
        <v>31</v>
      </c>
    </row>
    <row spans="1:3" r="52">
      <c s="4" r="A52" t="s">
        <v>539</v>
      </c>
      <c s="6" r="B52" t="n">
        <v>3</v>
      </c>
      <c s="6" r="C52" t="n">
        <v>3</v>
      </c>
    </row>
    <row spans="1:3" r="53">
      <c s="4" r="A53" t="s">
        <v>540</v>
      </c>
      <c s="6" r="B53" t="n">
        <v>24</v>
      </c>
      <c s="6" r="C53" t="n">
        <v>36</v>
      </c>
    </row>
    <row spans="1:3" r="54">
      <c s="4" r="A54" t="s">
        <v>541</v>
      </c>
      <c s="6" r="B54" t="n">
        <v>24</v>
      </c>
      <c s="6" r="C54" t="n">
        <v>36</v>
      </c>
    </row>
    <row spans="1:3" r="55">
      <c s="4" r="A55" t="s">
        <v>542</v>
      </c>
      <c s="6" r="B55" t="n">
        <v>36</v>
      </c>
      <c s="6" r="C55" t="n">
        <v>34</v>
      </c>
    </row>
    <row spans="1:3" r="56">
      <c s="4" r="A56" t="s">
        <v>543</v>
      </c>
      <c s="6" r="B56" t="n">
        <v>3</v>
      </c>
      <c s="6" r="C56" t="n">
        <v>3</v>
      </c>
    </row>
    <row spans="1:3" r="57">
      <c s="4" r="A57" t="s">
        <v>483</v>
      </c>
    </row>
    <row spans="1:3" r="58">
      <c s="3" r="A58" t="s">
        <v>530</v>
      </c>
    </row>
    <row spans="1:3" r="59">
      <c s="4" r="A59" t="s">
        <v>531</v>
      </c>
      <c s="6" r="B59" t="n">
        <v>1540</v>
      </c>
      <c s="6" r="C59" t="n">
        <v>413</v>
      </c>
    </row>
    <row spans="1:3" r="60">
      <c s="4" r="A60" t="s">
        <v>532</v>
      </c>
      <c s="6" r="B60" t="n">
        <v>1540</v>
      </c>
      <c s="6" r="C60" t="n">
        <v>419</v>
      </c>
    </row>
    <row spans="1:3" r="61">
      <c s="4" r="A61" t="s">
        <v>533</v>
      </c>
      <c s="6" r="B61" t="n">
        <v>1061</v>
      </c>
      <c s="6" r="C61" t="n">
        <v>352</v>
      </c>
    </row>
    <row spans="1:3" r="62">
      <c s="4" r="A62" t="s">
        <v>534</v>
      </c>
      <c s="6" r="B62" t="n">
        <v>11</v>
      </c>
      <c s="6" r="C62" t="n">
        <v>6</v>
      </c>
    </row>
    <row spans="1:3" r="63">
      <c s="4" r="A63" t="s">
        <v>535</v>
      </c>
      <c s="6" r="B63" t="n">
        <v>1250</v>
      </c>
      <c s="6" r="C63" t="n">
        <v>3440</v>
      </c>
    </row>
    <row spans="1:3" r="64">
      <c s="4" r="A64" t="s">
        <v>536</v>
      </c>
      <c s="6" r="B64" t="n">
        <v>1755</v>
      </c>
      <c s="6" r="C64" t="n">
        <v>4498</v>
      </c>
    </row>
    <row spans="1:3" r="65">
      <c s="4" r="A65" t="s">
        <v>537</v>
      </c>
      <c s="6" r="B65" t="n">
        <v>191</v>
      </c>
      <c s="6" r="C65" t="n">
        <v>745</v>
      </c>
    </row>
    <row spans="1:3" r="66">
      <c s="4" r="A66" t="s">
        <v>538</v>
      </c>
      <c s="6" r="B66" t="n">
        <v>2002</v>
      </c>
      <c s="6" r="C66" t="n">
        <v>3932</v>
      </c>
    </row>
    <row spans="1:3" r="67">
      <c s="4" r="A67" t="s">
        <v>539</v>
      </c>
      <c s="6" r="B67" t="n">
        <v>64</v>
      </c>
      <c s="6" r="C67" t="n">
        <v>81</v>
      </c>
    </row>
    <row spans="1:3" r="68">
      <c s="4" r="A68" t="s">
        <v>540</v>
      </c>
      <c s="6" r="B68" t="n">
        <v>2790</v>
      </c>
      <c s="6" r="C68" t="n">
        <v>3853</v>
      </c>
    </row>
    <row spans="1:3" r="69">
      <c s="4" r="A69" t="s">
        <v>541</v>
      </c>
      <c s="6" r="B69" t="n">
        <v>3295</v>
      </c>
      <c s="6" r="C69" t="n">
        <v>4917</v>
      </c>
    </row>
    <row spans="1:3" r="70">
      <c s="4" r="A70" t="s">
        <v>542</v>
      </c>
      <c s="6" r="B70" t="n">
        <v>3063</v>
      </c>
      <c s="6" r="C70" t="n">
        <v>4284</v>
      </c>
    </row>
    <row spans="1:3" r="71">
      <c s="4" r="A71" t="s">
        <v>543</v>
      </c>
      <c s="6" r="B71" t="n">
        <v>75</v>
      </c>
      <c s="6" r="C71" t="n">
        <v>87</v>
      </c>
    </row>
    <row spans="1:3" r="72">
      <c s="4" r="A72" t="s">
        <v>485</v>
      </c>
    </row>
    <row spans="1:3" r="73">
      <c s="3" r="A73" t="s">
        <v>530</v>
      </c>
    </row>
    <row spans="1:3" r="74">
      <c s="4" r="A74" t="s">
        <v>531</v>
      </c>
      <c s="6" r="B74" t="n">
        <v>13</v>
      </c>
      <c s="6" r="C74" t="n">
        <v>502</v>
      </c>
    </row>
    <row spans="1:3" r="75">
      <c s="4" r="A75" t="s">
        <v>532</v>
      </c>
      <c s="6" r="B75" t="n">
        <v>13</v>
      </c>
      <c s="6" r="C75" t="n">
        <v>502</v>
      </c>
    </row>
    <row spans="1:3" r="76">
      <c s="4" r="A76" t="s">
        <v>533</v>
      </c>
      <c s="6" r="B76" t="n">
        <v>191</v>
      </c>
      <c s="6" r="C76" t="n">
        <v>492</v>
      </c>
    </row>
    <row spans="1:3" r="77">
      <c s="4" r="A77" t="s">
        <v>534</v>
      </c>
      <c s="6" r="C77" t="n">
        <v>9</v>
      </c>
    </row>
    <row spans="1:3" r="78">
      <c s="4" r="A78" t="s">
        <v>535</v>
      </c>
      <c s="6" r="B78" t="n">
        <v>2516</v>
      </c>
      <c s="6" r="C78" t="n">
        <v>2456</v>
      </c>
    </row>
    <row spans="1:3" r="79">
      <c s="4" r="A79" t="s">
        <v>536</v>
      </c>
      <c s="6" r="B79" t="n">
        <v>2516</v>
      </c>
      <c s="6" r="C79" t="n">
        <v>2474</v>
      </c>
    </row>
    <row spans="1:3" r="80">
      <c s="4" r="A80" t="s">
        <v>537</v>
      </c>
      <c s="6" r="B80" t="n">
        <v>296</v>
      </c>
      <c s="6" r="C80" t="n">
        <v>365</v>
      </c>
    </row>
    <row spans="1:3" r="81">
      <c s="4" r="A81" t="s">
        <v>538</v>
      </c>
      <c s="6" r="B81" t="n">
        <v>2425</v>
      </c>
      <c s="6" r="C81" t="n">
        <v>2323</v>
      </c>
    </row>
    <row spans="1:3" r="82">
      <c s="4" r="A82" t="s">
        <v>539</v>
      </c>
      <c s="6" r="B82" t="n">
        <v>86</v>
      </c>
      <c s="6" r="C82" t="n">
        <v>91</v>
      </c>
    </row>
    <row spans="1:3" r="83">
      <c s="4" r="A83" t="s">
        <v>540</v>
      </c>
      <c s="6" r="B83" t="n">
        <v>2529</v>
      </c>
      <c s="6" r="C83" t="n">
        <v>2958</v>
      </c>
    </row>
    <row spans="1:3" r="84">
      <c s="4" r="A84" t="s">
        <v>541</v>
      </c>
      <c s="6" r="B84" t="n">
        <v>2529</v>
      </c>
      <c s="6" r="C84" t="n">
        <v>2976</v>
      </c>
    </row>
    <row spans="1:3" r="85">
      <c s="4" r="A85" t="s">
        <v>542</v>
      </c>
      <c s="6" r="B85" t="n">
        <v>2616</v>
      </c>
      <c s="6" r="C85" t="n">
        <v>2815</v>
      </c>
    </row>
    <row spans="1:3" r="86">
      <c s="4" r="A86" t="s">
        <v>543</v>
      </c>
      <c s="7" r="B86" t="n">
        <v>86</v>
      </c>
      <c s="7" r="C86"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4"/>
    <col customWidth="1" max="5" min="5" width="14"/>
  </cols>
  <sheetData>
    <row spans="1:5" r="1">
      <c s="1" r="A1" t="s">
        <v>544</v>
      </c>
      <c s="2" r="C1" t="s">
        <v>2</v>
      </c>
      <c s="2" r="E1" t="s">
        <v>33</v>
      </c>
    </row>
    <row spans="1:5" r="2">
      <c s="3" r="A2" t="s">
        <v>545</v>
      </c>
    </row>
    <row spans="1:5" r="3">
      <c s="4" r="A3" t="s">
        <v>546</v>
      </c>
      <c s="4" r="B3" t="s">
        <v>547</v>
      </c>
      <c s="7" r="C3" t="n">
        <v>4517</v>
      </c>
      <c s="7" r="E3" t="n">
        <v>3434</v>
      </c>
    </row>
    <row spans="1:5" r="4">
      <c s="4" r="A4" t="s">
        <v>548</v>
      </c>
      <c s="6" r="C4" t="n">
        <v>344787</v>
      </c>
      <c s="6" r="E4" t="n">
        <v>342679</v>
      </c>
    </row>
    <row spans="1:5" r="5">
      <c s="4" r="A5" t="s">
        <v>269</v>
      </c>
      <c s="6" r="C5" t="n">
        <v>349304</v>
      </c>
      <c s="6" r="E5" t="n">
        <v>346113</v>
      </c>
    </row>
    <row spans="1:5" r="6">
      <c s="4" r="A6" t="s">
        <v>549</v>
      </c>
      <c s="6" r="C6" t="n">
        <v>29</v>
      </c>
      <c s="6" r="E6" t="n">
        <v>58</v>
      </c>
    </row>
    <row spans="1:5" r="7">
      <c s="4" r="A7" t="s">
        <v>550</v>
      </c>
    </row>
    <row spans="1:5" r="8">
      <c s="3" r="A8" t="s">
        <v>545</v>
      </c>
    </row>
    <row spans="1:5" r="9">
      <c s="4" r="A9" t="s">
        <v>546</v>
      </c>
      <c s="6" r="C9" t="n">
        <v>2024</v>
      </c>
      <c s="4" r="D9" t="s">
        <v>547</v>
      </c>
      <c s="6" r="E9" t="n">
        <v>1647</v>
      </c>
    </row>
    <row spans="1:5" r="10">
      <c s="4" r="A10" t="s">
        <v>551</v>
      </c>
    </row>
    <row spans="1:5" r="11">
      <c s="3" r="A11" t="s">
        <v>545</v>
      </c>
    </row>
    <row spans="1:5" r="12">
      <c s="4" r="A12" t="s">
        <v>546</v>
      </c>
      <c s="6" r="C12" t="n">
        <v>983</v>
      </c>
      <c s="4" r="D12" t="s">
        <v>547</v>
      </c>
      <c s="6" r="E12" t="n">
        <v>725</v>
      </c>
    </row>
    <row spans="1:5" r="13">
      <c s="4" r="A13" t="s">
        <v>552</v>
      </c>
    </row>
    <row spans="1:5" r="14">
      <c s="3" r="A14" t="s">
        <v>545</v>
      </c>
    </row>
    <row spans="1:5" r="15">
      <c s="4" r="A15" t="s">
        <v>546</v>
      </c>
      <c s="6" r="C15" t="n">
        <v>1510</v>
      </c>
      <c s="4" r="D15" t="s">
        <v>547</v>
      </c>
      <c s="6" r="E15" t="n">
        <v>1062</v>
      </c>
    </row>
    <row spans="1:5" r="16">
      <c s="4" r="A16" t="s">
        <v>480</v>
      </c>
    </row>
    <row spans="1:5" r="17">
      <c s="3" r="A17" t="s">
        <v>545</v>
      </c>
    </row>
    <row spans="1:5" r="18">
      <c s="4" r="A18" t="s">
        <v>546</v>
      </c>
      <c s="4" r="B18" t="s">
        <v>547</v>
      </c>
      <c s="6" r="C18" t="n">
        <v>3</v>
      </c>
    </row>
    <row spans="1:5" r="19">
      <c s="4" r="A19" t="s">
        <v>548</v>
      </c>
      <c s="6" r="C19" t="n">
        <v>40229</v>
      </c>
      <c s="6" r="E19" t="n">
        <v>41098</v>
      </c>
    </row>
    <row spans="1:5" r="20">
      <c s="4" r="A20" t="s">
        <v>269</v>
      </c>
      <c s="6" r="C20" t="n">
        <v>40232</v>
      </c>
      <c s="6" r="E20" t="n">
        <v>41098</v>
      </c>
    </row>
    <row spans="1:5" r="21">
      <c s="4" r="A21" t="s">
        <v>553</v>
      </c>
    </row>
    <row spans="1:5" r="22">
      <c s="3" r="A22" t="s">
        <v>545</v>
      </c>
    </row>
    <row spans="1:5" r="23">
      <c s="4" r="A23" t="s">
        <v>546</v>
      </c>
      <c s="4" r="B23" t="s">
        <v>547</v>
      </c>
      <c s="6" r="C23" t="n">
        <v>3</v>
      </c>
    </row>
    <row spans="1:5" r="24">
      <c s="4" r="A24" t="s">
        <v>481</v>
      </c>
    </row>
    <row spans="1:5" r="25">
      <c s="3" r="A25" t="s">
        <v>545</v>
      </c>
    </row>
    <row spans="1:5" r="26">
      <c s="4" r="A26" t="s">
        <v>546</v>
      </c>
      <c s="4" r="B26" t="s">
        <v>547</v>
      </c>
      <c s="6" r="C26" t="n">
        <v>489</v>
      </c>
      <c s="6" r="E26" t="n">
        <v>293</v>
      </c>
    </row>
    <row spans="1:5" r="27">
      <c s="4" r="A27" t="s">
        <v>548</v>
      </c>
      <c s="6" r="C27" t="n">
        <v>93858</v>
      </c>
      <c s="6" r="E27" t="n">
        <v>87769</v>
      </c>
    </row>
    <row spans="1:5" r="28">
      <c s="4" r="A28" t="s">
        <v>269</v>
      </c>
      <c s="6" r="C28" t="n">
        <v>94347</v>
      </c>
      <c s="6" r="E28" t="n">
        <v>88062</v>
      </c>
    </row>
    <row spans="1:5" r="29">
      <c s="4" r="A29" t="s">
        <v>554</v>
      </c>
    </row>
    <row spans="1:5" r="30">
      <c s="3" r="A30" t="s">
        <v>545</v>
      </c>
    </row>
    <row spans="1:5" r="31">
      <c s="4" r="A31" t="s">
        <v>546</v>
      </c>
      <c s="6" r="C31" t="n">
        <v>90</v>
      </c>
      <c s="4" r="D31" t="s">
        <v>547</v>
      </c>
      <c s="6" r="E31" t="n">
        <v>33</v>
      </c>
    </row>
    <row spans="1:5" r="32">
      <c s="4" r="A32" t="s">
        <v>555</v>
      </c>
    </row>
    <row spans="1:5" r="33">
      <c s="3" r="A33" t="s">
        <v>545</v>
      </c>
    </row>
    <row spans="1:5" r="34">
      <c s="4" r="A34" t="s">
        <v>546</v>
      </c>
      <c s="6" r="C34" t="n">
        <v>322</v>
      </c>
      <c s="4" r="D34" t="s">
        <v>547</v>
      </c>
      <c s="6" r="E34" t="n">
        <v>260</v>
      </c>
    </row>
    <row spans="1:5" r="35">
      <c s="4" r="A35" t="s">
        <v>556</v>
      </c>
    </row>
    <row spans="1:5" r="36">
      <c s="3" r="A36" t="s">
        <v>545</v>
      </c>
    </row>
    <row spans="1:5" r="37">
      <c s="4" r="A37" t="s">
        <v>546</v>
      </c>
      <c s="4" r="B37" t="s">
        <v>547</v>
      </c>
      <c s="6" r="C37" t="n">
        <v>77</v>
      </c>
    </row>
    <row spans="1:5" r="38">
      <c s="4" r="A38" t="s">
        <v>482</v>
      </c>
    </row>
    <row spans="1:5" r="39">
      <c s="3" r="A39" t="s">
        <v>545</v>
      </c>
    </row>
    <row spans="1:5" r="40">
      <c s="4" r="A40" t="s">
        <v>546</v>
      </c>
      <c s="4" r="B40" t="s">
        <v>547</v>
      </c>
      <c s="6" r="C40" t="n">
        <v>115</v>
      </c>
      <c s="6" r="E40" t="n">
        <v>76</v>
      </c>
    </row>
    <row spans="1:5" r="41">
      <c s="4" r="A41" t="s">
        <v>548</v>
      </c>
      <c s="6" r="C41" t="n">
        <v>19975</v>
      </c>
      <c s="6" r="E41" t="n">
        <v>20676</v>
      </c>
    </row>
    <row spans="1:5" r="42">
      <c s="4" r="A42" t="s">
        <v>269</v>
      </c>
      <c s="6" r="C42" t="n">
        <v>20090</v>
      </c>
      <c s="6" r="E42" t="n">
        <v>20752</v>
      </c>
    </row>
    <row spans="1:5" r="43">
      <c s="4" r="A43" t="s">
        <v>557</v>
      </c>
    </row>
    <row spans="1:5" r="44">
      <c s="3" r="A44" t="s">
        <v>545</v>
      </c>
    </row>
    <row spans="1:5" r="45">
      <c s="4" r="A45" t="s">
        <v>546</v>
      </c>
      <c s="6" r="C45" t="n">
        <v>115</v>
      </c>
      <c s="4" r="D45" t="s">
        <v>547</v>
      </c>
      <c s="6" r="E45" t="n">
        <v>66</v>
      </c>
    </row>
    <row spans="1:5" r="46">
      <c s="4" r="A46" t="s">
        <v>558</v>
      </c>
    </row>
    <row spans="1:5" r="47">
      <c s="3" r="A47" t="s">
        <v>545</v>
      </c>
    </row>
    <row spans="1:5" r="48">
      <c s="4" r="A48" t="s">
        <v>546</v>
      </c>
      <c s="6" r="E48" t="n">
        <v>10</v>
      </c>
    </row>
    <row spans="1:5" r="49">
      <c s="4" r="A49" t="s">
        <v>483</v>
      </c>
    </row>
    <row spans="1:5" r="50">
      <c s="3" r="A50" t="s">
        <v>545</v>
      </c>
    </row>
    <row spans="1:5" r="51">
      <c s="4" r="A51" t="s">
        <v>546</v>
      </c>
      <c s="4" r="B51" t="s">
        <v>547</v>
      </c>
      <c s="6" r="C51" t="n">
        <v>2035</v>
      </c>
      <c s="6" r="E51" t="n">
        <v>922</v>
      </c>
    </row>
    <row spans="1:5" r="52">
      <c s="4" r="A52" t="s">
        <v>548</v>
      </c>
      <c s="6" r="C52" t="n">
        <v>95701</v>
      </c>
      <c s="6" r="E52" t="n">
        <v>98885</v>
      </c>
    </row>
    <row spans="1:5" r="53">
      <c s="4" r="A53" t="s">
        <v>269</v>
      </c>
      <c s="6" r="C53" t="n">
        <v>97736</v>
      </c>
      <c s="6" r="E53" t="n">
        <v>99807</v>
      </c>
    </row>
    <row spans="1:5" r="54">
      <c s="4" r="A54" t="s">
        <v>559</v>
      </c>
    </row>
    <row spans="1:5" r="55">
      <c s="3" r="A55" t="s">
        <v>545</v>
      </c>
    </row>
    <row spans="1:5" r="56">
      <c s="4" r="A56" t="s">
        <v>546</v>
      </c>
      <c s="6" r="C56" t="n">
        <v>505</v>
      </c>
      <c s="4" r="D56" t="s">
        <v>547</v>
      </c>
      <c s="6" r="E56" t="n">
        <v>172</v>
      </c>
    </row>
    <row spans="1:5" r="57">
      <c s="4" r="A57" t="s">
        <v>560</v>
      </c>
    </row>
    <row spans="1:5" r="58">
      <c s="3" r="A58" t="s">
        <v>545</v>
      </c>
    </row>
    <row spans="1:5" r="59">
      <c s="4" r="A59" t="s">
        <v>546</v>
      </c>
      <c s="6" r="C59" t="n">
        <v>297</v>
      </c>
      <c s="4" r="D59" t="s">
        <v>547</v>
      </c>
      <c s="6" r="E59" t="n">
        <v>51</v>
      </c>
    </row>
    <row spans="1:5" r="60">
      <c s="4" r="A60" t="s">
        <v>561</v>
      </c>
    </row>
    <row spans="1:5" r="61">
      <c s="3" r="A61" t="s">
        <v>545</v>
      </c>
    </row>
    <row spans="1:5" r="62">
      <c s="4" r="A62" t="s">
        <v>546</v>
      </c>
      <c s="6" r="C62" t="n">
        <v>1233</v>
      </c>
      <c s="4" r="D62" t="s">
        <v>547</v>
      </c>
      <c s="6" r="E62" t="n">
        <v>699</v>
      </c>
    </row>
    <row spans="1:5" r="63">
      <c s="4" r="A63" t="s">
        <v>484</v>
      </c>
    </row>
    <row spans="1:5" r="64">
      <c s="3" r="A64" t="s">
        <v>545</v>
      </c>
    </row>
    <row spans="1:5" r="65">
      <c s="4" r="A65" t="s">
        <v>546</v>
      </c>
      <c s="4" r="B65" t="s">
        <v>547</v>
      </c>
      <c s="6" r="C65" t="n">
        <v>299</v>
      </c>
    </row>
    <row spans="1:5" r="66">
      <c s="4" r="A66" t="s">
        <v>548</v>
      </c>
      <c s="6" r="C66" t="n">
        <v>5091</v>
      </c>
      <c s="6" r="E66" t="n">
        <v>2691</v>
      </c>
    </row>
    <row spans="1:5" r="67">
      <c s="4" r="A67" t="s">
        <v>269</v>
      </c>
      <c s="6" r="C67" t="n">
        <v>5390</v>
      </c>
      <c s="6" r="E67" t="n">
        <v>2691</v>
      </c>
    </row>
    <row spans="1:5" r="68">
      <c s="4" r="A68" t="s">
        <v>562</v>
      </c>
    </row>
    <row spans="1:5" r="69">
      <c s="3" r="A69" t="s">
        <v>545</v>
      </c>
    </row>
    <row spans="1:5" r="70">
      <c s="4" r="A70" t="s">
        <v>546</v>
      </c>
      <c s="4" r="B70" t="s">
        <v>547</v>
      </c>
      <c s="6" r="C70" t="n">
        <v>299</v>
      </c>
    </row>
    <row spans="1:5" r="71">
      <c s="4" r="A71" t="s">
        <v>485</v>
      </c>
    </row>
    <row spans="1:5" r="72">
      <c s="3" r="A72" t="s">
        <v>545</v>
      </c>
    </row>
    <row spans="1:5" r="73">
      <c s="4" r="A73" t="s">
        <v>546</v>
      </c>
      <c s="4" r="B73" t="s">
        <v>547</v>
      </c>
      <c s="6" r="C73" t="n">
        <v>1576</v>
      </c>
      <c s="6" r="E73" t="n">
        <v>2143</v>
      </c>
    </row>
    <row spans="1:5" r="74">
      <c s="4" r="A74" t="s">
        <v>548</v>
      </c>
      <c s="6" r="C74" t="n">
        <v>89933</v>
      </c>
      <c s="6" r="E74" t="n">
        <v>91560</v>
      </c>
    </row>
    <row spans="1:5" r="75">
      <c s="4" r="A75" t="s">
        <v>269</v>
      </c>
      <c s="6" r="C75" t="n">
        <v>91509</v>
      </c>
      <c s="6" r="E75" t="n">
        <v>93703</v>
      </c>
    </row>
    <row spans="1:5" r="76">
      <c s="4" r="A76" t="s">
        <v>549</v>
      </c>
      <c s="6" r="C76" t="n">
        <v>29</v>
      </c>
      <c s="6" r="E76" t="n">
        <v>58</v>
      </c>
    </row>
    <row spans="1:5" r="77">
      <c s="4" r="A77" t="s">
        <v>563</v>
      </c>
    </row>
    <row spans="1:5" r="78">
      <c s="3" r="A78" t="s">
        <v>545</v>
      </c>
    </row>
    <row spans="1:5" r="79">
      <c s="4" r="A79" t="s">
        <v>546</v>
      </c>
      <c s="6" r="C79" t="n">
        <v>1012</v>
      </c>
      <c s="4" r="D79" t="s">
        <v>547</v>
      </c>
      <c s="6" r="E79" t="n">
        <v>1376</v>
      </c>
    </row>
    <row spans="1:5" r="80">
      <c s="4" r="A80" t="s">
        <v>564</v>
      </c>
    </row>
    <row spans="1:5" r="81">
      <c s="3" r="A81" t="s">
        <v>545</v>
      </c>
    </row>
    <row spans="1:5" r="82">
      <c s="4" r="A82" t="s">
        <v>546</v>
      </c>
      <c s="6" r="C82" t="n">
        <v>364</v>
      </c>
      <c s="4" r="D82" t="s">
        <v>547</v>
      </c>
      <c s="6" r="E82" t="n">
        <v>404</v>
      </c>
    </row>
    <row spans="1:5" r="83">
      <c s="4" r="A83" t="s">
        <v>565</v>
      </c>
    </row>
    <row spans="1:5" r="84">
      <c s="3" r="A84" t="s">
        <v>545</v>
      </c>
    </row>
    <row spans="1:5" r="85">
      <c s="4" r="A85" t="s">
        <v>546</v>
      </c>
      <c s="7" r="C85" t="n">
        <v>200</v>
      </c>
      <c s="4" r="D85" t="s">
        <v>547</v>
      </c>
      <c s="7" r="E85" t="n">
        <v>363</v>
      </c>
    </row>
    <row spans="1:5" r="86">
      <c r="A86" t="n"/>
    </row>
    <row spans="1:5" r="87">
      <c s="4" r="A87" t="s">
        <v>547</v>
      </c>
      <c s="4" r="B87" t="s">
        <v>566</v>
      </c>
    </row>
  </sheetData>
  <mergeCells count="4">
    <mergeCell ref="A1:B1"/>
    <mergeCell ref="C1:D1"/>
    <mergeCell ref="A86:D86"/>
    <mergeCell ref="B87:D8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67</v>
      </c>
      <c s="2" r="B1" t="s">
        <v>2</v>
      </c>
      <c s="2" r="C1" t="s">
        <v>33</v>
      </c>
    </row>
    <row spans="1:3" r="2">
      <c s="3" r="A2" t="s">
        <v>545</v>
      </c>
    </row>
    <row spans="1:3" r="3">
      <c s="4" r="A3" t="s">
        <v>568</v>
      </c>
      <c s="7" r="B3" t="n">
        <v>2198</v>
      </c>
      <c s="7" r="C3" t="n">
        <v>3361</v>
      </c>
    </row>
    <row spans="1:3" r="4">
      <c s="4" r="A4" t="s">
        <v>480</v>
      </c>
    </row>
    <row spans="1:3" r="5">
      <c s="3" r="A5" t="s">
        <v>545</v>
      </c>
    </row>
    <row spans="1:3" r="6">
      <c s="4" r="A6" t="s">
        <v>568</v>
      </c>
      <c s="6" r="B6" t="n">
        <v>50</v>
      </c>
    </row>
    <row spans="1:3" r="7">
      <c s="4" r="A7" t="s">
        <v>481</v>
      </c>
    </row>
    <row spans="1:3" r="8">
      <c s="3" r="A8" t="s">
        <v>545</v>
      </c>
    </row>
    <row spans="1:3" r="9">
      <c s="4" r="A9" t="s">
        <v>568</v>
      </c>
      <c s="6" r="B9" t="n">
        <v>77</v>
      </c>
      <c s="6" r="C9" t="n">
        <v>38</v>
      </c>
    </row>
    <row spans="1:3" r="10">
      <c s="4" r="A10" t="s">
        <v>483</v>
      </c>
    </row>
    <row spans="1:3" r="11">
      <c s="3" r="A11" t="s">
        <v>545</v>
      </c>
    </row>
    <row spans="1:3" r="12">
      <c s="4" r="A12" t="s">
        <v>568</v>
      </c>
      <c s="6" r="B12" t="n">
        <v>1640</v>
      </c>
      <c s="6" r="C12" t="n">
        <v>2652</v>
      </c>
    </row>
    <row spans="1:3" r="13">
      <c s="4" r="A13" t="s">
        <v>485</v>
      </c>
    </row>
    <row spans="1:3" r="14">
      <c s="3" r="A14" t="s">
        <v>545</v>
      </c>
    </row>
    <row spans="1:3" r="15">
      <c s="4" r="A15" t="s">
        <v>568</v>
      </c>
      <c s="7" r="B15" t="n">
        <v>431</v>
      </c>
      <c s="7" r="C15" t="n">
        <v>6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569</v>
      </c>
      <c s="2" r="B1" t="s">
        <v>1</v>
      </c>
    </row>
    <row spans="1:3" r="2">
      <c s="2" r="B2" t="s">
        <v>2</v>
      </c>
      <c s="2" r="C2" t="s">
        <v>33</v>
      </c>
    </row>
    <row spans="1:3" r="3">
      <c s="4" r="A3" t="s">
        <v>570</v>
      </c>
      <c s="7" r="B3" t="n">
        <v>79400</v>
      </c>
      <c s="7" r="C3" t="n">
        <v>91400</v>
      </c>
    </row>
    <row spans="1:3" r="4">
      <c s="4" r="A4" t="s">
        <v>571</v>
      </c>
      <c s="7" r="B4" t="n">
        <v>739</v>
      </c>
      <c s="7" r="C4" t="n">
        <v>942</v>
      </c>
    </row>
    <row spans="1:3" r="5">
      <c s="4" r="A5" t="s">
        <v>572</v>
      </c>
      <c s="4" r="B5" t="s">
        <v>573</v>
      </c>
      <c s="4" r="C5" t="s">
        <v>574</v>
      </c>
    </row>
    <row spans="1:3" r="6">
      <c s="4" r="A6" t="s">
        <v>575</v>
      </c>
    </row>
    <row spans="1:3" r="7">
      <c s="4" r="A7" t="s">
        <v>576</v>
      </c>
      <c s="4" r="B7" t="s">
        <v>577</v>
      </c>
      <c s="4" r="C7" t="s">
        <v>578</v>
      </c>
    </row>
    <row spans="1:3" r="8">
      <c s="4" r="A8" t="s">
        <v>579</v>
      </c>
    </row>
    <row spans="1:3" r="9">
      <c s="4" r="A9" t="s">
        <v>576</v>
      </c>
      <c s="4" r="B9" t="s">
        <v>580</v>
      </c>
      <c s="4" r="C9" t="s">
        <v>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60"/>
    <col customWidth="1" max="5" min="5" width="10"/>
  </cols>
  <sheetData>
    <row spans="1:5" r="1">
      <c s="1" r="A1" t="s">
        <v>125</v>
      </c>
      <c s="2" r="B1" t="s">
        <v>126</v>
      </c>
      <c s="2" r="C1" t="s">
        <v>127</v>
      </c>
      <c s="2" r="D1" t="s">
        <v>128</v>
      </c>
      <c s="2" r="E1" t="s">
        <v>129</v>
      </c>
    </row>
    <row spans="1:5" r="2">
      <c s="4" r="A2" t="s">
        <v>130</v>
      </c>
      <c s="7" r="B2" t="n">
        <v>46649</v>
      </c>
      <c s="7" r="C2" t="n">
        <v>11501</v>
      </c>
      <c s="7" r="D2" t="n">
        <v>2356</v>
      </c>
      <c s="7" r="E2" t="n">
        <v>60506</v>
      </c>
    </row>
    <row spans="1:5" r="3">
      <c s="4" r="A3" t="s">
        <v>131</v>
      </c>
      <c s="6" r="B3" t="n">
        <v>3298081</v>
      </c>
    </row>
    <row spans="1:5" r="4">
      <c s="3" r="A4" t="s">
        <v>132</v>
      </c>
    </row>
    <row spans="1:5" r="5">
      <c s="4" r="A5" t="s">
        <v>108</v>
      </c>
      <c s="6" r="C5" t="n">
        <v>5094</v>
      </c>
      <c s="6" r="E5" t="n">
        <v>5094</v>
      </c>
    </row>
    <row spans="1:5" r="6">
      <c s="4" r="A6" t="s">
        <v>133</v>
      </c>
      <c s="6" r="D6" t="n">
        <v>-2208</v>
      </c>
      <c s="6" r="E6" t="n">
        <v>-2208</v>
      </c>
    </row>
    <row spans="1:5" r="7">
      <c s="4" r="A7" t="s">
        <v>134</v>
      </c>
      <c s="7" r="B7" t="n">
        <v>130</v>
      </c>
      <c s="6" r="E7" t="n">
        <v>130</v>
      </c>
    </row>
    <row spans="1:5" r="8">
      <c s="4" r="A8" t="s">
        <v>135</v>
      </c>
      <c s="6" r="B8" t="n">
        <v>8850</v>
      </c>
    </row>
    <row spans="1:5" r="9">
      <c s="4" r="A9" t="s">
        <v>136</v>
      </c>
      <c s="7" r="B9" t="n">
        <v>-192</v>
      </c>
      <c s="6" r="E9" t="n">
        <v>-192</v>
      </c>
    </row>
    <row spans="1:5" r="10">
      <c s="4" r="A10" t="s">
        <v>137</v>
      </c>
      <c s="6" r="B10" t="n">
        <v>-11468</v>
      </c>
    </row>
    <row spans="1:5" r="11">
      <c s="4" r="A11" t="s">
        <v>138</v>
      </c>
      <c s="7" r="B11" t="n">
        <v>-14</v>
      </c>
      <c s="6" r="E11" t="n">
        <v>-14</v>
      </c>
    </row>
    <row spans="1:5" r="12">
      <c s="4" r="A12" t="s">
        <v>139</v>
      </c>
      <c s="6" r="B12" t="n">
        <v>11</v>
      </c>
      <c s="6" r="E12" t="n">
        <v>11</v>
      </c>
    </row>
    <row spans="1:5" r="13">
      <c s="4" r="A13" t="s">
        <v>140</v>
      </c>
      <c s="6" r="B13" t="n">
        <v>11</v>
      </c>
      <c s="6" r="E13" t="n">
        <v>11</v>
      </c>
    </row>
    <row spans="1:5" r="14">
      <c s="4" r="A14" t="s">
        <v>141</v>
      </c>
      <c s="6" r="C14" t="n">
        <v>-1780</v>
      </c>
      <c s="6" r="E14" t="n">
        <v>-1780</v>
      </c>
    </row>
    <row spans="1:5" r="15">
      <c s="4" r="A15" t="s">
        <v>142</v>
      </c>
      <c s="7" r="B15" t="n">
        <v>46595</v>
      </c>
      <c s="6" r="C15" t="n">
        <v>14815</v>
      </c>
      <c s="6" r="D15" t="n">
        <v>148</v>
      </c>
      <c s="6" r="E15" t="n">
        <v>61558</v>
      </c>
    </row>
    <row spans="1:5" r="16">
      <c s="4" r="A16" t="s">
        <v>143</v>
      </c>
      <c s="6" r="B16" t="n">
        <v>3295463</v>
      </c>
    </row>
    <row spans="1:5" r="17">
      <c s="3" r="A17" t="s">
        <v>132</v>
      </c>
    </row>
    <row spans="1:5" r="18">
      <c s="4" r="A18" t="s">
        <v>108</v>
      </c>
      <c s="6" r="C18" t="n">
        <v>5695</v>
      </c>
      <c s="6" r="E18" t="n">
        <v>5695</v>
      </c>
    </row>
    <row spans="1:5" r="19">
      <c s="4" r="A19" t="s">
        <v>133</v>
      </c>
      <c s="6" r="D19" t="n">
        <v>925</v>
      </c>
      <c s="6" r="E19" t="n">
        <v>925</v>
      </c>
    </row>
    <row spans="1:5" r="20">
      <c s="4" r="A20" t="s">
        <v>134</v>
      </c>
      <c s="7" r="B20" t="n">
        <v>132</v>
      </c>
      <c s="6" r="E20" t="n">
        <v>132</v>
      </c>
    </row>
    <row spans="1:5" r="21">
      <c s="4" r="A21" t="s">
        <v>135</v>
      </c>
      <c s="6" r="B21" t="n">
        <v>8925</v>
      </c>
    </row>
    <row spans="1:5" r="22">
      <c s="4" r="A22" t="s">
        <v>136</v>
      </c>
      <c s="7" r="B22" t="n">
        <v>-203</v>
      </c>
      <c s="6" r="E22" t="n">
        <v>-203</v>
      </c>
    </row>
    <row spans="1:5" r="23">
      <c s="4" r="A23" t="s">
        <v>137</v>
      </c>
      <c s="6" r="B23" t="n">
        <v>-9496</v>
      </c>
    </row>
    <row spans="1:5" r="24">
      <c s="4" r="A24" t="s">
        <v>138</v>
      </c>
      <c s="7" r="B24" t="n">
        <v>-32</v>
      </c>
      <c s="6" r="E24" t="n">
        <v>-32</v>
      </c>
    </row>
    <row spans="1:5" r="25">
      <c s="4" r="A25" t="s">
        <v>139</v>
      </c>
      <c s="6" r="B25" t="n">
        <v>12</v>
      </c>
      <c s="6" r="E25" t="n">
        <v>12</v>
      </c>
    </row>
    <row spans="1:5" r="26">
      <c s="4" r="A26" t="s">
        <v>140</v>
      </c>
      <c s="7" r="B26" t="n">
        <v>48</v>
      </c>
      <c s="6" r="E26" t="n">
        <v>48</v>
      </c>
    </row>
    <row spans="1:5" r="27">
      <c s="4" r="A27" t="s">
        <v>144</v>
      </c>
      <c s="6" r="B27" t="n">
        <v>942</v>
      </c>
    </row>
    <row spans="1:5" r="28">
      <c s="4" r="A28" t="s">
        <v>141</v>
      </c>
      <c s="6" r="C28" t="n">
        <v>-1945</v>
      </c>
      <c s="6" r="E28" t="n">
        <v>-1945</v>
      </c>
    </row>
    <row spans="1:5" r="29">
      <c s="4" r="A29" t="s">
        <v>145</v>
      </c>
      <c s="7" r="B29" t="n">
        <v>46552</v>
      </c>
      <c s="6" r="C29" t="n">
        <v>18565</v>
      </c>
      <c s="6" r="D29" t="n">
        <v>1073</v>
      </c>
      <c s="7" r="E29" t="n">
        <v>66190</v>
      </c>
    </row>
    <row spans="1:5" r="30">
      <c s="4" r="A30" t="s">
        <v>146</v>
      </c>
      <c s="6" r="B30" t="n">
        <v>3295834</v>
      </c>
      <c s="6" r="E30" t="n">
        <v>3295834</v>
      </c>
    </row>
    <row spans="1:5" r="31">
      <c s="3" r="A31" t="s">
        <v>132</v>
      </c>
    </row>
    <row spans="1:5" r="32">
      <c s="4" r="A32" t="s">
        <v>108</v>
      </c>
      <c s="6" r="C32" t="n">
        <v>5743</v>
      </c>
      <c s="7" r="E32" t="n">
        <v>5743</v>
      </c>
    </row>
    <row spans="1:5" r="33">
      <c s="4" r="A33" t="s">
        <v>133</v>
      </c>
      <c s="6" r="D33" t="n">
        <v>130</v>
      </c>
      <c s="6" r="E33" t="n">
        <v>130</v>
      </c>
    </row>
    <row spans="1:5" r="34">
      <c s="4" r="A34" t="s">
        <v>134</v>
      </c>
      <c s="7" r="B34" t="n">
        <v>206</v>
      </c>
      <c s="6" r="E34" t="n">
        <v>206</v>
      </c>
    </row>
    <row spans="1:5" r="35">
      <c s="4" r="A35" t="s">
        <v>135</v>
      </c>
      <c s="6" r="B35" t="n">
        <v>13310</v>
      </c>
    </row>
    <row spans="1:5" r="36">
      <c s="4" r="A36" t="s">
        <v>136</v>
      </c>
      <c s="7" r="B36" t="n">
        <v>-371</v>
      </c>
      <c s="6" r="E36" t="n">
        <v>-371</v>
      </c>
    </row>
    <row spans="1:5" r="37">
      <c s="4" r="A37" t="s">
        <v>137</v>
      </c>
      <c s="6" r="B37" t="n">
        <v>-16200</v>
      </c>
    </row>
    <row spans="1:5" r="38">
      <c s="4" r="A38" t="s">
        <v>138</v>
      </c>
      <c s="7" r="B38" t="n">
        <v>-4</v>
      </c>
      <c s="6" r="E38" t="n">
        <v>-4</v>
      </c>
    </row>
    <row spans="1:5" r="39">
      <c s="4" r="A39" t="s">
        <v>139</v>
      </c>
      <c s="6" r="B39" t="n">
        <v>15</v>
      </c>
      <c s="6" r="E39" t="n">
        <v>15</v>
      </c>
    </row>
    <row spans="1:5" r="40">
      <c s="4" r="A40" t="s">
        <v>140</v>
      </c>
      <c s="7" r="B40" t="n">
        <v>103</v>
      </c>
      <c s="6" r="E40" t="n">
        <v>103</v>
      </c>
    </row>
    <row spans="1:5" r="41">
      <c s="4" r="A41" t="s">
        <v>144</v>
      </c>
      <c s="6" r="B41" t="n">
        <v>2284</v>
      </c>
    </row>
    <row spans="1:5" r="42">
      <c s="4" r="A42" t="s">
        <v>141</v>
      </c>
      <c s="6" r="C42" t="n">
        <v>-2170</v>
      </c>
      <c s="6" r="E42" t="n">
        <v>-2170</v>
      </c>
    </row>
    <row spans="1:5" r="43">
      <c s="4" r="A43" t="s">
        <v>147</v>
      </c>
      <c s="7" r="B43" t="n">
        <v>46501</v>
      </c>
      <c s="7" r="C43" t="n">
        <v>22138</v>
      </c>
      <c s="7" r="D43" t="n">
        <v>1203</v>
      </c>
      <c s="7" r="E43" t="n">
        <v>69842</v>
      </c>
    </row>
    <row spans="1:5" r="44">
      <c s="4" r="A44" t="s">
        <v>148</v>
      </c>
      <c s="6" r="B44" t="n">
        <v>3295228</v>
      </c>
      <c s="6" r="E44" t="n">
        <v>32952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81</v>
      </c>
      <c s="2" r="B1" t="s">
        <v>1</v>
      </c>
    </row>
    <row spans="1:4" r="2">
      <c s="2" r="B2" t="s">
        <v>2</v>
      </c>
      <c s="2" r="C2" t="s">
        <v>33</v>
      </c>
      <c s="2" r="D2" t="s">
        <v>72</v>
      </c>
    </row>
    <row spans="1:4" r="3">
      <c s="3" r="A3" t="s">
        <v>210</v>
      </c>
    </row>
    <row spans="1:4" r="4">
      <c s="4" r="A4" t="s">
        <v>582</v>
      </c>
      <c s="7" r="B4" t="n">
        <v>47498</v>
      </c>
      <c s="7" r="C4" t="n">
        <v>29850</v>
      </c>
      <c s="7" r="D4" t="n">
        <v>42906</v>
      </c>
    </row>
    <row spans="1:4" r="5">
      <c s="4" r="A5" t="s">
        <v>162</v>
      </c>
      <c s="6" r="B5" t="n">
        <v>46077</v>
      </c>
      <c s="6" r="C5" t="n">
        <v>29561</v>
      </c>
      <c s="6" r="D5" t="n">
        <v>45204</v>
      </c>
    </row>
    <row spans="1:4" r="6">
      <c s="4" r="A6" t="s">
        <v>583</v>
      </c>
      <c s="6" r="B6" t="n">
        <v>1416</v>
      </c>
      <c s="6" r="C6" t="n">
        <v>1023</v>
      </c>
      <c s="6" r="D6" t="n">
        <v>1566</v>
      </c>
    </row>
    <row spans="1:4" r="7">
      <c s="4" r="A7" t="s">
        <v>584</v>
      </c>
      <c s="7" r="B7" t="n">
        <v>113</v>
      </c>
      <c s="7" r="C7" t="n">
        <v>166</v>
      </c>
      <c s="7" r="D7" t="n">
        <v>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85</v>
      </c>
      <c s="2" r="B1" t="s">
        <v>1</v>
      </c>
    </row>
    <row spans="1:4" r="2">
      <c s="2" r="B2" t="s">
        <v>2</v>
      </c>
      <c s="2" r="C2" t="s">
        <v>33</v>
      </c>
      <c s="2" r="D2" t="s">
        <v>72</v>
      </c>
    </row>
    <row spans="1:4" r="3">
      <c s="3" r="A3" t="s">
        <v>586</v>
      </c>
    </row>
    <row spans="1:4" r="4">
      <c s="4" r="A4" t="s">
        <v>587</v>
      </c>
      <c s="7" r="B4" t="n">
        <v>489</v>
      </c>
      <c s="7" r="C4" t="n">
        <v>544</v>
      </c>
      <c s="7" r="D4" t="n">
        <v>473</v>
      </c>
    </row>
    <row spans="1:4" r="5">
      <c s="4" r="A5" t="s">
        <v>588</v>
      </c>
      <c s="6" r="B5" t="n">
        <v>49</v>
      </c>
      <c s="6" r="C5" t="n">
        <v>73</v>
      </c>
      <c s="6" r="D5" t="n">
        <v>211</v>
      </c>
    </row>
    <row spans="1:4" r="6">
      <c s="4" r="A6" t="s">
        <v>157</v>
      </c>
      <c s="6" r="B6" t="n">
        <v>-161</v>
      </c>
      <c s="6" r="C6" t="n">
        <v>-128</v>
      </c>
      <c s="6" r="D6" t="n">
        <v>-140</v>
      </c>
    </row>
    <row spans="1:4" r="7">
      <c s="4" r="A7" t="s">
        <v>589</v>
      </c>
      <c s="7" r="B7" t="n">
        <v>378</v>
      </c>
      <c s="7" r="C7" t="n">
        <v>489</v>
      </c>
      <c s="7" r="D7" t="n">
        <v>5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90</v>
      </c>
      <c s="2" r="B1" t="s">
        <v>1</v>
      </c>
    </row>
    <row spans="1:4" r="2">
      <c s="2" r="B2" t="s">
        <v>2</v>
      </c>
      <c s="2" r="C2" t="s">
        <v>33</v>
      </c>
      <c s="2" r="D2" t="s">
        <v>72</v>
      </c>
    </row>
    <row spans="1:4" r="3">
      <c s="3" r="A3" t="s">
        <v>213</v>
      </c>
    </row>
    <row spans="1:4" r="4">
      <c s="4" r="A4" t="s">
        <v>591</v>
      </c>
      <c s="7" r="B4" t="n">
        <v>986</v>
      </c>
      <c s="7" r="C4" t="n">
        <v>986</v>
      </c>
      <c s="7" r="D4" t="n">
        <v>927</v>
      </c>
    </row>
    <row spans="1:4" r="5">
      <c s="4" r="A5" t="s">
        <v>592</v>
      </c>
      <c s="7" r="B5" t="n">
        <v>53</v>
      </c>
      <c s="7" r="C5" t="n">
        <v>52</v>
      </c>
      <c s="7" r="D5" t="n">
        <v>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93</v>
      </c>
      <c s="2" r="B1" t="s">
        <v>2</v>
      </c>
      <c s="2" r="C1" t="s">
        <v>33</v>
      </c>
    </row>
    <row spans="1:3" r="2">
      <c s="4" r="A2" t="s">
        <v>594</v>
      </c>
      <c s="7" r="B2" t="n">
        <v>21965</v>
      </c>
      <c s="7" r="C2" t="n">
        <v>21078</v>
      </c>
    </row>
    <row spans="1:3" r="3">
      <c s="4" r="A3" t="s">
        <v>595</v>
      </c>
      <c s="6" r="B3" t="n">
        <v>-10118</v>
      </c>
      <c s="6" r="C3" t="n">
        <v>-9283</v>
      </c>
    </row>
    <row spans="1:3" r="4">
      <c s="4" r="A4" t="s">
        <v>596</v>
      </c>
      <c s="6" r="B4" t="n">
        <v>11847</v>
      </c>
      <c s="6" r="C4" t="n">
        <v>11795</v>
      </c>
    </row>
    <row spans="1:3" r="5">
      <c s="4" r="A5" t="s">
        <v>597</v>
      </c>
    </row>
    <row spans="1:3" r="6">
      <c s="4" r="A6" t="s">
        <v>594</v>
      </c>
      <c s="6" r="B6" t="n">
        <v>4529</v>
      </c>
      <c s="6" r="C6" t="n">
        <v>4337</v>
      </c>
    </row>
    <row spans="1:3" r="7">
      <c s="4" r="A7" t="s">
        <v>598</v>
      </c>
    </row>
    <row spans="1:3" r="8">
      <c s="4" r="A8" t="s">
        <v>594</v>
      </c>
      <c s="6" r="B8" t="n">
        <v>38</v>
      </c>
      <c s="6" r="C8" t="n">
        <v>38</v>
      </c>
    </row>
    <row spans="1:3" r="9">
      <c s="4" r="A9" t="s">
        <v>599</v>
      </c>
    </row>
    <row spans="1:3" r="10">
      <c s="4" r="A10" t="s">
        <v>594</v>
      </c>
      <c s="6" r="B10" t="n">
        <v>12076</v>
      </c>
      <c s="6" r="C10" t="n">
        <v>11859</v>
      </c>
    </row>
    <row spans="1:3" r="11">
      <c s="4" r="A11" t="s">
        <v>600</v>
      </c>
    </row>
    <row spans="1:3" r="12">
      <c s="4" r="A12" t="s">
        <v>594</v>
      </c>
      <c s="7" r="B12" t="n">
        <v>5322</v>
      </c>
      <c s="7" r="C12" t="n">
        <v>48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601</v>
      </c>
      <c s="2" r="B1" t="s">
        <v>602</v>
      </c>
    </row>
    <row spans="1:2" r="2">
      <c s="3" r="A2" t="s">
        <v>603</v>
      </c>
    </row>
    <row spans="1:2" r="3">
      <c s="6" r="A3" t="n">
        <v>2016</v>
      </c>
      <c s="7" r="B3" t="n">
        <v>55</v>
      </c>
    </row>
    <row spans="1:2" r="4">
      <c s="6" r="A4" t="n">
        <v>2017</v>
      </c>
      <c s="6" r="B4" t="n">
        <v>17</v>
      </c>
    </row>
    <row spans="1:2" r="5">
      <c s="6" r="A5" t="n">
        <v>2018</v>
      </c>
      <c s="6" r="B5" t="n">
        <v>17</v>
      </c>
    </row>
    <row spans="1:2" r="6">
      <c s="6" r="A6" t="n">
        <v>2019</v>
      </c>
      <c s="6" r="B6" t="n">
        <v>18</v>
      </c>
    </row>
    <row spans="1:2" r="7">
      <c s="6" r="A7" t="n">
        <v>2020</v>
      </c>
      <c s="6" r="B7" t="n">
        <v>18</v>
      </c>
    </row>
    <row spans="1:2" r="8">
      <c s="4" r="A8" t="s">
        <v>604</v>
      </c>
      <c s="6" r="B8" t="n">
        <v>91</v>
      </c>
    </row>
    <row spans="1:2" r="9">
      <c s="4" r="A9" t="s">
        <v>129</v>
      </c>
      <c s="7" r="B9" t="n">
        <v>2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05</v>
      </c>
      <c s="2" r="B1" t="s">
        <v>1</v>
      </c>
    </row>
    <row spans="1:4" r="2">
      <c s="2" r="B2" t="s">
        <v>2</v>
      </c>
      <c s="2" r="C2" t="s">
        <v>33</v>
      </c>
      <c s="2" r="D2" t="s">
        <v>72</v>
      </c>
    </row>
    <row spans="1:4" r="3">
      <c s="3" r="A3" t="s">
        <v>216</v>
      </c>
    </row>
    <row spans="1:4" r="4">
      <c s="4" r="A4" t="s">
        <v>606</v>
      </c>
      <c s="7" r="B4" t="n">
        <v>448</v>
      </c>
      <c s="7" r="C4" t="n">
        <v>448</v>
      </c>
      <c s="7" r="D4" t="n">
        <v>4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07</v>
      </c>
      <c s="2" r="B1" t="s">
        <v>2</v>
      </c>
      <c s="2" r="C1" t="s">
        <v>33</v>
      </c>
    </row>
    <row spans="1:3" r="2">
      <c s="4" r="A2" t="s">
        <v>608</v>
      </c>
      <c s="7" r="B2" t="n">
        <v>4482</v>
      </c>
      <c s="7" r="C2" t="n">
        <v>4481</v>
      </c>
    </row>
    <row spans="1:3" r="3">
      <c s="4" r="A3" t="s">
        <v>609</v>
      </c>
      <c s="6" r="B3" t="n">
        <v>4103</v>
      </c>
      <c s="6" r="C3" t="n">
        <v>3654</v>
      </c>
    </row>
    <row spans="1:3" r="4">
      <c s="4" r="A4" t="s">
        <v>610</v>
      </c>
    </row>
    <row spans="1:3" r="5">
      <c s="4" r="A5" t="s">
        <v>608</v>
      </c>
      <c s="6" r="B5" t="n">
        <v>4134</v>
      </c>
      <c s="6" r="C5" t="n">
        <v>4134</v>
      </c>
    </row>
    <row spans="1:3" r="6">
      <c s="4" r="A6" t="s">
        <v>609</v>
      </c>
      <c s="6" r="B6" t="n">
        <v>3790</v>
      </c>
      <c s="6" r="C6" t="n">
        <v>3376</v>
      </c>
    </row>
    <row spans="1:3" r="7">
      <c s="4" r="A7" t="s">
        <v>611</v>
      </c>
    </row>
    <row spans="1:3" r="8">
      <c s="4" r="A8" t="s">
        <v>608</v>
      </c>
      <c s="6" r="B8" t="n">
        <v>348</v>
      </c>
      <c s="6" r="C8" t="n">
        <v>347</v>
      </c>
    </row>
    <row spans="1:3" r="9">
      <c s="4" r="A9" t="s">
        <v>609</v>
      </c>
      <c s="7" r="B9" t="n">
        <v>313</v>
      </c>
      <c s="7" r="C9" t="n">
        <v>2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612</v>
      </c>
      <c s="2" r="B1" t="s">
        <v>602</v>
      </c>
    </row>
    <row spans="1:2" r="2">
      <c s="3" r="A2" t="s">
        <v>613</v>
      </c>
    </row>
    <row spans="1:2" r="3">
      <c s="6" r="A3" t="n">
        <v>2016</v>
      </c>
      <c s="7" r="B3" t="n">
        <v>379</v>
      </c>
    </row>
    <row spans="1:2" r="4">
      <c s="4" r="A4" t="s">
        <v>610</v>
      </c>
    </row>
    <row spans="1:2" r="5">
      <c s="3" r="A5" t="s">
        <v>613</v>
      </c>
    </row>
    <row spans="1:2" r="6">
      <c s="6" r="A6" t="n">
        <v>2016</v>
      </c>
      <c s="6" r="B6" t="n">
        <v>345</v>
      </c>
    </row>
    <row spans="1:2" r="7">
      <c s="4" r="A7" t="s">
        <v>611</v>
      </c>
    </row>
    <row spans="1:2" r="8">
      <c s="3" r="A8" t="s">
        <v>613</v>
      </c>
    </row>
    <row spans="1:2" r="9">
      <c s="6" r="A9" t="n">
        <v>2016</v>
      </c>
      <c s="7" r="B9" t="n">
        <v>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14</v>
      </c>
      <c s="2" r="B1" t="s">
        <v>1</v>
      </c>
    </row>
    <row spans="1:4" r="2">
      <c s="2" r="B2" t="s">
        <v>2</v>
      </c>
      <c s="2" r="C2" t="s">
        <v>33</v>
      </c>
      <c s="2" r="D2" t="s">
        <v>72</v>
      </c>
    </row>
    <row spans="1:4" r="3">
      <c s="3" r="A3" t="s">
        <v>219</v>
      </c>
    </row>
    <row spans="1:4" r="4">
      <c s="4" r="A4" t="s">
        <v>587</v>
      </c>
      <c s="7" r="B4" t="n">
        <v>150</v>
      </c>
      <c s="7" r="C4" t="n">
        <v>508</v>
      </c>
      <c s="7" r="D4" t="n">
        <v>2019</v>
      </c>
    </row>
    <row spans="1:4" r="5">
      <c s="4" r="A5" t="s">
        <v>615</v>
      </c>
      <c s="6" r="B5" t="n">
        <v>408</v>
      </c>
      <c s="6" r="C5" t="n">
        <v>561</v>
      </c>
      <c s="6" r="D5" t="n">
        <v>897</v>
      </c>
    </row>
    <row spans="1:4" r="6">
      <c s="4" r="A6" t="s">
        <v>616</v>
      </c>
      <c s="6" r="B6" t="n">
        <v>-406</v>
      </c>
      <c s="6" r="C6" t="n">
        <v>-789</v>
      </c>
      <c s="6" r="D6" t="n">
        <v>-1604</v>
      </c>
    </row>
    <row spans="1:4" r="7">
      <c s="4" r="A7" t="s">
        <v>617</v>
      </c>
      <c s="6" r="B7" t="n">
        <v>-30</v>
      </c>
      <c s="6" r="C7" t="n">
        <v>24</v>
      </c>
      <c s="6" r="D7" t="n">
        <v>122</v>
      </c>
    </row>
    <row spans="1:4" r="8">
      <c s="4" r="A8" t="s">
        <v>618</v>
      </c>
      <c s="6" r="B8" t="n">
        <v>-91</v>
      </c>
      <c s="6" r="C8" t="n">
        <v>-154</v>
      </c>
      <c s="6" r="D8" t="n">
        <v>-926</v>
      </c>
    </row>
    <row spans="1:4" r="9">
      <c s="4" r="A9" t="s">
        <v>589</v>
      </c>
      <c s="7" r="B9" t="n">
        <v>31</v>
      </c>
      <c s="7" r="C9" t="n">
        <v>150</v>
      </c>
      <c s="7" r="D9" t="n">
        <v>5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19</v>
      </c>
      <c s="2" r="B1" t="s">
        <v>2</v>
      </c>
      <c s="2" r="C1" t="s">
        <v>33</v>
      </c>
    </row>
    <row spans="1:3" r="2">
      <c s="3" r="A2" t="s">
        <v>221</v>
      </c>
    </row>
    <row spans="1:3" r="3">
      <c s="4" r="A3" t="s">
        <v>620</v>
      </c>
      <c s="7" r="B3" t="n">
        <v>21400</v>
      </c>
      <c s="7" r="C3" t="n">
        <v>27200</v>
      </c>
    </row>
    <row spans="1:3" r="4">
      <c s="4" r="A4" t="s">
        <v>621</v>
      </c>
      <c s="7" r="B4" t="n">
        <v>2100</v>
      </c>
      <c s="7" r="C4" t="n">
        <v>3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3</v>
      </c>
      <c s="2" r="D2" t="s">
        <v>72</v>
      </c>
    </row>
    <row spans="1:4" r="3">
      <c s="3" r="A3" t="s">
        <v>150</v>
      </c>
    </row>
    <row spans="1:4" r="4">
      <c s="4" r="A4" t="s">
        <v>151</v>
      </c>
      <c s="4" r="B4" t="s">
        <v>112</v>
      </c>
      <c s="8" r="C4" t="n">
        <v>0.59</v>
      </c>
      <c s="8" r="D4" t="n">
        <v>0.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22</v>
      </c>
      <c s="2" r="B1" t="s">
        <v>2</v>
      </c>
      <c s="2" r="C1" t="s">
        <v>33</v>
      </c>
    </row>
    <row spans="1:3" r="2">
      <c s="3" r="A2" t="s">
        <v>221</v>
      </c>
    </row>
    <row spans="1:3" r="3">
      <c s="4" r="A3" t="s">
        <v>623</v>
      </c>
      <c s="7" r="B3" t="n">
        <v>122937</v>
      </c>
      <c s="7" r="C3" t="n">
        <v>113006</v>
      </c>
    </row>
    <row spans="1:3" r="4">
      <c s="4" r="A4" t="s">
        <v>624</v>
      </c>
      <c s="6" r="B4" t="n">
        <v>106882</v>
      </c>
      <c s="6" r="C4" t="n">
        <v>71651</v>
      </c>
    </row>
    <row spans="1:3" r="5">
      <c s="4" r="A5" t="s">
        <v>625</v>
      </c>
      <c s="6" r="B5" t="n">
        <v>86987</v>
      </c>
      <c s="6" r="C5" t="n">
        <v>78272</v>
      </c>
    </row>
    <row spans="1:3" r="6">
      <c s="4" r="A6" t="s">
        <v>626</v>
      </c>
      <c s="6" r="B6" t="n">
        <v>70946</v>
      </c>
      <c s="6" r="C6" t="n">
        <v>67035</v>
      </c>
    </row>
    <row spans="1:3" r="7">
      <c s="4" r="A7" t="s">
        <v>627</v>
      </c>
      <c s="6" r="B7" t="n">
        <v>86944</v>
      </c>
      <c s="6" r="C7" t="n">
        <v>104864</v>
      </c>
    </row>
    <row spans="1:3" r="8">
      <c s="4" r="A8" t="s">
        <v>53</v>
      </c>
      <c s="7" r="B8" t="n">
        <v>474696</v>
      </c>
      <c s="7" r="C8" t="n">
        <v>4348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s="1" r="A1" t="s">
        <v>628</v>
      </c>
      <c s="2" r="B1" t="s">
        <v>602</v>
      </c>
    </row>
    <row spans="1:2" r="2">
      <c s="3" r="A2" t="s">
        <v>629</v>
      </c>
    </row>
    <row spans="1:2" r="3">
      <c s="6" r="A3" t="n">
        <v>2016</v>
      </c>
      <c s="7" r="B3" t="n">
        <v>54241</v>
      </c>
    </row>
    <row spans="1:2" r="4">
      <c s="6" r="A4" t="n">
        <v>2017</v>
      </c>
      <c s="6" r="B4" t="n">
        <v>16104</v>
      </c>
    </row>
    <row spans="1:2" r="5">
      <c s="6" r="A5" t="n">
        <v>2018</v>
      </c>
      <c s="6" r="B5" t="n">
        <v>9074</v>
      </c>
    </row>
    <row spans="1:2" r="6">
      <c s="6" r="A6" t="n">
        <v>2019</v>
      </c>
      <c s="6" r="B6" t="n">
        <v>3368</v>
      </c>
    </row>
    <row spans="1:2" r="7">
      <c s="6" r="A7" t="n">
        <v>2020</v>
      </c>
      <c s="6" r="B7" t="n">
        <v>3864</v>
      </c>
    </row>
    <row spans="1:2" r="8">
      <c s="6" r="A8" t="n">
        <v>2021</v>
      </c>
      <c s="6" r="B8" t="n">
        <v>293</v>
      </c>
    </row>
    <row spans="1:2" r="9">
      <c s="4" r="A9" t="s">
        <v>129</v>
      </c>
      <c s="7" r="B9" t="n">
        <v>8694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630</v>
      </c>
      <c s="2" r="B1" t="s">
        <v>1</v>
      </c>
    </row>
    <row spans="1:3" r="2">
      <c s="2" r="B2" t="s">
        <v>2</v>
      </c>
      <c s="2" r="C2" t="s">
        <v>33</v>
      </c>
    </row>
    <row spans="1:3" r="3">
      <c s="3" r="A3" t="s">
        <v>224</v>
      </c>
    </row>
    <row spans="1:3" r="4">
      <c s="4" r="A4" t="s">
        <v>631</v>
      </c>
      <c s="7" r="B4" t="n">
        <v>9460</v>
      </c>
      <c s="7" r="C4" t="n">
        <v>26743</v>
      </c>
    </row>
    <row spans="1:3" r="5">
      <c s="4" r="A5" t="s">
        <v>632</v>
      </c>
      <c s="4" r="B5" t="s">
        <v>633</v>
      </c>
      <c s="4" r="C5" t="s">
        <v>634</v>
      </c>
    </row>
    <row spans="1:3" r="6">
      <c s="4" r="A6" t="s">
        <v>635</v>
      </c>
      <c s="7" r="B6" t="n">
        <v>17825</v>
      </c>
      <c s="7" r="C6" t="n">
        <v>22594</v>
      </c>
    </row>
    <row spans="1:3" r="7">
      <c s="4" r="A7" t="s">
        <v>636</v>
      </c>
      <c s="4" r="B7" t="s">
        <v>637</v>
      </c>
      <c s="4" r="C7" t="s">
        <v>638</v>
      </c>
    </row>
    <row spans="1:3" r="8">
      <c s="4" r="A8" t="s">
        <v>639</v>
      </c>
      <c s="7" r="B8" t="n">
        <v>26743</v>
      </c>
      <c s="7" r="C8" t="n">
        <v>287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33</v>
      </c>
    </row>
    <row spans="1:3" r="2">
      <c s="4" r="A2" t="s">
        <v>641</v>
      </c>
      <c s="7" r="B2" t="n">
        <v>7011</v>
      </c>
      <c s="7" r="C2" t="n">
        <v>34369</v>
      </c>
    </row>
    <row spans="1:3" r="3">
      <c s="4" r="A3" t="s">
        <v>642</v>
      </c>
      <c s="6" r="B3" t="n">
        <v>9460</v>
      </c>
      <c s="7" r="C3" t="n">
        <v>26743</v>
      </c>
    </row>
    <row spans="1:3" r="4">
      <c s="4" r="A4" t="s">
        <v>643</v>
      </c>
    </row>
    <row spans="1:3" r="5">
      <c s="4" r="A5" t="s">
        <v>644</v>
      </c>
      <c s="6" r="B5" t="n">
        <v>2449</v>
      </c>
    </row>
    <row spans="1:3" r="6">
      <c s="4" r="A6" t="s">
        <v>642</v>
      </c>
      <c s="6" r="B6" t="n">
        <v>9460</v>
      </c>
    </row>
    <row spans="1:3" r="7">
      <c s="4" r="A7" t="s">
        <v>645</v>
      </c>
    </row>
    <row spans="1:3" r="8">
      <c s="4" r="A8" t="s">
        <v>641</v>
      </c>
      <c s="7" r="B8" t="n">
        <v>70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46</v>
      </c>
      <c s="2" r="B1" t="s">
        <v>2</v>
      </c>
      <c s="2" r="C1" t="s">
        <v>33</v>
      </c>
    </row>
    <row spans="1:3" r="2">
      <c s="4" r="A2" t="s">
        <v>468</v>
      </c>
      <c s="7" r="B2" t="n">
        <v>24199</v>
      </c>
    </row>
    <row spans="1:3" r="3">
      <c s="4" r="A3" t="s">
        <v>647</v>
      </c>
      <c s="6" r="B3" t="n">
        <v>61200</v>
      </c>
    </row>
    <row spans="1:3" r="4">
      <c s="4" r="A4" t="s">
        <v>648</v>
      </c>
    </row>
    <row spans="1:3" r="5">
      <c s="4" r="A5" t="s">
        <v>468</v>
      </c>
      <c s="6" r="B5" t="n">
        <v>24200</v>
      </c>
    </row>
    <row spans="1:3" r="6">
      <c s="4" r="A6" t="s">
        <v>480</v>
      </c>
    </row>
    <row spans="1:3" r="7">
      <c s="4" r="A7" t="s">
        <v>649</v>
      </c>
      <c s="7" r="B7" t="n">
        <v>107600</v>
      </c>
    </row>
    <row spans="1:3" r="8">
      <c s="4" r="A8" t="s">
        <v>485</v>
      </c>
    </row>
    <row spans="1:3" r="9">
      <c s="4" r="A9" t="s">
        <v>649</v>
      </c>
      <c s="7" r="C9" t="n">
        <v>962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0</v>
      </c>
      <c s="2" r="B1" t="s">
        <v>1</v>
      </c>
    </row>
    <row spans="1:3" r="2">
      <c s="2" r="B2" t="s">
        <v>2</v>
      </c>
      <c s="2" r="C2" t="s">
        <v>33</v>
      </c>
    </row>
    <row spans="1:3" r="3">
      <c s="4" r="A3" t="s">
        <v>82</v>
      </c>
      <c s="7" r="B3" t="n">
        <v>11332</v>
      </c>
      <c s="7" r="C3" t="n">
        <v>18363</v>
      </c>
    </row>
    <row spans="1:3" r="4">
      <c s="4" r="A4" t="s">
        <v>651</v>
      </c>
    </row>
    <row spans="1:3" r="5">
      <c s="4" r="A5" t="s">
        <v>82</v>
      </c>
      <c s="6" r="C5" t="n">
        <v>18000</v>
      </c>
    </row>
    <row spans="1:3" r="6">
      <c s="4" r="A6" t="s">
        <v>652</v>
      </c>
      <c s="4" r="B6" t="s">
        <v>653</v>
      </c>
    </row>
    <row spans="1:3" r="7">
      <c s="4" r="A7" t="s">
        <v>654</v>
      </c>
      <c s="4" r="B7" t="s">
        <v>655</v>
      </c>
    </row>
    <row spans="1:3" r="8">
      <c s="4" r="A8" t="s">
        <v>656</v>
      </c>
    </row>
    <row spans="1:3" r="9">
      <c s="4" r="A9" t="s">
        <v>657</v>
      </c>
      <c s="4" r="B9" t="s">
        <v>658</v>
      </c>
    </row>
    <row spans="1:3" r="10">
      <c s="4" r="A10" t="s">
        <v>659</v>
      </c>
    </row>
    <row spans="1:3" r="11">
      <c s="4" r="A11" t="s">
        <v>657</v>
      </c>
      <c s="4" r="B11" t="s">
        <v>660</v>
      </c>
    </row>
    <row spans="1:3" r="12">
      <c s="4" r="A12" t="s">
        <v>661</v>
      </c>
    </row>
    <row spans="1:3" r="13">
      <c s="4" r="A13" t="s">
        <v>657</v>
      </c>
      <c s="4" r="B13" t="s">
        <v>662</v>
      </c>
    </row>
    <row spans="1:3" r="14">
      <c s="4" r="A14" t="s">
        <v>663</v>
      </c>
    </row>
    <row spans="1:3" r="15">
      <c s="4" r="A15" t="s">
        <v>82</v>
      </c>
      <c s="7" r="B15" t="n">
        <v>332</v>
      </c>
      <c s="7" r="C15" t="n">
        <v>363</v>
      </c>
    </row>
    <row spans="1:3" r="16">
      <c s="4" r="A16" t="s">
        <v>657</v>
      </c>
      <c s="4" r="B16" t="s">
        <v>664</v>
      </c>
      <c s="4" r="C16" t="s">
        <v>664</v>
      </c>
    </row>
    <row spans="1:3" r="17">
      <c s="4" r="A17" t="s">
        <v>652</v>
      </c>
      <c s="4" r="B17" t="s">
        <v>665</v>
      </c>
    </row>
    <row spans="1:3" r="18">
      <c s="4" r="A18" t="s">
        <v>651</v>
      </c>
    </row>
    <row spans="1:3" r="19">
      <c s="4" r="A19" t="s">
        <v>82</v>
      </c>
      <c s="7" r="B19" t="n">
        <v>11</v>
      </c>
    </row>
    <row spans="1:3" r="20">
      <c s="4" r="A20" t="s">
        <v>657</v>
      </c>
      <c s="4" r="B20" t="s">
        <v>666</v>
      </c>
    </row>
    <row spans="1:3" r="21">
      <c s="4" r="A21" t="s">
        <v>652</v>
      </c>
      <c s="4" r="B21" t="s">
        <v>6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8</v>
      </c>
      <c s="2" r="B1" t="s">
        <v>2</v>
      </c>
      <c s="2" r="C1" t="s">
        <v>33</v>
      </c>
    </row>
    <row spans="1:3" r="2">
      <c s="3" r="A2" t="s">
        <v>669</v>
      </c>
    </row>
    <row spans="1:3" r="3">
      <c s="6" r="A3" t="n">
        <v>2016</v>
      </c>
      <c s="7" r="B3" t="n">
        <v>11031</v>
      </c>
    </row>
    <row spans="1:3" r="4">
      <c s="6" r="A4" t="n">
        <v>2017</v>
      </c>
      <c s="6" r="B4" t="n">
        <v>33</v>
      </c>
    </row>
    <row spans="1:3" r="5">
      <c s="6" r="A5" t="n">
        <v>2018</v>
      </c>
      <c s="6" r="B5" t="n">
        <v>34</v>
      </c>
    </row>
    <row spans="1:3" r="6">
      <c s="6" r="A6" t="n">
        <v>2019</v>
      </c>
      <c s="6" r="B6" t="n">
        <v>36</v>
      </c>
    </row>
    <row spans="1:3" r="7">
      <c s="6" r="A7" t="n">
        <v>2020</v>
      </c>
      <c s="6" r="B7" t="n">
        <v>37</v>
      </c>
    </row>
    <row spans="1:3" r="8">
      <c s="4" r="A8" t="s">
        <v>604</v>
      </c>
      <c s="6" r="B8" t="n">
        <v>161</v>
      </c>
    </row>
    <row spans="1:3" r="9">
      <c s="4" r="A9" t="s">
        <v>129</v>
      </c>
      <c s="7" r="B9" t="n">
        <v>11332</v>
      </c>
      <c s="7" r="C9" t="n">
        <v>183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70</v>
      </c>
      <c s="2" r="B1" t="s">
        <v>1</v>
      </c>
    </row>
    <row spans="1:4" r="2">
      <c s="2" r="B2" t="s">
        <v>2</v>
      </c>
      <c s="2" r="C2" t="s">
        <v>33</v>
      </c>
      <c s="2" r="D2" t="s">
        <v>72</v>
      </c>
    </row>
    <row spans="1:4" r="3">
      <c s="3" r="A3" t="s">
        <v>230</v>
      </c>
    </row>
    <row spans="1:4" r="4">
      <c s="4" r="A4" t="s">
        <v>671</v>
      </c>
      <c s="7" r="B4" t="n">
        <v>2576</v>
      </c>
      <c s="7" r="C4" t="n">
        <v>2536</v>
      </c>
      <c s="7" r="D4" t="n">
        <v>1724</v>
      </c>
    </row>
    <row spans="1:4" r="5">
      <c s="4" r="A5" t="s">
        <v>672</v>
      </c>
      <c s="6" r="B5" t="n">
        <v>-631</v>
      </c>
      <c s="6" r="C5" t="n">
        <v>-460</v>
      </c>
      <c s="6" r="D5" t="n">
        <v>59</v>
      </c>
    </row>
    <row spans="1:4" r="6">
      <c s="4" r="A6" t="s">
        <v>673</v>
      </c>
      <c s="7" r="B6" t="n">
        <v>1945</v>
      </c>
      <c s="7" r="C6" t="n">
        <v>2076</v>
      </c>
      <c s="7" r="D6" t="n">
        <v>17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74</v>
      </c>
      <c s="2" r="B1" t="s">
        <v>1</v>
      </c>
    </row>
    <row spans="1:4" r="2">
      <c s="2" r="B2" t="s">
        <v>2</v>
      </c>
      <c s="2" r="C2" t="s">
        <v>33</v>
      </c>
      <c s="2" r="D2" t="s">
        <v>72</v>
      </c>
    </row>
    <row spans="1:4" r="3">
      <c s="3" r="A3" t="s">
        <v>230</v>
      </c>
    </row>
    <row spans="1:4" r="4">
      <c s="4" r="A4" t="s">
        <v>675</v>
      </c>
      <c s="7" r="B4" t="n">
        <v>2614</v>
      </c>
      <c s="7" r="C4" t="n">
        <v>2642</v>
      </c>
      <c s="7" r="D4" t="n">
        <v>2338</v>
      </c>
    </row>
    <row spans="1:4" r="5">
      <c s="4" r="A5" t="s">
        <v>676</v>
      </c>
      <c s="6" r="B5" t="n">
        <v>-488</v>
      </c>
      <c s="6" r="C5" t="n">
        <v>-475</v>
      </c>
      <c s="6" r="D5" t="n">
        <v>-476</v>
      </c>
    </row>
    <row spans="1:4" r="6">
      <c s="4" r="A6" t="s">
        <v>677</v>
      </c>
      <c s="6" r="B6" t="n">
        <v>-221</v>
      </c>
      <c s="6" r="C6" t="n">
        <v>-103</v>
      </c>
      <c s="6" r="D6" t="n">
        <v>-101</v>
      </c>
    </row>
    <row spans="1:4" r="7">
      <c s="4" r="A7" t="s">
        <v>678</v>
      </c>
      <c s="6" r="B7" t="n">
        <v>40</v>
      </c>
      <c s="6" r="C7" t="n">
        <v>12</v>
      </c>
      <c s="6" r="D7" t="n">
        <v>22</v>
      </c>
    </row>
    <row spans="1:4" r="8">
      <c s="4" r="A8" t="s">
        <v>673</v>
      </c>
      <c s="7" r="B8" t="n">
        <v>1945</v>
      </c>
      <c s="7" r="C8" t="n">
        <v>2076</v>
      </c>
      <c s="7" r="D8" t="n">
        <v>1783</v>
      </c>
    </row>
    <row spans="1:4" r="9">
      <c s="4" r="A9" t="s">
        <v>679</v>
      </c>
      <c s="4" r="B9" t="s">
        <v>680</v>
      </c>
      <c s="4" r="C9" t="s">
        <v>681</v>
      </c>
      <c s="4" r="D9" t="s">
        <v>6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83</v>
      </c>
      <c s="2" r="B1" t="s">
        <v>2</v>
      </c>
      <c s="2" r="C1" t="s">
        <v>33</v>
      </c>
    </row>
    <row spans="1:3" r="2">
      <c s="3" r="A2" t="s">
        <v>684</v>
      </c>
    </row>
    <row spans="1:3" r="3">
      <c s="4" r="A3" t="s">
        <v>479</v>
      </c>
      <c s="7" r="B3" t="n">
        <v>1426</v>
      </c>
      <c s="7" r="C3" t="n">
        <v>1151</v>
      </c>
    </row>
    <row spans="1:3" r="4">
      <c s="4" r="A4" t="s">
        <v>685</v>
      </c>
      <c s="6" r="B4" t="n">
        <v>269</v>
      </c>
      <c s="6" r="C4" t="n">
        <v>295</v>
      </c>
    </row>
    <row spans="1:3" r="5">
      <c s="4" r="A5" t="s">
        <v>686</v>
      </c>
      <c s="6" r="B5" t="n">
        <v>86</v>
      </c>
      <c s="6" r="C5" t="n">
        <v>84</v>
      </c>
    </row>
    <row spans="1:3" r="6">
      <c s="4" r="A6" t="s">
        <v>78</v>
      </c>
      <c s="6" r="B6" t="n">
        <v>181</v>
      </c>
      <c s="6" r="C6" t="n">
        <v>224</v>
      </c>
    </row>
    <row spans="1:3" r="7">
      <c s="4" r="A7" t="s">
        <v>687</v>
      </c>
      <c s="6" r="B7" t="n">
        <v>1962</v>
      </c>
      <c s="6" r="C7" t="n">
        <v>1754</v>
      </c>
    </row>
    <row spans="1:3" r="8">
      <c s="3" r="A8" t="s">
        <v>688</v>
      </c>
    </row>
    <row spans="1:3" r="9">
      <c s="4" r="A9" t="s">
        <v>156</v>
      </c>
      <c s="6" r="B9" t="n">
        <v>1182</v>
      </c>
      <c s="6" r="C9" t="n">
        <v>1405</v>
      </c>
    </row>
    <row spans="1:3" r="10">
      <c s="4" r="A10" t="s">
        <v>689</v>
      </c>
      <c s="6" r="B10" t="n">
        <v>555</v>
      </c>
      <c s="6" r="C10" t="n">
        <v>476</v>
      </c>
    </row>
    <row spans="1:3" r="11">
      <c s="4" r="A11" t="s">
        <v>690</v>
      </c>
      <c s="6" r="B11" t="n">
        <v>117</v>
      </c>
      <c s="6" r="C11" t="n">
        <v>258</v>
      </c>
    </row>
    <row spans="1:3" r="12">
      <c s="4" r="A12" t="s">
        <v>691</v>
      </c>
      <c s="6" r="B12" t="n">
        <v>129</v>
      </c>
      <c s="6" r="C12" t="n">
        <v>166</v>
      </c>
    </row>
    <row spans="1:3" r="13">
      <c s="4" r="A13" t="s">
        <v>692</v>
      </c>
      <c s="6" r="B13" t="n">
        <v>54</v>
      </c>
      <c s="6" r="C13" t="n">
        <v>64</v>
      </c>
    </row>
    <row spans="1:3" r="14">
      <c s="4" r="A14" t="s">
        <v>693</v>
      </c>
      <c s="6" r="B14" t="n">
        <v>66</v>
      </c>
      <c s="6" r="C14" t="n">
        <v>77</v>
      </c>
    </row>
    <row spans="1:3" r="15">
      <c s="4" r="A15" t="s">
        <v>78</v>
      </c>
      <c s="6" r="B15" t="n">
        <v>62</v>
      </c>
      <c s="6" r="C15" t="n">
        <v>75</v>
      </c>
    </row>
    <row spans="1:3" r="16">
      <c s="4" r="A16" t="s">
        <v>694</v>
      </c>
      <c s="6" r="B16" t="n">
        <v>2165</v>
      </c>
      <c s="6" r="C16" t="n">
        <v>2521</v>
      </c>
    </row>
    <row spans="1:3" r="17">
      <c s="4" r="A17" t="s">
        <v>695</v>
      </c>
      <c s="7" r="B17" t="n">
        <v>203</v>
      </c>
      <c s="7" r="C17" t="n">
        <v>7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52</v>
      </c>
      <c s="2" r="B1" t="s">
        <v>1</v>
      </c>
    </row>
    <row spans="1:4" r="2">
      <c s="2" r="B2" t="s">
        <v>2</v>
      </c>
      <c s="2" r="C2" t="s">
        <v>33</v>
      </c>
      <c s="2" r="D2" t="s">
        <v>72</v>
      </c>
    </row>
    <row spans="1:4" r="3">
      <c s="3" r="A3" t="s">
        <v>153</v>
      </c>
    </row>
    <row spans="1:4" r="4">
      <c s="4" r="A4" t="s">
        <v>108</v>
      </c>
      <c s="7" r="B4" t="n">
        <v>5743</v>
      </c>
      <c s="7" r="C4" t="n">
        <v>5695</v>
      </c>
      <c s="7" r="D4" t="n">
        <v>5094</v>
      </c>
    </row>
    <row spans="1:4" r="5">
      <c s="3" r="A5" t="s">
        <v>154</v>
      </c>
    </row>
    <row spans="1:4" r="6">
      <c s="4" r="A6" t="s">
        <v>155</v>
      </c>
      <c s="6" r="B6" t="n">
        <v>100</v>
      </c>
      <c s="6" r="C6" t="n">
        <v>100</v>
      </c>
      <c s="6" r="D6" t="n">
        <v>300</v>
      </c>
    </row>
    <row spans="1:4" r="7">
      <c s="4" r="A7" t="s">
        <v>156</v>
      </c>
      <c s="6" r="B7" t="n">
        <v>986</v>
      </c>
      <c s="6" r="C7" t="n">
        <v>986</v>
      </c>
      <c s="6" r="D7" t="n">
        <v>927</v>
      </c>
    </row>
    <row spans="1:4" r="8">
      <c s="4" r="A8" t="s">
        <v>157</v>
      </c>
      <c s="6" r="B8" t="n">
        <v>1497</v>
      </c>
      <c s="6" r="C8" t="n">
        <v>1493</v>
      </c>
      <c s="6" r="D8" t="n">
        <v>1636</v>
      </c>
    </row>
    <row spans="1:4" r="9">
      <c s="4" r="A9" t="s">
        <v>158</v>
      </c>
      <c s="6" r="B9" t="n">
        <v>118</v>
      </c>
      <c s="6" r="C9" t="n">
        <v>60</v>
      </c>
      <c s="6" r="D9" t="n">
        <v>22</v>
      </c>
    </row>
    <row spans="1:4" r="10">
      <c s="4" r="A10" t="s">
        <v>159</v>
      </c>
      <c s="6" r="B10" t="n">
        <v>-261</v>
      </c>
      <c s="6" r="C10" t="n">
        <v>-311</v>
      </c>
      <c s="6" r="D10" t="n">
        <v>-137</v>
      </c>
    </row>
    <row spans="1:4" r="11">
      <c s="4" r="A11" t="s">
        <v>160</v>
      </c>
      <c s="6" r="B11" t="n">
        <v>-1416</v>
      </c>
      <c s="6" r="C11" t="n">
        <v>-1023</v>
      </c>
      <c s="6" r="D11" t="n">
        <v>-1566</v>
      </c>
    </row>
    <row spans="1:4" r="12">
      <c s="4" r="A12" t="s">
        <v>161</v>
      </c>
      <c s="6" r="B12" t="n">
        <v>-47498</v>
      </c>
      <c s="6" r="C12" t="n">
        <v>-29850</v>
      </c>
      <c s="6" r="D12" t="n">
        <v>-42906</v>
      </c>
    </row>
    <row spans="1:4" r="13">
      <c s="4" r="A13" t="s">
        <v>162</v>
      </c>
      <c s="6" r="B13" t="n">
        <v>46077</v>
      </c>
      <c s="6" r="C13" t="n">
        <v>29561</v>
      </c>
      <c s="6" r="D13" t="n">
        <v>45204</v>
      </c>
    </row>
    <row spans="1:4" r="14">
      <c s="4" r="A14" t="s">
        <v>163</v>
      </c>
      <c s="6" r="B14" t="n">
        <v>-347</v>
      </c>
      <c s="6" r="C14" t="n">
        <v>-302</v>
      </c>
      <c s="6" r="D14" t="n">
        <v>-299</v>
      </c>
    </row>
    <row spans="1:4" r="15">
      <c s="4" r="A15" t="s">
        <v>164</v>
      </c>
      <c s="6" r="B15" t="n">
        <v>-304</v>
      </c>
    </row>
    <row spans="1:4" r="16">
      <c s="4" r="A16" t="s">
        <v>165</v>
      </c>
      <c s="6" r="B16" t="n">
        <v>461</v>
      </c>
    </row>
    <row spans="1:4" r="17">
      <c s="4" r="A17" t="s">
        <v>166</v>
      </c>
      <c s="6" r="B17" t="n">
        <v>30</v>
      </c>
      <c s="6" r="C17" t="n">
        <v>-24</v>
      </c>
      <c s="6" r="D17" t="n">
        <v>-122</v>
      </c>
    </row>
    <row spans="1:4" r="18">
      <c s="4" r="A18" t="s">
        <v>167</v>
      </c>
      <c s="6" r="B18" t="n">
        <v>91</v>
      </c>
      <c s="6" r="C18" t="n">
        <v>154</v>
      </c>
      <c s="6" r="D18" t="n">
        <v>926</v>
      </c>
    </row>
    <row spans="1:4" r="19">
      <c s="4" r="A19" t="s">
        <v>168</v>
      </c>
      <c s="6" r="B19" t="n">
        <v>406</v>
      </c>
      <c s="6" r="C19" t="n">
        <v>789</v>
      </c>
      <c s="6" r="D19" t="n">
        <v>1604</v>
      </c>
    </row>
    <row spans="1:4" r="20">
      <c s="4" r="A20" t="s">
        <v>169</v>
      </c>
      <c s="6" r="B20" t="n">
        <v>-631</v>
      </c>
      <c s="6" r="C20" t="n">
        <v>-460</v>
      </c>
      <c s="6" r="D20" t="n">
        <v>59</v>
      </c>
    </row>
    <row spans="1:4" r="21">
      <c s="3" r="A21" t="s">
        <v>170</v>
      </c>
    </row>
    <row spans="1:4" r="22">
      <c s="4" r="A22" t="s">
        <v>48</v>
      </c>
      <c s="6" r="B22" t="n">
        <v>-503</v>
      </c>
      <c s="6" r="C22" t="n">
        <v>-380</v>
      </c>
      <c s="6" r="D22" t="n">
        <v>289</v>
      </c>
    </row>
    <row spans="1:4" r="23">
      <c s="4" r="A23" t="s">
        <v>171</v>
      </c>
      <c s="6" r="B23" t="n">
        <v>-571</v>
      </c>
      <c s="6" r="C23" t="n">
        <v>985</v>
      </c>
      <c s="6" r="D23" t="n">
        <v>-667</v>
      </c>
    </row>
    <row spans="1:4" r="24">
      <c s="4" r="A24" t="s">
        <v>172</v>
      </c>
      <c s="6" r="B24" t="n">
        <v>3978</v>
      </c>
      <c s="6" r="C24" t="n">
        <v>7473</v>
      </c>
      <c s="6" r="D24" t="n">
        <v>10364</v>
      </c>
    </row>
    <row spans="1:4" r="25">
      <c s="3" r="A25" t="s">
        <v>173</v>
      </c>
    </row>
    <row spans="1:4" r="26">
      <c s="4" r="A26" t="s">
        <v>174</v>
      </c>
      <c s="6" r="B26" t="n">
        <v>25876</v>
      </c>
      <c s="6" r="C26" t="n">
        <v>24766</v>
      </c>
      <c s="6" r="D26" t="n">
        <v>8790</v>
      </c>
    </row>
    <row spans="1:4" r="27">
      <c s="4" r="A27" t="s">
        <v>175</v>
      </c>
      <c s="6" r="B27" t="n">
        <v>27084</v>
      </c>
      <c s="6" r="C27" t="n">
        <v>11427</v>
      </c>
      <c s="6" r="D27" t="n">
        <v>26072</v>
      </c>
    </row>
    <row spans="1:4" r="28">
      <c s="4" r="A28" t="s">
        <v>176</v>
      </c>
      <c s="6" r="B28" t="n">
        <v>-70902</v>
      </c>
      <c s="6" r="C28" t="n">
        <v>-41770</v>
      </c>
      <c s="6" r="D28" t="n">
        <v>-40687</v>
      </c>
    </row>
    <row spans="1:4" r="29">
      <c s="4" r="A29" t="s">
        <v>177</v>
      </c>
      <c s="6" r="B29" t="n">
        <v>-301</v>
      </c>
    </row>
    <row spans="1:4" r="30">
      <c s="4" r="A30" t="s">
        <v>178</v>
      </c>
      <c s="6" r="B30" t="n">
        <v>299</v>
      </c>
      <c s="6" r="C30" t="n">
        <v>565</v>
      </c>
    </row>
    <row spans="1:4" r="31">
      <c s="4" r="A31" t="s">
        <v>179</v>
      </c>
      <c s="6" r="C31" t="n">
        <v>-1500</v>
      </c>
    </row>
    <row spans="1:4" r="32">
      <c s="4" r="A32" t="s">
        <v>180</v>
      </c>
      <c s="6" r="B32" t="n">
        <v>-3678</v>
      </c>
      <c s="6" r="C32" t="n">
        <v>-31370</v>
      </c>
      <c s="6" r="D32" t="n">
        <v>-6812</v>
      </c>
    </row>
    <row spans="1:4" r="33">
      <c s="4" r="A33" t="s">
        <v>181</v>
      </c>
      <c s="6" r="B33" t="n">
        <v>-1038</v>
      </c>
      <c s="6" r="C33" t="n">
        <v>-786</v>
      </c>
      <c s="6" r="D33" t="n">
        <v>-801</v>
      </c>
    </row>
    <row spans="1:4" r="34">
      <c s="4" r="A34" t="s">
        <v>182</v>
      </c>
      <c s="6" r="B34" t="n">
        <v>-22660</v>
      </c>
      <c s="6" r="C34" t="n">
        <v>-38668</v>
      </c>
      <c s="6" r="D34" t="n">
        <v>-13438</v>
      </c>
    </row>
    <row spans="1:4" r="35">
      <c s="3" r="A35" t="s">
        <v>183</v>
      </c>
    </row>
    <row spans="1:4" r="36">
      <c s="4" r="A36" t="s">
        <v>184</v>
      </c>
      <c s="6" r="B36" t="n">
        <v>39868</v>
      </c>
      <c s="6" r="C36" t="n">
        <v>16701</v>
      </c>
      <c s="6" r="D36" t="n">
        <v>-6072</v>
      </c>
    </row>
    <row spans="1:4" r="37">
      <c s="4" r="A37" t="s">
        <v>185</v>
      </c>
      <c s="6" r="B37" t="n">
        <v>-17283</v>
      </c>
      <c s="6" r="C37" t="n">
        <v>710</v>
      </c>
      <c s="6" r="D37" t="n">
        <v>6461</v>
      </c>
    </row>
    <row spans="1:4" r="38">
      <c s="4" r="A38" t="s">
        <v>186</v>
      </c>
      <c s="6" r="B38" t="n">
        <v>194575</v>
      </c>
      <c s="6" r="C38" t="n">
        <v>87700</v>
      </c>
      <c s="6" r="D38" t="n">
        <v>7000</v>
      </c>
    </row>
    <row spans="1:4" r="39">
      <c s="4" r="A39" t="s">
        <v>187</v>
      </c>
      <c s="6" r="B39" t="n">
        <v>-201606</v>
      </c>
      <c s="6" r="C39" t="n">
        <v>-75729</v>
      </c>
      <c s="6" r="D39" t="n">
        <v>-1028</v>
      </c>
    </row>
    <row spans="1:4" r="40">
      <c s="4" r="A40" t="s">
        <v>188</v>
      </c>
      <c s="6" r="B40" t="n">
        <v>206</v>
      </c>
      <c s="6" r="C40" t="n">
        <v>132</v>
      </c>
      <c s="6" r="D40" t="n">
        <v>130</v>
      </c>
    </row>
    <row spans="1:4" r="41">
      <c s="4" r="A41" t="s">
        <v>189</v>
      </c>
      <c s="6" r="B41" t="n">
        <v>-371</v>
      </c>
      <c s="6" r="C41" t="n">
        <v>-203</v>
      </c>
      <c s="6" r="D41" t="n">
        <v>-192</v>
      </c>
    </row>
    <row spans="1:4" r="42">
      <c s="4" r="A42" t="s">
        <v>190</v>
      </c>
      <c s="6" r="B42" t="n">
        <v>-2170</v>
      </c>
      <c s="6" r="C42" t="n">
        <v>-1945</v>
      </c>
      <c s="6" r="D42" t="n">
        <v>-1780</v>
      </c>
    </row>
    <row spans="1:4" r="43">
      <c s="4" r="A43" t="s">
        <v>191</v>
      </c>
      <c s="6" r="B43" t="n">
        <v>13219</v>
      </c>
      <c s="6" r="C43" t="n">
        <v>27366</v>
      </c>
      <c s="6" r="D43" t="n">
        <v>4519</v>
      </c>
    </row>
    <row spans="1:4" r="44">
      <c s="4" r="A44" t="s">
        <v>192</v>
      </c>
      <c s="6" r="B44" t="n">
        <v>-5463</v>
      </c>
      <c s="6" r="C44" t="n">
        <v>-3829</v>
      </c>
      <c s="6" r="D44" t="n">
        <v>1445</v>
      </c>
    </row>
    <row spans="1:4" r="45">
      <c s="4" r="A45" t="s">
        <v>193</v>
      </c>
      <c s="6" r="B45" t="n">
        <v>16650</v>
      </c>
      <c s="6" r="C45" t="n">
        <v>20479</v>
      </c>
      <c s="6" r="D45" t="n">
        <v>19034</v>
      </c>
    </row>
    <row spans="1:4" r="46">
      <c s="4" r="A46" t="s">
        <v>194</v>
      </c>
      <c s="6" r="B46" t="n">
        <v>11187</v>
      </c>
      <c s="6" r="C46" t="n">
        <v>16650</v>
      </c>
      <c s="6" r="D46" t="n">
        <v>20479</v>
      </c>
    </row>
    <row spans="1:4" r="47">
      <c s="3" r="A47" t="s">
        <v>195</v>
      </c>
    </row>
    <row spans="1:4" r="48">
      <c s="4" r="A48" t="s">
        <v>196</v>
      </c>
      <c s="6" r="B48" t="n">
        <v>1005</v>
      </c>
      <c s="6" r="C48" t="n">
        <v>1161</v>
      </c>
      <c s="6" r="D48" t="n">
        <v>1456</v>
      </c>
    </row>
    <row spans="1:4" r="49">
      <c s="4" r="A49" t="s">
        <v>197</v>
      </c>
      <c s="6" r="B49" t="n">
        <v>2395</v>
      </c>
      <c s="6" r="C49" t="n">
        <v>1760</v>
      </c>
      <c s="6" r="D49" t="n">
        <v>2000</v>
      </c>
    </row>
    <row spans="1:4" r="50">
      <c s="4" r="A50" t="s">
        <v>198</v>
      </c>
      <c s="7" r="B50" t="n">
        <v>408</v>
      </c>
      <c s="7" r="C50" t="n">
        <v>561</v>
      </c>
      <c s="7" r="D50" t="n">
        <v>8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96</v>
      </c>
      <c s="2" r="B1" t="s">
        <v>2</v>
      </c>
      <c s="2" r="C1" t="s">
        <v>33</v>
      </c>
    </row>
    <row spans="1:3" r="2">
      <c s="3" r="A2" t="s">
        <v>233</v>
      </c>
    </row>
    <row spans="1:3" r="3">
      <c s="4" r="A3" t="s">
        <v>697</v>
      </c>
      <c s="7" r="B3" t="n">
        <v>16100</v>
      </c>
      <c s="7" r="C3" t="n">
        <v>141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698</v>
      </c>
      <c s="2" r="B1" t="s">
        <v>1</v>
      </c>
    </row>
    <row spans="1:3" r="2">
      <c s="2" r="B2" t="s">
        <v>2</v>
      </c>
      <c s="2" r="C2" t="s">
        <v>33</v>
      </c>
    </row>
    <row spans="1:3" r="3">
      <c s="3" r="A3" t="s">
        <v>699</v>
      </c>
    </row>
    <row spans="1:3" r="4">
      <c s="4" r="A4" t="s">
        <v>700</v>
      </c>
      <c s="7" r="B4" t="n">
        <v>10339</v>
      </c>
      <c s="7" r="C4" t="n">
        <v>5162</v>
      </c>
    </row>
    <row spans="1:3" r="5">
      <c s="4" r="A5" t="s">
        <v>701</v>
      </c>
      <c s="6" r="B5" t="n">
        <v>4054</v>
      </c>
      <c s="6" r="C5" t="n">
        <v>5883</v>
      </c>
    </row>
    <row spans="1:3" r="6">
      <c s="4" r="A6" t="s">
        <v>702</v>
      </c>
      <c s="6" r="B6" t="n">
        <v>-4159</v>
      </c>
      <c s="6" r="C6" t="n">
        <v>-3022</v>
      </c>
    </row>
    <row spans="1:3" r="7">
      <c s="4" r="A7" t="s">
        <v>703</v>
      </c>
      <c s="6" r="C7" t="n">
        <v>2316</v>
      </c>
    </row>
    <row spans="1:3" r="8">
      <c s="4" r="A8" t="s">
        <v>704</v>
      </c>
      <c s="7" r="B8" t="n">
        <v>10234</v>
      </c>
      <c s="7" r="C8" t="n">
        <v>103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705</v>
      </c>
      <c s="2" r="B1" t="s">
        <v>1</v>
      </c>
    </row>
    <row spans="1:4" r="2">
      <c s="2" r="B2" t="s">
        <v>2</v>
      </c>
      <c s="2" r="C2" t="s">
        <v>33</v>
      </c>
      <c s="2" r="D2" t="s">
        <v>72</v>
      </c>
    </row>
    <row spans="1:4" r="3">
      <c s="4" r="A3" t="s">
        <v>706</v>
      </c>
      <c s="7" r="B3" t="n">
        <v>167</v>
      </c>
      <c s="7" r="C3" t="n">
        <v>140</v>
      </c>
      <c s="7" r="D3" t="n">
        <v>91</v>
      </c>
    </row>
    <row spans="1:4" r="4">
      <c s="4" r="A4" t="s">
        <v>707</v>
      </c>
    </row>
    <row spans="1:4" r="5">
      <c s="4" r="A5" t="s">
        <v>708</v>
      </c>
      <c s="6" r="B5" t="n">
        <v>2</v>
      </c>
      <c s="6" r="C5" t="n">
        <v>-20</v>
      </c>
      <c s="6" r="D5" t="n">
        <v>-11</v>
      </c>
    </row>
    <row spans="1:4" r="6">
      <c s="4" r="A6" t="s">
        <v>709</v>
      </c>
      <c s="6" r="B6" t="n">
        <v>127</v>
      </c>
      <c s="6" r="C6" t="n">
        <v>149</v>
      </c>
    </row>
    <row spans="1:4" r="7">
      <c s="4" r="A7" t="s">
        <v>710</v>
      </c>
    </row>
    <row spans="1:4" r="8">
      <c s="4" r="A8" t="s">
        <v>708</v>
      </c>
      <c s="6" r="B8" t="n">
        <v>12</v>
      </c>
      <c s="6" r="C8" t="n">
        <v>12</v>
      </c>
      <c s="6" r="D8" t="n">
        <v>14</v>
      </c>
    </row>
    <row spans="1:4" r="9">
      <c s="4" r="A9" t="s">
        <v>709</v>
      </c>
      <c s="7" r="B9" t="n">
        <v>173</v>
      </c>
      <c s="6" r="C9" t="n">
        <v>203</v>
      </c>
    </row>
    <row spans="1:4" r="10">
      <c s="4" r="A10" t="s">
        <v>711</v>
      </c>
      <c s="4" r="B10" t="s">
        <v>712</v>
      </c>
    </row>
    <row spans="1:4" r="11">
      <c s="4" r="A11" t="s">
        <v>713</v>
      </c>
    </row>
    <row spans="1:4" r="12">
      <c s="4" r="A12" t="s">
        <v>708</v>
      </c>
      <c s="7" r="B12" t="n">
        <v>32</v>
      </c>
      <c s="6" r="C12" t="n">
        <v>-42</v>
      </c>
      <c s="7" r="D12" t="n">
        <v>1</v>
      </c>
    </row>
    <row spans="1:4" r="13">
      <c s="4" r="A13" t="s">
        <v>709</v>
      </c>
      <c s="7" r="B13" t="n">
        <v>618</v>
      </c>
      <c s="7" r="C13" t="n">
        <v>664</v>
      </c>
    </row>
    <row spans="1:4" r="14">
      <c s="4" r="A14" t="s">
        <v>711</v>
      </c>
      <c s="4" r="B14" t="s">
        <v>7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5</v>
      </c>
      <c s="2" r="B1" t="s">
        <v>2</v>
      </c>
      <c s="2" r="C1" t="s">
        <v>33</v>
      </c>
      <c s="2" r="D1" t="s">
        <v>72</v>
      </c>
    </row>
    <row spans="1:4" r="2">
      <c s="3" r="A2" t="s">
        <v>236</v>
      </c>
    </row>
    <row spans="1:4" r="3">
      <c s="4" r="A3" t="s">
        <v>716</v>
      </c>
      <c s="6" r="B3" t="n">
        <v>5355</v>
      </c>
      <c s="6" r="C3" t="n">
        <v>5355</v>
      </c>
      <c s="6" r="D3" t="n">
        <v>5355</v>
      </c>
    </row>
    <row spans="1:4" r="4">
      <c s="4" r="A4" t="s">
        <v>717</v>
      </c>
      <c s="6" r="B4" t="n">
        <v>5355</v>
      </c>
      <c s="6" r="C4" t="n">
        <v>5355</v>
      </c>
      <c s="6" r="D4" t="n">
        <v>5355</v>
      </c>
    </row>
    <row spans="1:4" r="5">
      <c s="4" r="A5" t="s">
        <v>718</v>
      </c>
      <c s="7" r="B5" t="n">
        <v>127</v>
      </c>
      <c s="7" r="C5" t="n">
        <v>123</v>
      </c>
      <c s="7" r="D5" t="n">
        <v>9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s="1" r="A1" t="s">
        <v>719</v>
      </c>
      <c s="2" r="B1" t="s">
        <v>1</v>
      </c>
    </row>
    <row spans="1:7" r="2">
      <c s="2" r="B2" t="s">
        <v>2</v>
      </c>
      <c s="2" r="C2" t="s">
        <v>33</v>
      </c>
      <c s="2" r="D2" t="s">
        <v>72</v>
      </c>
      <c s="2" r="E2" t="s">
        <v>720</v>
      </c>
      <c s="2" r="F2" t="s">
        <v>721</v>
      </c>
      <c s="2" r="G2" t="s">
        <v>722</v>
      </c>
    </row>
    <row spans="1:7" r="3">
      <c s="4" r="A3" t="s">
        <v>723</v>
      </c>
      <c s="7" r="B3" t="n">
        <v>118</v>
      </c>
      <c s="7" r="C3" t="n">
        <v>60</v>
      </c>
      <c s="7" r="D3" t="n">
        <v>22</v>
      </c>
    </row>
    <row spans="1:7" r="4">
      <c s="4" r="A4" t="s">
        <v>724</v>
      </c>
      <c s="6" r="B4" t="n">
        <v>100000</v>
      </c>
    </row>
    <row spans="1:7" r="5">
      <c s="4" r="A5" t="s">
        <v>725</v>
      </c>
      <c s="6" r="B5" t="n">
        <v>51150</v>
      </c>
    </row>
    <row spans="1:7" r="6">
      <c s="4" r="A6" t="s">
        <v>726</v>
      </c>
    </row>
    <row spans="1:7" r="7">
      <c s="4" r="A7" t="s">
        <v>727</v>
      </c>
      <c s="4" r="B7" t="s">
        <v>728</v>
      </c>
    </row>
    <row spans="1:7" r="8">
      <c s="4" r="A8" t="s">
        <v>729</v>
      </c>
      <c s="7" r="B8" t="n">
        <v>86</v>
      </c>
    </row>
    <row spans="1:7" r="9">
      <c s="4" r="A9" t="s">
        <v>730</v>
      </c>
      <c s="7" r="B9" t="n">
        <v>75</v>
      </c>
    </row>
    <row spans="1:7" r="10">
      <c s="4" r="A10" t="s">
        <v>731</v>
      </c>
      <c s="4" r="B10" t="s">
        <v>430</v>
      </c>
    </row>
    <row spans="1:7" r="11">
      <c s="4" r="A11" t="s">
        <v>732</v>
      </c>
    </row>
    <row spans="1:7" r="12">
      <c s="4" r="A12" t="s">
        <v>723</v>
      </c>
      <c s="7" r="B12" t="n">
        <v>103</v>
      </c>
      <c s="7" r="C12" t="n">
        <v>53</v>
      </c>
    </row>
    <row spans="1:7" r="13">
      <c s="4" r="A13" t="s">
        <v>733</v>
      </c>
      <c s="6" r="B13" t="n">
        <v>17850</v>
      </c>
      <c s="6" r="C13" t="n">
        <v>7750</v>
      </c>
    </row>
    <row spans="1:7" r="14">
      <c s="4" r="A14" t="s">
        <v>734</v>
      </c>
      <c s="7" r="B14" t="n">
        <v>425</v>
      </c>
      <c s="7" r="C14" t="n">
        <v>178</v>
      </c>
    </row>
    <row spans="1:7" r="15">
      <c s="4" r="A15" t="s">
        <v>735</v>
      </c>
      <c s="7" r="B15" t="n">
        <v>234</v>
      </c>
      <c s="7" r="E15" t="n">
        <v>22</v>
      </c>
      <c s="7" r="F15" t="n">
        <v>93</v>
      </c>
      <c s="7" r="G15" t="n">
        <v>1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36</v>
      </c>
      <c s="2" r="B1" t="s">
        <v>1</v>
      </c>
    </row>
    <row spans="1:4" r="2">
      <c s="2" r="B2" t="s">
        <v>2</v>
      </c>
      <c s="2" r="C2" t="s">
        <v>33</v>
      </c>
      <c s="2" r="D2" t="s">
        <v>72</v>
      </c>
    </row>
    <row spans="1:4" r="3">
      <c s="3" r="A3" t="s">
        <v>737</v>
      </c>
    </row>
    <row spans="1:4" r="4">
      <c s="4" r="A4" t="s">
        <v>738</v>
      </c>
      <c s="6" r="B4" t="n">
        <v>20250</v>
      </c>
      <c s="6" r="C4" t="n">
        <v>38625</v>
      </c>
      <c s="6" r="D4" t="n">
        <v>40725</v>
      </c>
    </row>
    <row spans="1:4" r="5">
      <c s="4" r="A5" t="s">
        <v>739</v>
      </c>
      <c s="6" r="B5" t="n">
        <v>30000</v>
      </c>
    </row>
    <row spans="1:4" r="6">
      <c s="4" r="A6" t="s">
        <v>740</v>
      </c>
      <c s="6" r="B6" t="n">
        <v>9500</v>
      </c>
      <c s="6" r="C6" t="n">
        <v>14550</v>
      </c>
      <c s="6" r="D6" t="n">
        <v>2100</v>
      </c>
    </row>
    <row spans="1:4" r="7">
      <c s="4" r="A7" t="s">
        <v>741</v>
      </c>
      <c s="6" r="C7" t="n">
        <v>3825</v>
      </c>
    </row>
    <row spans="1:4" r="8">
      <c s="4" r="A8" t="s">
        <v>742</v>
      </c>
      <c s="6" r="B8" t="n">
        <v>40750</v>
      </c>
      <c s="6" r="C8" t="n">
        <v>20250</v>
      </c>
      <c s="6" r="D8" t="n">
        <v>38625</v>
      </c>
    </row>
    <row spans="1:4" r="9">
      <c s="4" r="A9" t="s">
        <v>743</v>
      </c>
      <c s="6" r="B9" t="n">
        <v>18250</v>
      </c>
      <c s="6" r="C9" t="n">
        <v>20250</v>
      </c>
      <c s="6" r="D9" t="n">
        <v>38625</v>
      </c>
    </row>
    <row spans="1:4" r="10">
      <c s="3" r="A10" t="s">
        <v>744</v>
      </c>
    </row>
    <row spans="1:4" r="11">
      <c s="4" r="A11" t="s">
        <v>745</v>
      </c>
      <c s="8" r="B11" t="n">
        <v>16.65</v>
      </c>
      <c s="8" r="C11" t="n">
        <v>17.29</v>
      </c>
      <c s="8" r="D11" t="n">
        <v>16.99</v>
      </c>
    </row>
    <row spans="1:4" r="12">
      <c s="4" r="A12" t="s">
        <v>746</v>
      </c>
      <c s="9" r="B12" t="n">
        <v>23.3</v>
      </c>
    </row>
    <row spans="1:4" r="13">
      <c s="4" r="A13" t="s">
        <v>747</v>
      </c>
      <c s="9" r="B13" t="n">
        <v>16.03</v>
      </c>
      <c s="9" r="C13" t="n">
        <v>18.87</v>
      </c>
      <c s="9" r="D13" t="n">
        <v>13.7</v>
      </c>
    </row>
    <row spans="1:4" r="14">
      <c s="4" r="A14" t="s">
        <v>748</v>
      </c>
      <c s="9" r="C14" t="n">
        <v>18.51</v>
      </c>
    </row>
    <row spans="1:4" r="15">
      <c s="4" r="A15" t="s">
        <v>749</v>
      </c>
      <c s="9" r="B15" t="n">
        <v>21.69</v>
      </c>
      <c s="9" r="C15" t="n">
        <v>16.65</v>
      </c>
      <c s="9" r="D15" t="n">
        <v>17.29</v>
      </c>
    </row>
    <row spans="1:4" r="16">
      <c s="4" r="A16" t="s">
        <v>750</v>
      </c>
      <c s="8" r="B16" t="n">
        <v>19.7</v>
      </c>
      <c s="8" r="C16" t="n">
        <v>16.65</v>
      </c>
      <c s="8" r="D16" t="n">
        <v>17.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spans="1:2" r="1">
      <c s="1" r="A1" t="s">
        <v>751</v>
      </c>
      <c s="2" r="B1" t="s">
        <v>1</v>
      </c>
    </row>
    <row spans="1:2" r="2">
      <c s="2" r="B2" t="s">
        <v>752</v>
      </c>
    </row>
    <row spans="1:2" r="3">
      <c s="4" r="A3" t="s">
        <v>753</v>
      </c>
    </row>
    <row spans="1:2" r="4">
      <c s="4" r="A4" t="s">
        <v>742</v>
      </c>
      <c s="6" r="B4" t="n">
        <v>2000</v>
      </c>
    </row>
    <row spans="1:2" r="5">
      <c s="4" r="A5" t="s">
        <v>743</v>
      </c>
      <c s="6" r="B5" t="n">
        <v>2000</v>
      </c>
    </row>
    <row spans="1:2" r="6">
      <c s="4" r="A6" t="s">
        <v>727</v>
      </c>
      <c s="4" r="B6" t="s">
        <v>754</v>
      </c>
    </row>
    <row spans="1:2" r="7">
      <c s="4" r="A7" t="s">
        <v>755</v>
      </c>
    </row>
    <row spans="1:2" r="8">
      <c s="4" r="A8" t="s">
        <v>742</v>
      </c>
      <c s="6" r="B8" t="n">
        <v>8000</v>
      </c>
    </row>
    <row spans="1:2" r="9">
      <c s="4" r="A9" t="s">
        <v>743</v>
      </c>
      <c s="6" r="B9" t="n">
        <v>8000</v>
      </c>
    </row>
    <row spans="1:2" r="10">
      <c s="4" r="A10" t="s">
        <v>727</v>
      </c>
      <c s="4" r="B10" t="s">
        <v>756</v>
      </c>
    </row>
    <row spans="1:2" r="11">
      <c s="4" r="A11" t="s">
        <v>757</v>
      </c>
    </row>
    <row spans="1:2" r="12">
      <c s="4" r="A12" t="s">
        <v>742</v>
      </c>
      <c s="6" r="B12" t="n">
        <v>750</v>
      </c>
    </row>
    <row spans="1:2" r="13">
      <c s="4" r="A13" t="s">
        <v>743</v>
      </c>
      <c s="6" r="B13" t="n">
        <v>750</v>
      </c>
    </row>
    <row spans="1:2" r="14">
      <c s="4" r="A14" t="s">
        <v>727</v>
      </c>
      <c s="4" r="B14" t="s">
        <v>758</v>
      </c>
    </row>
    <row spans="1:2" r="15">
      <c s="4" r="A15" t="s">
        <v>759</v>
      </c>
    </row>
    <row spans="1:2" r="16">
      <c s="4" r="A16" t="s">
        <v>742</v>
      </c>
      <c s="6" r="B16" t="n">
        <v>30000</v>
      </c>
    </row>
    <row spans="1:2" r="17">
      <c s="4" r="A17" t="s">
        <v>743</v>
      </c>
      <c s="6" r="B17" t="n">
        <v>7500</v>
      </c>
    </row>
    <row spans="1:2" r="18">
      <c s="4" r="A18" t="s">
        <v>727</v>
      </c>
      <c s="4" r="B18" t="s">
        <v>76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4"/>
  </cols>
  <sheetData>
    <row spans="1:2" r="1">
      <c s="1" r="A1" t="s">
        <v>761</v>
      </c>
      <c s="2" r="B1" t="s">
        <v>1</v>
      </c>
    </row>
    <row spans="1:2" r="2">
      <c s="2" r="B2" t="s">
        <v>762</v>
      </c>
    </row>
    <row spans="1:2" r="3">
      <c s="4" r="A3" t="s">
        <v>763</v>
      </c>
      <c s="4" r="B3" t="s">
        <v>764</v>
      </c>
    </row>
    <row spans="1:2" r="4">
      <c s="4" r="A4" t="s">
        <v>765</v>
      </c>
      <c s="4" r="B4" t="s">
        <v>766</v>
      </c>
    </row>
    <row spans="1:2" r="5">
      <c s="4" r="A5" t="s">
        <v>767</v>
      </c>
      <c s="4" r="B5" t="s">
        <v>768</v>
      </c>
    </row>
    <row spans="1:2" r="6">
      <c s="4" r="A6" t="s">
        <v>769</v>
      </c>
      <c s="4" r="B6" t="s">
        <v>770</v>
      </c>
    </row>
    <row spans="1:2" r="7">
      <c s="4" r="A7" t="s">
        <v>771</v>
      </c>
      <c s="8" r="B7" t="n">
        <v>3.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spans="1:2" r="1">
      <c s="1" r="A1" t="s">
        <v>772</v>
      </c>
      <c s="2" r="B1" t="s">
        <v>1</v>
      </c>
    </row>
    <row spans="1:2" r="2">
      <c s="2" r="B2" t="s">
        <v>752</v>
      </c>
    </row>
    <row spans="1:2" r="3">
      <c s="3" r="A3" t="s">
        <v>243</v>
      </c>
    </row>
    <row spans="1:2" r="4">
      <c s="4" r="A4" t="s">
        <v>773</v>
      </c>
      <c s="6" r="B4" t="n">
        <v>3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4</v>
      </c>
      <c s="2" r="B1" t="s">
        <v>775</v>
      </c>
      <c s="2" r="J1" t="s">
        <v>1</v>
      </c>
    </row>
    <row spans="1:12" r="2">
      <c s="2" r="B2" t="s">
        <v>2</v>
      </c>
      <c s="2" r="C2" t="s">
        <v>776</v>
      </c>
      <c s="2" r="D2" t="s">
        <v>4</v>
      </c>
      <c s="2" r="E2" t="s">
        <v>777</v>
      </c>
      <c s="2" r="F2" t="s">
        <v>33</v>
      </c>
      <c s="2" r="G2" t="s">
        <v>778</v>
      </c>
      <c s="2" r="H2" t="s">
        <v>779</v>
      </c>
      <c s="2" r="I2" t="s">
        <v>780</v>
      </c>
      <c s="2" r="J2" t="s">
        <v>2</v>
      </c>
      <c s="2" r="K2" t="s">
        <v>33</v>
      </c>
      <c s="2" r="L2" t="s">
        <v>72</v>
      </c>
    </row>
    <row spans="1:12" r="3">
      <c s="3" r="A3" t="s">
        <v>781</v>
      </c>
    </row>
    <row spans="1:12" r="4">
      <c s="4" r="A4" t="s">
        <v>108</v>
      </c>
      <c s="7" r="B4" t="n">
        <v>1222</v>
      </c>
      <c s="7" r="C4" t="n">
        <v>1450</v>
      </c>
      <c s="7" r="D4" t="n">
        <v>1431</v>
      </c>
      <c s="7" r="E4" t="n">
        <v>1642</v>
      </c>
      <c s="7" r="F4" t="n">
        <v>1556</v>
      </c>
      <c s="7" r="G4" t="n">
        <v>1554</v>
      </c>
      <c s="7" r="H4" t="n">
        <v>1337</v>
      </c>
      <c s="7" r="I4" t="n">
        <v>1248</v>
      </c>
      <c s="7" r="J4" t="n">
        <v>5743</v>
      </c>
      <c s="7" r="K4" t="n">
        <v>5695</v>
      </c>
      <c s="7" r="L4" t="n">
        <v>5094</v>
      </c>
    </row>
    <row spans="1:12" r="5">
      <c s="4" r="A5" t="s">
        <v>782</v>
      </c>
      <c s="6" r="J5" t="n">
        <v>3289296</v>
      </c>
      <c s="6" r="K5" t="n">
        <v>3298177</v>
      </c>
      <c s="6" r="L5" t="n">
        <v>3296408</v>
      </c>
    </row>
    <row spans="1:12" r="6">
      <c s="4" r="A6" t="s">
        <v>783</v>
      </c>
      <c s="4" r="B6" t="s">
        <v>784</v>
      </c>
      <c s="4" r="C6" t="s">
        <v>785</v>
      </c>
      <c s="4" r="D6" t="s">
        <v>786</v>
      </c>
      <c s="4" r="E6" t="s">
        <v>787</v>
      </c>
      <c s="8" r="F6" t="n">
        <v>0.48</v>
      </c>
      <c s="8" r="G6" t="n">
        <v>0.47</v>
      </c>
      <c s="8" r="H6" t="n">
        <v>0.4</v>
      </c>
      <c s="8" r="I6" t="n">
        <v>0.38</v>
      </c>
      <c s="8" r="J6" t="n">
        <v>1.75</v>
      </c>
      <c s="8" r="K6" t="n">
        <v>1.73</v>
      </c>
      <c s="8" r="L6" t="n">
        <v>1.55</v>
      </c>
    </row>
    <row spans="1:12" r="7">
      <c s="3" r="A7" t="s">
        <v>788</v>
      </c>
    </row>
    <row spans="1:12" r="8">
      <c s="4" r="A8" t="s">
        <v>789</v>
      </c>
      <c s="6" r="J8" t="n">
        <v>7925</v>
      </c>
      <c s="6" r="K8" t="n">
        <v>12116</v>
      </c>
      <c s="6" r="L8" t="n">
        <v>5653</v>
      </c>
    </row>
    <row spans="1:12" r="9">
      <c s="4" r="A9" t="s">
        <v>790</v>
      </c>
      <c s="6" r="J9" t="n">
        <v>3297221</v>
      </c>
      <c s="6" r="K9" t="n">
        <v>3310293</v>
      </c>
      <c s="6" r="L9" t="n">
        <v>3302061</v>
      </c>
    </row>
    <row spans="1:12" r="10">
      <c s="4" r="A10" t="s">
        <v>791</v>
      </c>
      <c s="8" r="B10" t="n">
        <v>0.37</v>
      </c>
      <c s="4" r="C10" t="s">
        <v>785</v>
      </c>
      <c s="4" r="D10" t="s">
        <v>786</v>
      </c>
      <c s="4" r="E10" t="s">
        <v>792</v>
      </c>
      <c s="8" r="F10" t="n">
        <v>0.47</v>
      </c>
      <c s="8" r="G10" t="n">
        <v>0.47</v>
      </c>
      <c s="8" r="H10" t="n">
        <v>0.4</v>
      </c>
      <c s="8" r="I10" t="n">
        <v>0.38</v>
      </c>
      <c s="8" r="J10" t="n">
        <v>1.74</v>
      </c>
      <c s="8" r="K10" t="n">
        <v>1.72</v>
      </c>
      <c s="8" r="L10" t="n">
        <v>1.5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CONSOLIDATED BALANCE SHEETS (P</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Securities</vt:lpstr>
      <vt:lpstr>Loans and Allowance for Loan Lo</vt:lpstr>
      <vt:lpstr>Mortgage Banking</vt:lpstr>
      <vt:lpstr>Premises and Equipment</vt:lpstr>
      <vt:lpstr>Goodwill and Intangible Assets</vt:lpstr>
      <vt:lpstr>Other Real Estate Owned</vt:lpstr>
      <vt:lpstr>Deposits</vt:lpstr>
      <vt:lpstr>Repurchase Agreements</vt:lpstr>
      <vt:lpstr>Federal Home Loan Bank Advances</vt:lpstr>
      <vt:lpstr>Income Taxes</vt:lpstr>
      <vt:lpstr>Related Party Transactions</vt:lpstr>
      <vt:lpstr>Employee Benefit Plans</vt:lpstr>
      <vt:lpstr>Stock Based Compensation</vt:lpstr>
      <vt:lpstr>Earnings Per Share</vt:lpstr>
      <vt:lpstr>Condensed Financial Statements </vt:lpstr>
      <vt:lpstr>Financial Instruments</vt:lpstr>
      <vt:lpstr>Fair Value Measurements</vt:lpstr>
      <vt:lpstr>Off-Balance Sheet Activities</vt:lpstr>
      <vt:lpstr>Regulatory Capital</vt:lpstr>
      <vt:lpstr>Quarterly Financial Data (Unaud</vt:lpstr>
      <vt:lpstr>Summary of Significant Accoun31</vt:lpstr>
      <vt:lpstr>Summary of Significant Accoun32</vt:lpstr>
      <vt:lpstr>Securities (Tables)</vt:lpstr>
      <vt:lpstr>Loans and Allowance for Loan 34</vt:lpstr>
      <vt:lpstr>Mortgage Banking (Tables)</vt:lpstr>
      <vt:lpstr>Premises and Equipment (Tables)</vt:lpstr>
      <vt:lpstr>Goodwill and Intangible Assets </vt:lpstr>
      <vt:lpstr>Other Real Estate Owned (Tables</vt:lpstr>
      <vt:lpstr>Deposits (Tables)</vt:lpstr>
      <vt:lpstr>Repurchase Agreements (Tables)</vt:lpstr>
      <vt:lpstr>Federal Home Loan Bank Advanc41</vt:lpstr>
      <vt:lpstr>Income Taxes (Tables)</vt:lpstr>
      <vt:lpstr>Related Party Transactions (Tab</vt:lpstr>
      <vt:lpstr>Employee Benefit Plans (Tables)</vt:lpstr>
      <vt:lpstr>Stock Based Compensation (Table</vt:lpstr>
      <vt:lpstr>Earnings Per Share (Tables)</vt:lpstr>
      <vt:lpstr>Condensed Financial Statement47</vt:lpstr>
      <vt:lpstr>Financial Instruments (Tables)</vt:lpstr>
      <vt:lpstr>Fair Value Measurements (Tables</vt:lpstr>
      <vt:lpstr>Off-Balance Sheet Activities (T</vt:lpstr>
      <vt:lpstr>Regulatory Capital (Tables)</vt:lpstr>
      <vt:lpstr>Quarterly Financial Data (Una52</vt:lpstr>
      <vt:lpstr>Summary of Significant Accoun53</vt:lpstr>
      <vt:lpstr>Summary of Significant Accoun54</vt:lpstr>
      <vt:lpstr>Securities (Details Narrative)</vt:lpstr>
      <vt:lpstr>Securities (Details)</vt:lpstr>
      <vt:lpstr>Securities (Details 1)</vt:lpstr>
      <vt:lpstr>Securities (Details 2)</vt:lpstr>
      <vt:lpstr>Securities (Details 3)</vt:lpstr>
      <vt:lpstr>Securities (Details 4)</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Mortgage Banking (Details Narra</vt:lpstr>
      <vt:lpstr>Mortgage Banking (Details)</vt:lpstr>
      <vt:lpstr>Mortgage Banking (Details 1)</vt:lpstr>
      <vt:lpstr>Premises and Equipment (Details</vt:lpstr>
      <vt:lpstr>Premises and Equipment (Detai73</vt:lpstr>
      <vt:lpstr>Premises and Equipment (Detai74</vt:lpstr>
      <vt:lpstr>Goodwill and Intangible Asset75</vt:lpstr>
      <vt:lpstr>Goodwill and Intangible Asset76</vt:lpstr>
      <vt:lpstr>Goodwill and Intangible Asset77</vt:lpstr>
      <vt:lpstr>Other Real Estate Owned (Detail</vt:lpstr>
      <vt:lpstr>Deposits (Details Narrative)</vt:lpstr>
      <vt:lpstr>Deposits (Details)</vt:lpstr>
      <vt:lpstr>Deposits (Details 1)</vt:lpstr>
      <vt:lpstr>Repurchase Agreements (Details)</vt:lpstr>
      <vt:lpstr>Repurchase Agreements (Details </vt:lpstr>
      <vt:lpstr>Federal Home Loan Bank Advanc84</vt:lpstr>
      <vt:lpstr>Federal Home Loan Bank Advanc85</vt:lpstr>
      <vt:lpstr>Federal Home Loan Bank Advanc86</vt:lpstr>
      <vt:lpstr>Income Taxes (Details)</vt:lpstr>
      <vt:lpstr>Income Taxes (Details 1)</vt:lpstr>
      <vt:lpstr>Income Taxes (Details 2)</vt:lpstr>
      <vt:lpstr>Related Party Transactions (Det</vt:lpstr>
      <vt:lpstr>Related Party Transactions (D91</vt:lpstr>
      <vt:lpstr>Employee Benefit Plans (Details</vt:lpstr>
      <vt:lpstr>Employee Benefit Plans (Detai93</vt:lpstr>
      <vt:lpstr>Stock Based Compensation (Detai</vt:lpstr>
      <vt:lpstr>Stock Based Compensation (Det95</vt:lpstr>
      <vt:lpstr>Stock Based Compensation (Det96</vt:lpstr>
      <vt:lpstr>Stock Based Compensation (Det97</vt:lpstr>
      <vt:lpstr>Earnings Per Share (Details Nar</vt:lpstr>
      <vt:lpstr>Earnings Per Share (Details)</vt:lpstr>
      <vt:lpstr>Condensed Financial Statemen100</vt:lpstr>
      <vt:lpstr>Condensed Financial Statemen101</vt:lpstr>
      <vt:lpstr>Condensed Financial Statemen102</vt:lpstr>
      <vt:lpstr>Financial Instruments (Details)</vt:lpstr>
      <vt:lpstr>Fair Value Measurements (Detail</vt:lpstr>
      <vt:lpstr>Fair Value Measurements (Det105</vt:lpstr>
      <vt:lpstr>Fair Value Measurements (Det106</vt:lpstr>
      <vt:lpstr>Fair Value Measurements (Det107</vt:lpstr>
      <vt:lpstr>Off-Balance Sheet Activities (D</vt:lpstr>
      <vt:lpstr>Regulatory Capital (Details Nar</vt:lpstr>
      <vt:lpstr>Regulatory Capital (Details)</vt:lpstr>
      <vt:lpstr>Quarterly Financial Data (Un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50:26Z</dcterms:created>
  <dcterms:modified xmlns:dcterms="http://purl.org/dc/terms/" xmlns:xsi="http://www.w3.org/2001/XMLSchema-instance" xsi:type="dcterms:W3CDTF">2016-03-28T16:50:26Z</dcterms:modified>
  <dc:title xmlns:dc="http://purl.org/dc/elements/1.1/">Untitled</dc:title>
  <dc:description xmlns:dc="http://purl.org/dc/elements/1.1/"/>
  <dc:subject xmlns:dc="http://purl.org/dc/elements/1.1/"/>
  <cp:keywords/>
  <cp:category/>
</cp:coreProperties>
</file>